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sset Impairment" sheetId="13" state="visible" r:id="rId13"/>
    <sheet xmlns:r="http://schemas.openxmlformats.org/officeDocument/2006/relationships" name="Revenues from Contracts with Cu" sheetId="14" state="visible" r:id="rId14"/>
    <sheet xmlns:r="http://schemas.openxmlformats.org/officeDocument/2006/relationships" name="Accounts and Other Receivables" sheetId="15" state="visible" r:id="rId15"/>
    <sheet xmlns:r="http://schemas.openxmlformats.org/officeDocument/2006/relationships" name="Assets Held For Sale"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Asset Retirement Obligations"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Defined Contribution Plan" sheetId="26" state="visible" r:id="rId26"/>
    <sheet xmlns:r="http://schemas.openxmlformats.org/officeDocument/2006/relationships" name="Related-Party Transactions" sheetId="27" state="visible" r:id="rId27"/>
    <sheet xmlns:r="http://schemas.openxmlformats.org/officeDocument/2006/relationships" name="Segment Information" sheetId="28" state="visible" r:id="rId28"/>
    <sheet xmlns:r="http://schemas.openxmlformats.org/officeDocument/2006/relationships" name="Leases" sheetId="29" state="visible" r:id="rId29"/>
    <sheet xmlns:r="http://schemas.openxmlformats.org/officeDocument/2006/relationships" name="Income Per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from Contracts with _2" sheetId="35" state="visible" r:id="rId35"/>
    <sheet xmlns:r="http://schemas.openxmlformats.org/officeDocument/2006/relationships" name="Accounts and Other Receivables "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Asset Retirement Obligations (T" sheetId="39" state="visible" r:id="rId39"/>
    <sheet xmlns:r="http://schemas.openxmlformats.org/officeDocument/2006/relationships" name="Derivative Instruments (Tables)" sheetId="40" state="visible" r:id="rId40"/>
    <sheet xmlns:r="http://schemas.openxmlformats.org/officeDocument/2006/relationships" name="Fair Value of Financial Instr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Income Per Share (Tables)"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sset Impairment - Additional I"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Accounts and Other Receivable_2" sheetId="57" state="visible" r:id="rId57"/>
    <sheet xmlns:r="http://schemas.openxmlformats.org/officeDocument/2006/relationships" name="Accounts and Other Receivable_3" sheetId="58" state="visible" r:id="rId58"/>
    <sheet xmlns:r="http://schemas.openxmlformats.org/officeDocument/2006/relationships" name="Assets Held For Sale - Addition"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sset Retirement Obligations - " sheetId="66" state="visible" r:id="rId66"/>
    <sheet xmlns:r="http://schemas.openxmlformats.org/officeDocument/2006/relationships" name="Asset Retirement Obligations _2" sheetId="67" state="visible" r:id="rId67"/>
    <sheet xmlns:r="http://schemas.openxmlformats.org/officeDocument/2006/relationships" name="Derivative Instruments - Summar"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Accrued Liabilities - Summary o" sheetId="71" state="visible" r:id="rId71"/>
    <sheet xmlns:r="http://schemas.openxmlformats.org/officeDocument/2006/relationships" name="Debt - Summary of Company Debt " sheetId="72" state="visible" r:id="rId72"/>
    <sheet xmlns:r="http://schemas.openxmlformats.org/officeDocument/2006/relationships" name="Debt - Additional Information (" sheetId="73" state="visible" r:id="rId73"/>
    <sheet xmlns:r="http://schemas.openxmlformats.org/officeDocument/2006/relationships" name="Debt - Summary of annual princi"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Income Taxes - Schedule Of Defe"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Addi" sheetId="80" state="visible" r:id="rId80"/>
    <sheet xmlns:r="http://schemas.openxmlformats.org/officeDocument/2006/relationships" name="Defined Contribution Plan - Add" sheetId="81" state="visible" r:id="rId81"/>
    <sheet xmlns:r="http://schemas.openxmlformats.org/officeDocument/2006/relationships" name="Related-Party Transactions - Ad"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Leases - Summary of Supplementa" sheetId="86" state="visible" r:id="rId86"/>
    <sheet xmlns:r="http://schemas.openxmlformats.org/officeDocument/2006/relationships" name="Leases - Summary of Future Mini" sheetId="87" state="visible" r:id="rId87"/>
    <sheet xmlns:r="http://schemas.openxmlformats.org/officeDocument/2006/relationships" name="Leases - Summary of Supplemen_2" sheetId="88" state="visible" r:id="rId88"/>
    <sheet xmlns:r="http://schemas.openxmlformats.org/officeDocument/2006/relationships" name="Leases - Summary of Future Mi_2" sheetId="89" state="visible" r:id="rId89"/>
    <sheet xmlns:r="http://schemas.openxmlformats.org/officeDocument/2006/relationships" name="Leases - Additional Information" sheetId="90" state="visible" r:id="rId90"/>
    <sheet xmlns:r="http://schemas.openxmlformats.org/officeDocument/2006/relationships" name="Commitment and Contingencies - " sheetId="91" state="visible" r:id="rId91"/>
    <sheet xmlns:r="http://schemas.openxmlformats.org/officeDocument/2006/relationships" name="Quarterly Financial Data (Unaud" sheetId="92" state="visible" r:id="rId92"/>
    <sheet xmlns:r="http://schemas.openxmlformats.org/officeDocument/2006/relationships" name="Quarterly Financial Data (Una_2" sheetId="93" state="visible" r:id="rId93"/>
    <sheet xmlns:r="http://schemas.openxmlformats.org/officeDocument/2006/relationships" name="Income Per Share - Schedule of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MONTAUK RENEWABLES, INC.</t>
        </is>
      </c>
      <c r="C12" s="4" t="inlineStr">
        <is>
          <t xml:space="preserve"> </t>
        </is>
      </c>
      <c r="D12" s="4" t="inlineStr">
        <is>
          <t xml:space="preserve"> </t>
        </is>
      </c>
    </row>
    <row r="13">
      <c r="A13" s="4" t="inlineStr">
        <is>
          <t>Securities Act File Number</t>
        </is>
      </c>
      <c r="B13" s="4" t="inlineStr">
        <is>
          <t>001-39919</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Entity Tax Identification Number</t>
        </is>
      </c>
      <c r="B21" s="4" t="inlineStr">
        <is>
          <t>85-3189583</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Address, Address Line One</t>
        </is>
      </c>
      <c r="B24" s="4" t="inlineStr">
        <is>
          <t>5313 Campbells Run Road</t>
        </is>
      </c>
      <c r="C24" s="4" t="inlineStr">
        <is>
          <t xml:space="preserve"> </t>
        </is>
      </c>
      <c r="D24" s="4" t="inlineStr">
        <is>
          <t xml:space="preserve"> </t>
        </is>
      </c>
    </row>
    <row r="25">
      <c r="A25" s="4" t="inlineStr">
        <is>
          <t>Entity Address, Address Line Two</t>
        </is>
      </c>
      <c r="B25" s="4" t="inlineStr">
        <is>
          <t>Suite 200</t>
        </is>
      </c>
      <c r="C25" s="4" t="inlineStr">
        <is>
          <t xml:space="preserve"> </t>
        </is>
      </c>
      <c r="D25" s="4" t="inlineStr">
        <is>
          <t xml:space="preserve"> </t>
        </is>
      </c>
    </row>
    <row r="26">
      <c r="A26" s="4" t="inlineStr">
        <is>
          <t>Entity Address, State or Province</t>
        </is>
      </c>
      <c r="B26" s="4" t="inlineStr">
        <is>
          <t>PA</t>
        </is>
      </c>
      <c r="C26" s="4" t="inlineStr">
        <is>
          <t xml:space="preserve"> </t>
        </is>
      </c>
      <c r="D26" s="4" t="inlineStr">
        <is>
          <t xml:space="preserve"> </t>
        </is>
      </c>
    </row>
    <row r="27">
      <c r="A27" s="4" t="inlineStr">
        <is>
          <t>Entity Address, City or Town</t>
        </is>
      </c>
      <c r="B27" s="4" t="inlineStr">
        <is>
          <t>Pittsburgh</t>
        </is>
      </c>
      <c r="C27" s="4" t="inlineStr">
        <is>
          <t xml:space="preserve"> </t>
        </is>
      </c>
      <c r="D27" s="4" t="inlineStr">
        <is>
          <t xml:space="preserve"> </t>
        </is>
      </c>
    </row>
    <row r="28">
      <c r="A28" s="4" t="inlineStr">
        <is>
          <t>Entity Address, Postal Zip Code</t>
        </is>
      </c>
      <c r="B28" s="4" t="inlineStr">
        <is>
          <t>15205</t>
        </is>
      </c>
      <c r="C28" s="4" t="inlineStr">
        <is>
          <t xml:space="preserve"> </t>
        </is>
      </c>
      <c r="D28" s="4" t="inlineStr">
        <is>
          <t xml:space="preserve"> </t>
        </is>
      </c>
    </row>
    <row r="29">
      <c r="A29" s="4" t="inlineStr">
        <is>
          <t>City Area Code</t>
        </is>
      </c>
      <c r="B29" s="4" t="inlineStr">
        <is>
          <t>412</t>
        </is>
      </c>
      <c r="C29" s="4" t="inlineStr">
        <is>
          <t xml:space="preserve"> </t>
        </is>
      </c>
      <c r="D29" s="4" t="inlineStr">
        <is>
          <t xml:space="preserve"> </t>
        </is>
      </c>
    </row>
    <row r="30">
      <c r="A30" s="4" t="inlineStr">
        <is>
          <t>Local Phone Number</t>
        </is>
      </c>
      <c r="B30" s="4" t="inlineStr">
        <is>
          <t>747-8700</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Trading Symbol</t>
        </is>
      </c>
      <c r="B32" s="4" t="inlineStr">
        <is>
          <t>MNT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142434501</v>
      </c>
      <c r="D35" s="4" t="inlineStr">
        <is>
          <t xml:space="preserve"> </t>
        </is>
      </c>
    </row>
    <row r="36">
      <c r="A36" s="4" t="inlineStr">
        <is>
          <t>Entity Central Index Key</t>
        </is>
      </c>
      <c r="B36" s="4" t="inlineStr">
        <is>
          <t>0001826600</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260519691</v>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 [Text Block]</t>
        </is>
      </c>
      <c r="B40" s="4" t="inlineStr">
        <is>
          <t xml:space="preserve">DOCUMENTS INCORPORATED BY REFERENCE The information required by Part III of this Annual Report on Form 10-K, to the extent not set forth herein, is incorporated herein by reference from the registrant’s definitive proxy statement relating to the registrant’s Annual Meeting of Shareholders to be held in 2025 (the “Proxy Statement”), which definitive proxy statement shall be filed with the Securities and Exchange Commission not later than 120 days after the end of the fiscal year to which this report relates. </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row r="43">
      <c r="A43" s="4" t="inlineStr">
        <is>
          <t>Auditor Location</t>
        </is>
      </c>
      <c r="B43" s="4" t="inlineStr">
        <is>
          <t>Pittsburgh, Pennsylvania</t>
        </is>
      </c>
      <c r="C43" s="4" t="inlineStr">
        <is>
          <t xml:space="preserve"> </t>
        </is>
      </c>
      <c r="D43" s="4" t="inlineStr">
        <is>
          <t xml:space="preserve"> </t>
        </is>
      </c>
    </row>
    <row r="44">
      <c r="A44" s="4" t="inlineStr">
        <is>
          <t>Auditor Opinion [Text Block]</t>
        </is>
      </c>
      <c r="B44" s="4" t="inlineStr">
        <is>
          <t xml:space="preserve">Opinion on the financial statements We have audited the accompanying consolidated balance sheets of Montauk Renewables, Inc. (a Delaware corporation) and subsidiaries (the “Company”) as of December 31, 2024 and 2023, the related consolidated statements of operation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Change in accounting principle As discussed in Note 2 to the consolidated financial statements, the Company has adopted new accounting guidance in 2024 related to the disclosure of segment information in accordance with ASU 2023-07, Segment Reporting (Topic 280). The adoption was retrospectively applied to 2023 and 2022.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NOTE 1—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3 operating projects located in California, Idaho, Ohio, Oklahoma, Pennsylvania, North Carolina and Texas. The Company sells RNG and Renewable Electricity, taking advantage of Environmental Attribute premiums available under federal and state policies that incentivize their use. Two of the Company’s key revenue drivers are sales of captured gas and sales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 60 %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fuels. To the extent that RNG from the Company’s facilities is used as a transportation fuel in states that have adopted an LCFS program, it is eligible to receive an Environmental Attribute additional to the RIN value under the federal RFS. Another key revenue driver is the sale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tax credits and other incentives to end users, distributors, system integrators and manufacturers of renewable energy projects, that promote the use of renewable energy, as Environmental Attributes. Background and Reorganization Transactions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Prior to the Reorganization Transactions, MNK’s business and operations were conducted entirely through Montauk USA and its U.S. subsidiaries, and MNK held no substantial assets other than equity of Montauk USA. The Company had no significant operations or assets prior to January 4, 2021 when it engaged in the equity exchange with Montauk USA and MNK. After completion of the Reorganization Transactions, (i) Montauk USA ceased to own any substantial assets and (ii) all entities through which MNK’s business and operations were conducted became owned, directly or indirectly, by the Company. MNK adopted a plan contemporaneously with the completion of the Reorganization Transactions that authorized the liquidation and dissolution of MNK. On January 15, 2021, MNK sold the membership interest of Montauk USA to a third party. On January 26, 2021, MNK distributed all of the outstanding shares of the Company’s common stock as a pro rata dividend to the holders of MNK’s ordinary shares (the “Distribution”), subject to any tax withholding obligations under applicable South African law. Each ordinary share of MNK outstanding on January 21, 2021, the record date for the Distribution (the “Record Date”), entitled the holder thereof to receive one share of the Company’s common stock. On January 26, 2021, the Company closed the initial public offering of its common stock on the Nasdaq Capital Market (the “IPO”) with the shares traded under the symbol “MNTK”. Montauk Renewables issued 2,702,500 shares at $ 8.50 per share and received gross proceeds of $ 22,971 . The Company’s common stock was also secondarily listed on the Johannesburg Stock Exchange (“JSE”) under the trading symbol “MKR”. On January 26, 2021, the Company entered into a Loan Agreement and Secured Promissory Note (as amended on February 22, 2021, December 22, 2021, December 22, 2022, December 27, 2023 and March 5, 2025) with MNK pursuant to which the Company advanced a cash loan to MNK for MNK to pay its dividends tax liability arising from the Reorganization Transactions under the South African Income Tax Act, 1962 (Act No. 58 of 1962), as amended. The terms of the loan following the amendments are substantially similar to the initial loan agreement and were primarily entered into to (1) increase the principal amount outstanding under the loan to $ 10,690 in the aggregate (2) extended the maturity date to December 31, 2033 also, in accordance with Montauk Renewables’ obligations set forth in the Transaction Implementation Agreement ("TIA"). MNK is currently an affiliate of the Company and certain of the Company’s directors are also directors of MNK. See Note 17 for more information. MNK was delisted from the JSE on January 26, 2021. The MNK Board of Directors and Shareholders held its annual general meeting in March 2023 and voted to take MNK priv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Principles of Consolidation The historical consolidated financial information included reflects the historical results of operations and financial position of Montauk USA through January 4, 2021 when MNK sold the membership interest of Montauk USA. The consolidated financial statements of Montauk USA became the Company’s historical financial statements following the IPO. Certain historical financial information included relates to periods prior to the Reorganization Transactions. On December 31, 2024, the Company re-assessed its determination of the primary beneficiary of the Variable Interest Entity ("VIE") MNK under the guidance in ASC 810, Consolidation. Refer to Note 17 – Related Parties for further information. All intercompany balances and transactions have been eliminated in consolidation. The Company utilizes the equity method of accounting for companies where its ownership is greater than 50 % and significant but controlling interest does not exist. 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 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a 1: 1 basis occurred as of all pre-IPO periods presented, including periods presented on the Consolidated Balance Sheets, Consolidated Statements of Operations, Consolidated Statements of Stockholders’ and Member’s Equity and notes to the Consolidated Financial Statements contained herein.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 .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highly liquid investments with maturity dates of three months or less from the date of purchase and are recorded at cost. The Company may hold cash in excess of federally insured limits. Restricted cash is classified as current or non-current based on the terms of the underlying agreements and represents cash held as deposits, cash held in escrow and cash collateral for financial letters of credit. Accounts and Other Receivables Accounts and other receivables on the Consolidated Balance Sheets represent outstanding billings for goods and services delivered to customers on an unsecured basis as well as reimbursable expenses. In evaluating its allowance for doubtful accounts for accounts receivable, the Company performs ongoing reviews of its outstanding receivables to determine if any amounts are uncollectible and adjusts the allowance for doubtful accounts accordingly. Property, Plant and Equipment Property, plant and equipment purchases are stated at cost, except for asset retirement obligations, which are recorded at estimated fair value at inception date. Depreciation and amortization are based on costs less estimated salvage values, primarily using the straight-line method over the estimated useful lives or, if applicable, the term of the related gas rights agreements or power purchase agreements, whichever is shorter. Maintenance and repairs are expensed as incurred. Major improvements that extend the useful lives of property are capitalized. 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 $ 313 in insurance proceeds were received for the year ended December 31, 2022, related to an engine failure at an RNG Facility. These insurance proceeds are included in Gain on insurance proceeds for the year ended December 31, 2022, within the Consolidated Statements of Operations. Goodwill and Intangible Assets Goodwill is the cost of an acquisition less the fair value of the identified net assets of the acquired business. Separately identifiable intangible assets are recorded at their fair values upon acquisition. The Company accounts for its intangible assets in accordance with ASC 350, Intangibles—Goodwill and Other (“ASC 350”). Finite-lived intangible assets include interconnections, customer contracts and trade names &amp; trademarks. The interconnection intangible asset is the exclusive right to utilize an interconnection line between the operating plant and a utility substation to transmit produced natural gas and electricity. Included in that right is full maintenance provided on this line by the utility. Intangible assets with finite useful lives are amortized on a straight-line basis over their estimated useful life as depicted in the chart below. Indefinite intangible assets are not amortized and include emission allowances and land use rights. The estimated useful lives of separately identified intangible assets are as follows:
Interconnection 10 - 25 years
Customer contracts 2 - 15 years
Emissions allowances Indefinite
Land use rights Indefinite Assets Held for Sale Assets classified as held for sale are reported at the lower of their carrying value or fair value less costs to sell. Assets are classified as held for sale if their carrying amounts will be recovered through a sale transaction, rather than through continued use. This condition is met only when the sale is highly probable and the assets are available for immediate sale in their present condition, subject only to terms that are usual and customary for sales of such assets. Management must be committed to a sale, which should be expected to qualify for recognition as a completed sale within one year from the date of classification as held for sale and actions required to complete the plan of sale indicate that it is unlikely that significant changes to the plan will be made or that the plan will be withdrawn. Impairment losses on initial classification as held-for-sale are recognized in the Consolidated Statement of Operations. Assets classified as held for sale are no longer depreciated or amortized. Leases The Company assesses leases in accordance with ASU 2016-02, Leases, (“ASU 2016-02”). This ASU requires lessees to recognize a right-of-use asset and lease liability on the Consolidated Balance Sheet for leases classified as either operating or finance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The measurement, recognition and presentation of expenses and cash flows arising from leases by a lessee remains the same. The Company has included further lease disclosures in Note 19. Long-lived Asset Impairment In accordance with ASC 360, Property, plant,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A summary of impairment losses on tangible and intangible assets for the year ended December 31, 2024, 2023 and 2022 is included in Note 3. Indefinite-Lived Asset Impairment Indefinite-lived intangible assets are required to be evaluated for impairment at least annually or whenever events or changes in circumstances indicate that the carrying value of the asset may not be recoverable. The evaluation of impairment under ASC 350 requires the use of projections, estimates and assumptions as to the future performance of the Company’s operations, including anticipated future revenues, expected operating costs and the discount factor used. Actual results may differ from projections. If such indefinite-lived assets are considered to be impaired, the impairment to be recognized is measured by the amount by which the carrying amount of the assets exceeds the fair value of the assets.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lived asset and the annual accretion expense recorded in operations. The Company has recorded in the consolidated financial statements estimates for asset retirement obligations related to the decommissioning and removal requirements for specific gas processing and distribution assets, as required by their associated gas rights agreements. Revenue The Company recognizes revenue in accordance with ASC 606, Revenue from Contracts with Customers (“ASC 606”) . Revenue from the Company’s point in time product sales is recognized when products are transferred, or services are invoiced and control transferred. Revenue from the Company’s product and service sales provided under long-term agreements is recognized as the Company transfers control of the product or renders service to its customers, which approximates the time when the customer is invoiced. The Company has presented the disclosures required by ASC 606 in Note 4. Income Taxes The Company is treated as a corporation for income tax purposes. Therefore, income taxes are accounted for under the liability method on a consolidated basis by the Company and its consolidated subsidiaries in accordance with ASC 740, Income Taxes (“ASC 740”). Deferred tax assets and liabilities are determined based on differences between financial reporting and tax bases of assets and liabilities and are measured using the enacted tax rates and laws. The provision for income taxes includes federal and state income taxes. The Company recognizes the financial statement benefit of a tax position only after determining the relevant tax authority would more-likely-than-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recognizes accrued interest and penalties related to unrecognized tax benefits in income tax expense. Derivative Instruments The Company applies the provisions of ASC 815, Derivatives and Hedging, (“ASC 815”). ASC 815 requires each derivative instrument to be recorded in the Consolidated Balance Sheets at its fair value. Changes in a derivative instrument’s fair value are recognized currently in earnings. Fair Value of Financial Instruments The Company employs varying methods and assumptions in estimating the fair value of each class of financial instruments for which it is practical to estimate fair value. For cash and cash equivalents, receivables and payables, the carrying amounts approximate fair value due to the short maturity of these instruments. For long-term debt, the carrying amounts approximate fair value as the interest rates obtained by the Company approximate the prevailing interest rates available to the Company for similar instruments. In accordance with ASC 820, Fair Value Measurement (“ASC 820”), a hierarchy is established which requires an entity to maximize the use of observable inputs and minimize the use of unobservable inputs when measuring fair value. The hierarchy defines three levels of inputs that may be used to measure fair value: Level 1—Unadjusted quoted prices in active markets for identical unrestricted assets and liabilities that the reporting entity has the ability to access at the measurement date. Level 2—Inputs other than quoted prices included within Level 1 that are observable for the assets and liabilities or can be corroborated with observable market data for substantially the entire contractual term of the assets or liabilities. Level 3—Unobservable inputs that reflect the entity’s own assumptions about the assumptions market participants would use in the pricing of the assets or liabilities and are consequently not based on market activity but rather through particular valuation techniques. The Company uses the fair value methodology to value the assets and liabilities recorded at fair value, including the Company’s asset retirement obligations and earn out liability. The values of the Level 2 interest rate derivatives were determined using a model, which incorporates market inputs including the implied forward interest rate yield curve for the same period as the future interest rate swap settlement. The Company has also considered both its own credit risk and counterparty credit risk in determining fair value and determined these adjustments were insignificant for the years ended December 31, 2024 and 2023. The Company’s asset retirement obligations are recorded at fair value at the time the liability is incurred if a reasonable estimate of fair value can be made. Fair value is determined by calculating the estimated present value of the cost to retire the asset as determined by qualified engineers, based on currently available information and inflation estimates and is considered a Level 3 measurement. The Company’s earn-out liability fair value is determined by calculating the estimated present value of future obligations based on currently available information and the discount factor used and is considered a Level 3 measurement. A summary of changes in the fair values of the Company’s Level 3 instruments, attributable to asset retirement obligations and the earn out liability, for the years ended December 31, 2024 and 2023 is included in Note 11. Renewable Identification Numbers (“RINs”) The Company generates D3 RINs through its production and sale of RNG used for transportation purposes as prescribed under the Federal Renewable Fuel Standard. The RINs that the Company generates as government incentives through its renewable operating projects can be separated and sold as credits independent from the energy produced and not a result of physical attributes of the Company’s production. Therefore, no cost is allocated to the RIN when it is generated. Revenue is recognized on these Environmental Attributes when there is an agreement in place to monetize the credits at an agreed upon price with a customer and transfer of control has occurred. Realized prices for Environmental Attributes monetized in a year may not correspond directly to index prices due to the forward selling of commitments. The Company had 6.8 and 0.1 million RINs generated and unsold as of December 31, 2024 and 2023, respectively. Renewable Energy Credits (“RECs”) The Company generates RECs through its production and sale of landfill methane into renewable electric energy as prescribed by the State of California Renewables Portfolio Standard or the EPA. The RECs that the Company generates as government incentives through its renewable operating projects are able to be separated and sold as credits independent from the electricity produced and not a result of physical attributes of the Company’s production. Therefore, no cost is allocated to the REC when it is generated. Revenue is recognized on these Environmental Attributes when there is an agreement in place to monetize the credits at an agreed upon price with a customer and transfer of control has occurred. 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shares, the Company determines the grant date fair value based on the closing market price of the stock on the date of the grant. Employee Benefits Leave entitlement Employee entitlements to annual leave are recognized when they accrue to employees. An accrual is made for the estimated liability to the employees for annual leave up to the financial year end date. This liability is included in “Accrued liabilities” in the Consolidated Balance Sheets. Bonus Plans The Company recognizes a liability and an expense for incentive compensation bonuses awarded based on the achievement of Company and personnel goals where contractually obliged or where there is a past practice that has created a constructive obligation. An accrual is maintained for the appropriate proportion of the expected bonuses which would become payable at year end. Recently Adopted Accounting Standards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amendments should be applied retrospectively to all prior periods presented in the financial statements. The Company has adopted the standard and the enhanced expense disclosures can be found in Note 18.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FASB included a sunset provision within Topic 848 based on expectations of when the LIBOR would cease being published. The sunset provision has been amended from December 31, 2022, to December 31, 2024, after which entities will no longer be permitted to apply the relief in Topic 848. The Company’s current debt agreement bears interest at the Secured Overnight Financing Rate, "SOFR", plus an applicable margin. Recently Issued Accounting Standard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Public business entities are required to apply the guidance prospectively but are permitted to apply it retrospectively. The ASU is effective for fiscal years beginning after December 15, 2026, and interim periods within fiscal years beginning after December 15, 2027. The Company is currently evaluating the impact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4</t>
        </is>
      </c>
    </row>
    <row r="3">
      <c r="A3" s="3" t="inlineStr">
        <is>
          <t>Asset Impairment Charges [Abstract]</t>
        </is>
      </c>
      <c r="B3" s="4" t="inlineStr">
        <is>
          <t xml:space="preserve"> </t>
        </is>
      </c>
    </row>
    <row r="4">
      <c r="A4" s="4" t="inlineStr">
        <is>
          <t>Asset Impairment</t>
        </is>
      </c>
      <c r="B4" s="4" t="inlineStr">
        <is>
          <t xml:space="preserve">NOTE 3—ASSET IMPAIRMENT The Company recorded $ 1,586 , $ 902 and $ 4,852 in impairment losses for the years ended December 31, 2024, 2023 and 2022, respectively. In 2024, for one of its REG sites, the Company entered into a bill of sale, assignment and assumption agreement to sell its rights to the existing fuel supply agreement and property back to the site host in advance of the fuel supply agreement termination date and received $ 1,000 in proceeds. The effective date of the sale, assignment and assumption agreement was October 1, 2024. The Company elected to cease operations prior to the assignment date and consequently the remaining book value of long lived assets and intangibles were impaired for $ 312 . The $ 1,000 in proceeds received was recognized as Other income in the Consolidated Statement of Operations. In addition, $ 329 in REG impaired assets were due to initial startup testing failures for one of its REG construction work in progress sites. Remaining 2024 impairments, $ 843 in RNG assets and $ 102 in REG assets, were for various equipment that was deemed obsolete or inoperable for current operations. 2023 impairments included $ 777 for specifically identified RNG machinery and feedstock processing equipment that were no longer in operational use and recorded in the Company's RNG segment. The remaining $ 125 in impairments were for specifically identified obsolete REG critical spares. The 2022 impairments included $ 2,133 for a REG site wherein the forecasted future cash flows did not exceed the carrying value of the site’s long lived assets. A second REG site was impaired for $ 1,393 due to a discrete conclusion that certain assets acquired in the May 2021 Asset acquisition would no longer be utilized by the Company. An RNG site was impaired for $ 1,108 due to the specific identification of certain assets no longer capable of being used as designed. Additional impairments were recorded for computer software and hardware no longer being utilized, $ 191 , and an amended customer contract, $ 27 , no longer in use. Impairment loss was recorded under Operating expenses within the Consolidated Statements of Operations for the years ended December 31, 2024,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NOTE 4—REVENUES FROM CONTRACTS WITH CUSTOMERS The Company’s revenues are comprised of renewable energy and related Environmental Attribute sales provided under short, medium and long term contracts with its customers. All revenue is recognized when (or as)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Company allocates the contract’s transaction price to each performance obligation using the product’s observable market standalone selling price for each distinct product in the contract. The Company's typical invoicing terms are payment due within 30 days. Revenue is measured as the amount of consideration the Company expects to receive in exchange for transferring its products or services. As such, revenue is recorded net of allowances and customer discounts as well as net of transportation and gathering costs incurred by the customer following the transfer of control of the commodities sold. To the extent applicable, sales, value add and other taxes collected from customers and remitted to governmental authorities are accounted for on a net (excluded from revenues) basis. The Company’s performance obligations related to the sale of renewable energy (i.e. RNG and Renewable Electricity) are generally satisfied over time. Revenue related to the sale of renewable energy is generally recognized over time using an output based upon the product quantity delivered to the customer. This measure is used to best depict the Company’s performance to date under the terms of the contract. Revenue from products transferred to customers over time accounted for approximately 26 %, 24 % and 29 % of revenue for the years ended December 31, 2024, 2023 and 2022, respectively. The nature of the Company’s long-term contracts may give rise to several types of variable consideration, such as periodic price increases. This variable consideration is outside of the Company’s influence as the variable consideration is dictated by the market. Therefore, the variable consideration associated with the long-term contracts is considered fully constrained. The Company’s performance obligations related to the sale of Environmental Attributes are generally satisfied at a point in time and were approximately 74 %, 76 % and 71 % of revenue for the years ended December 31, 2024, 2023 and 2022, respectively. The Company recognizes Environmental Attribute revenue at the point in time in which the customer obtains control of the Environmental Attributes, which is generally when the title of the Environmental Attribute passes to the customer upon delivery. In limited cases, title does not transfer to the customer and revenue is not recognized until the customer has accepted the Environmental Attributes. The Company’s performance obligations under its counterparty sharing agreements are generally satisfied at a point in time when the earnings process is completed by the counterparty. Counterparty sharing arrangement revenues were approximately 0.4 %, 0.0 % and 0.6 % of revenue for the years ended December 31, 2024, 2023 and 2022, respectively. The following tables display the Company’s disaggregated revenue by major source, excluding realized and unrealized gains or losses under the Company’s gas hedge program, based on product type and timing of transfer of goods and services for the years ended December 31, 2024, 2023 and 2022:
Year Ended December 31, 2024
Goods transferred at a point in time Goods transferred over time Total
Major goods/Service line:
Natural gas commodity $ 770 $ 34,269 $ 35,039
Natural gas environmental attributes 122,463 — 122,463
Electric commodity — 10,648 10,648
Electric environmental attributes 7,586 — 7,586
$ 130,819 $ 44,917 $ 175,736
Operating segment:
RNG $ 123,233 $ 34,269 $ 157,502
REG 7,586 10,648 18,234
$ 130,819 $ 44,917 $ 175,736
Year Ended December 31, 2023
Goods transferred at a point in time Goods transferred over time Total
Major goods/Service line:
Natural gas commodity $ — $ 30,207 $ 30,207
Natural gas environmental attributes 125,874 — 125,874
Electric commodity — 11,301 11,301
Electric environmental attributes 7,522 — 7,522
$ 133,396 $ 41,508 $ 174,904
Operating segment:
RNG $ 125,874 $ 30,207 $ 156,081
REG 7,522 11,301 18,823
$ 133,396 $ 41,508 $ 174,904
Year Ended December 31, 2022
Goods transferred at a point in time Goods transferred over time Total
Major goods/Service line:
Natural gas commodity $ 1,246 $ 51,652 $ 52,898
Natural gas environmental attributes 143,025 — 143,025
Electric commodity — 10,449 10,449
Electric environmental attributes 7,016 — 7,016
$ 151,287 $ 62,101 $ 213,388
Operating segment:
RNG $ 144,271 $ 51,652 $ 195,923
REG 7,016 10,449 17,465
$ 151,287 $ 62,101 $ 213,388 Practical expedients and remaining performance obligations The Company recognizes the sale of natural gas and electric commodities using the right to invoice practical expedient. The Company determined that the revenues recognized as of period end correspond directly with the value transferred to customers and the Company's satisfaction of the performance obligations to date. Furthermore, with the application of the right to invoice practical expedient and in consideration that contracts related to future environmental attributes sales do not exceed one year, there are no remaining unsatisfied or partially satisfied performance obligation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12 Months Ended</t>
        </is>
      </c>
    </row>
    <row r="2">
      <c r="B2" s="2" t="inlineStr">
        <is>
          <t>Dec. 31, 2024</t>
        </is>
      </c>
    </row>
    <row r="3">
      <c r="A3" s="3" t="inlineStr">
        <is>
          <t>Receivables, Net, Current [Abstract]</t>
        </is>
      </c>
      <c r="B3" s="4" t="inlineStr">
        <is>
          <t xml:space="preserve"> </t>
        </is>
      </c>
    </row>
    <row r="4">
      <c r="A4" s="4" t="inlineStr">
        <is>
          <t>Accounts and Other Receivables</t>
        </is>
      </c>
      <c r="B4" s="4" t="inlineStr">
        <is>
          <t xml:space="preserve">NOTE 5—ACCOUNTS AND OTHER RECEIVABLES The Company extends credit based upon an evaluation of the customer’s financial condition. Credit terms are consistent with industry standards and practices. Accounts Receivable consist of sales to large creditworthy energy and utility companies. Reserves for uncollectible accounts, if any, are recorded as part of general and administrative expenses in the Consolidated Statements of Operations. No reserve expense was recorded for the years ended December 31, 2024, 2023 and 2022. Accounts and other receivables consist of the following as of December 31, 2024, 2023 and 2022:
December 31, 2024 December 31, 2023 December 31, 2022
Accounts receivables $ 7,869 $ 12,557 $ 7,148
Other receivables 294 148 57
Reimbursable expenses 9 47 17
Accounts and other receivables, net $ 8,172 $ 12,752 $ 7,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Held For Sale</t>
        </is>
      </c>
      <c r="B1" s="2" t="inlineStr">
        <is>
          <t>12 Months Ended</t>
        </is>
      </c>
    </row>
    <row r="2">
      <c r="B2" s="2" t="inlineStr">
        <is>
          <t>Dec. 31, 2024</t>
        </is>
      </c>
    </row>
    <row r="3">
      <c r="A3" s="3" t="inlineStr">
        <is>
          <t>Asset Held For Sale [Abstract]</t>
        </is>
      </c>
      <c r="B3" s="4" t="inlineStr">
        <is>
          <t xml:space="preserve"> </t>
        </is>
      </c>
    </row>
    <row r="4">
      <c r="A4" s="4" t="inlineStr">
        <is>
          <t>Assets Held For Sale</t>
        </is>
      </c>
      <c r="B4" s="4" t="inlineStr">
        <is>
          <t>NOTE 6—ASSETS HELD FOR SALE In 2021, the Company initiated a plan to sell nitrogen oxide (“NOx”) emissions allowances credits. The Company concluded that it met the criteria under applicable guidance for a long-lived asset to be held for sale, and accordingly reclassified the emissions allowances of $ 777 as current assets held for sale on the Consolidated Balance Sheet at December 31, 2021. The Company estimated the fair value of these assets and concluded that the fair value exceeded the carrying value and no impairment was recorded by the Company for the year ended December 31, 2021. In March 2022, the NOx emissions allowances credits were sold for $ 1,088 . A $ 311 gain on sale of intangible assets was recorded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7—PROPERTY, PLANT AND EQUIPMENT, NET Property, plant and equipment consists of the following as of December 31, 2024 and 2023:
December 31, 2024 December 31, 2023
Land $ 1,568 $ 748
Buildings and improvements 36,434 30,329
Machinery and equipment 275,692 255,421
Gas mineral rights 35,526 35,526
Construction work in progress 95,551 67,747
Total $ 444,771 $ 389,771
Less: Accumulated depreciation and amortization ( 192,483 ) ( 175,482 )
Property, plant &amp; equipment, net $ 252,288 $ 214,289 Depreciation expense for Property plant and equipment was $ 22,096 , $ 19,624 and $ 19,251 and Depletion expense for gas mineral rights was $ 365 , $ 489 and $ 515 for the years ended December 31, 2024, 2023 and 2022, respectively. Construction work in progress consists of RNG and REG capital expenditures on developmental projects and improvements to existing sites. Projects, on average, last between 18 to 36 months, and when completed for their intended use, costs are placed in service and begin depreciating. In February 2024, the Company completed an Asset acquisition with a privately-held entity. The Company paid $ 820 for land located in North Carolina. The Asset acquisition was accounted for as an asset purchase in accordance with ASC 805, Business Combinations, and the purchase price has been allocated all to land within Property, plant and equipment, net on the Company's consolidated balance sheet. In February 2024, for one of its REG sites, the Company entered into a bill of sale, assignment and assumption agreement to sell its rights to the existing fuel supply agreement and property back to the site host in advance of the fuel supply agreement termination date and received $ 1,000 in proceeds. The effective date of the sale, assignment and assumption agreement was October 2024. See Note 3 for impairment charges related to this site. In October 2024, the Company entered into an asset purchase agreement to sell one of its immaterial RNG sites for a purchase price of $ 1,000 . The Company entered into this agreement with the site host in advance of the expiration of the gas rights agreement. The company sold all of the site's assets and a $ 73 gain was recognized for the year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8—GOODWILL AND INTANGIBLE ASSETS, NET Goodwill and Intangible assets consist of the following as of December 31, 2024 and December 31, 2023:
December 31, 2024 December 31, 2023
Goodwill $ 60 $ 60
Intangible assets with indefinite lives:
Land use rights 230 329
Total intangible assets with indefinite lives: $ 230 $ 329
Intangible assets with finite lives:
Interconnection, net of accumulated amortization 4,593 and $ 3,847 $ 14,614 $ 14,584
Customer contracts, net of accumulated 17,476 and $ 17,254 3,209 3,448
Total intangible assets with finite lives: $ 17,823 $ 18,032
Total Goodwill and Intangible assets $ 18,113 $ 18,421 The weighted average remaining useful life of the customer contracts and interconnections are approximately 13 and 14 years, respectively. Amortization expense was $ 986 , $ 972 and $ 887 for the years ended December 31, 2024, 2023 and 2022, respectively. Amortization expense for customer contracts and interconnections for the next five years is as follows:
Customer Inter-
Year ending Contracts connections
2025 $ 242 $ 737
2026 242 737
2027 242 737
2028 242 737
2029 242 737
Thereafter 1,999 10,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NOTE 9—ASSET RETIREMENT OBLIGATIONS The Company accounts for asset retirement obligations by recording the fair value of the liability in the period in which it is incurred. The Company estimates the fair value of asset retirement obligations by calculating the estimated present value of the cost to retire the asset. Factors that are considered when determining the present value of the cost to retire the asset include future inflation and discount rates, along with estimates date(s) of retiring the asset. Additionally, changes in legal, regulatory, environmental, and political environments can affect the fair value of the obligations. As such, asset retirement obligations are considered a level 3 financial instrument. The $ 218 change in estimates for the year ended December 31, 2024 was due to RNG fuel supply agreement extensions and an RNG project that necessitated reassessment. The $ 225 reduction in the liability was due to an REG site sale as described in Note 3. The following table summarizes the activity associated with asset retirement obligations of the Company for the years ended December 31, 2024, 2023 and 2022:
For The Year Ended December 31,
2024 2023 2022
Asset retirement obligations—beginning of period $ 5,900 $ 5,493 $ 5,301
Accretion expense 445 407 296
Changes in estimate 218 — —
Liabilities associated with properties sold ( 225 ) — ( 104 )
Asset retirement obligations—end of period $ 6,338 $ 5,900 $ 5,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621</v>
      </c>
      <c r="C3" s="6" t="n">
        <v>73811</v>
      </c>
    </row>
    <row r="4">
      <c r="A4" s="4" t="inlineStr">
        <is>
          <t>Accounts and other receivables</t>
        </is>
      </c>
      <c r="B4" s="5" t="n">
        <v>8172</v>
      </c>
      <c r="C4" s="5" t="n">
        <v>12752</v>
      </c>
    </row>
    <row r="5">
      <c r="A5" s="4" t="inlineStr">
        <is>
          <t>Current restricted cash</t>
        </is>
      </c>
      <c r="B5" s="5" t="n">
        <v>8</v>
      </c>
      <c r="C5" s="5" t="n">
        <v>8</v>
      </c>
    </row>
    <row r="6">
      <c r="A6" s="4" t="inlineStr">
        <is>
          <t>Income tax receivable</t>
        </is>
      </c>
      <c r="B6" s="5" t="n">
        <v>41</v>
      </c>
      <c r="C6" s="5" t="n">
        <v>0</v>
      </c>
    </row>
    <row r="7">
      <c r="A7" s="4" t="inlineStr">
        <is>
          <t>Current portion of derivative instruments</t>
        </is>
      </c>
      <c r="B7" s="5" t="n">
        <v>471</v>
      </c>
      <c r="C7" s="5" t="n">
        <v>785</v>
      </c>
    </row>
    <row r="8">
      <c r="A8" s="4" t="inlineStr">
        <is>
          <t>Prepaid insurance and other current assets</t>
        </is>
      </c>
      <c r="B8" s="5" t="n">
        <v>2911</v>
      </c>
      <c r="C8" s="5" t="n">
        <v>2819</v>
      </c>
    </row>
    <row r="9">
      <c r="A9" s="4" t="inlineStr">
        <is>
          <t>Total current assets</t>
        </is>
      </c>
      <c r="B9" s="5" t="n">
        <v>57224</v>
      </c>
      <c r="C9" s="5" t="n">
        <v>90175</v>
      </c>
    </row>
    <row r="10">
      <c r="A10" s="4" t="inlineStr">
        <is>
          <t>Non-current restricted cash</t>
        </is>
      </c>
      <c r="B10" s="5" t="n">
        <v>375</v>
      </c>
      <c r="C10" s="5" t="n">
        <v>423</v>
      </c>
    </row>
    <row r="11">
      <c r="A11" s="4" t="inlineStr">
        <is>
          <t>Property, plant and equipment, net</t>
        </is>
      </c>
      <c r="B11" s="5" t="n">
        <v>252288</v>
      </c>
      <c r="C11" s="5" t="n">
        <v>214289</v>
      </c>
    </row>
    <row r="12">
      <c r="A12" s="4" t="inlineStr">
        <is>
          <t>Goodwill and intangible assets, net</t>
        </is>
      </c>
      <c r="B12" s="5" t="n">
        <v>18113</v>
      </c>
      <c r="C12" s="5" t="n">
        <v>18421</v>
      </c>
    </row>
    <row r="13">
      <c r="A13" s="4" t="inlineStr">
        <is>
          <t>Deferred tax assets</t>
        </is>
      </c>
      <c r="B13" s="5" t="n">
        <v>1272</v>
      </c>
      <c r="C13" s="5" t="n">
        <v>2076</v>
      </c>
    </row>
    <row r="14">
      <c r="A14" s="4" t="inlineStr">
        <is>
          <t>Non-current portion of derivative instruments</t>
        </is>
      </c>
      <c r="B14" s="5" t="n">
        <v>298</v>
      </c>
      <c r="C14" s="5" t="n">
        <v>470</v>
      </c>
    </row>
    <row r="15">
      <c r="A15" s="4" t="inlineStr">
        <is>
          <t>Operating lease right-of-use assets</t>
        </is>
      </c>
      <c r="B15" s="5" t="n">
        <v>7064</v>
      </c>
      <c r="C15" s="5" t="n">
        <v>4313</v>
      </c>
    </row>
    <row r="16">
      <c r="A16" s="4" t="inlineStr">
        <is>
          <t>Finance lease right-of-use assets</t>
        </is>
      </c>
      <c r="B16" s="5" t="n">
        <v>110</v>
      </c>
      <c r="C16" s="5" t="n">
        <v>36</v>
      </c>
    </row>
    <row r="17">
      <c r="A17" s="4" t="inlineStr">
        <is>
          <t>Related party receivable</t>
        </is>
      </c>
      <c r="B17" s="4" t="inlineStr">
        <is>
          <t xml:space="preserve"> </t>
        </is>
      </c>
      <c r="C17" s="5" t="n">
        <v>10138</v>
      </c>
    </row>
    <row r="18">
      <c r="A18" s="4" t="inlineStr">
        <is>
          <t>Other assets</t>
        </is>
      </c>
      <c r="B18" s="5" t="n">
        <v>12271</v>
      </c>
      <c r="C18" s="5" t="n">
        <v>9897</v>
      </c>
    </row>
    <row r="19">
      <c r="A19" s="4" t="inlineStr">
        <is>
          <t>Total assets</t>
        </is>
      </c>
      <c r="B19" s="5" t="n">
        <v>349015</v>
      </c>
      <c r="C19" s="5" t="n">
        <v>350238</v>
      </c>
    </row>
    <row r="20">
      <c r="A20" s="3" t="inlineStr">
        <is>
          <t>Current liabilities:</t>
        </is>
      </c>
      <c r="B20" s="4" t="inlineStr">
        <is>
          <t xml:space="preserve"> </t>
        </is>
      </c>
      <c r="C20" s="4" t="inlineStr">
        <is>
          <t xml:space="preserve"> </t>
        </is>
      </c>
    </row>
    <row r="21">
      <c r="A21" s="4" t="inlineStr">
        <is>
          <t>Accounts payable</t>
        </is>
      </c>
      <c r="B21" s="5" t="n">
        <v>8856</v>
      </c>
      <c r="C21" s="5" t="n">
        <v>7916</v>
      </c>
    </row>
    <row r="22">
      <c r="A22" s="4" t="inlineStr">
        <is>
          <t>Accrued liabilities</t>
        </is>
      </c>
      <c r="B22" s="5" t="n">
        <v>10069</v>
      </c>
      <c r="C22" s="5" t="n">
        <v>12789</v>
      </c>
    </row>
    <row r="23">
      <c r="A23" s="4" t="inlineStr">
        <is>
          <t>Related party payable</t>
        </is>
      </c>
      <c r="B23" s="5" t="n">
        <v>625</v>
      </c>
      <c r="C23" s="5" t="n">
        <v>0</v>
      </c>
    </row>
    <row r="24">
      <c r="A24" s="4" t="inlineStr">
        <is>
          <t>Income tax payable</t>
        </is>
      </c>
      <c r="B24" s="5" t="n">
        <v>0</v>
      </c>
      <c r="C24" s="5" t="n">
        <v>313</v>
      </c>
    </row>
    <row r="25">
      <c r="A25" s="4" t="inlineStr">
        <is>
          <t>Current portion of operating lease liability</t>
        </is>
      </c>
      <c r="B25" s="5" t="n">
        <v>2049</v>
      </c>
      <c r="C25" s="5" t="n">
        <v>420</v>
      </c>
    </row>
    <row r="26">
      <c r="A26" s="4" t="inlineStr">
        <is>
          <t>Current portion of finance lease liability</t>
        </is>
      </c>
      <c r="B26" s="5" t="n">
        <v>76</v>
      </c>
      <c r="C26" s="5" t="n">
        <v>26</v>
      </c>
    </row>
    <row r="27">
      <c r="A27" s="4" t="inlineStr">
        <is>
          <t>Current portion of long-term debt</t>
        </is>
      </c>
      <c r="B27" s="5" t="n">
        <v>11853</v>
      </c>
      <c r="C27" s="5" t="n">
        <v>7886</v>
      </c>
    </row>
    <row r="28">
      <c r="A28" s="4" t="inlineStr">
        <is>
          <t>Total current liabilities</t>
        </is>
      </c>
      <c r="B28" s="5" t="n">
        <v>33528</v>
      </c>
      <c r="C28" s="5" t="n">
        <v>29350</v>
      </c>
    </row>
    <row r="29">
      <c r="A29" s="4" t="inlineStr">
        <is>
          <t>Long-term debt, less current portion</t>
        </is>
      </c>
      <c r="B29" s="5" t="n">
        <v>43763</v>
      </c>
      <c r="C29" s="5" t="n">
        <v>55614</v>
      </c>
    </row>
    <row r="30">
      <c r="A30" s="4" t="inlineStr">
        <is>
          <t>Non-current portion of operating lease liability</t>
        </is>
      </c>
      <c r="B30" s="5" t="n">
        <v>5138</v>
      </c>
      <c r="C30" s="5" t="n">
        <v>4133</v>
      </c>
    </row>
    <row r="31">
      <c r="A31" s="4" t="inlineStr">
        <is>
          <t>Non-current portion of finance lease liability</t>
        </is>
      </c>
      <c r="B31" s="5" t="n">
        <v>36</v>
      </c>
      <c r="C31" s="5" t="n">
        <v>10</v>
      </c>
    </row>
    <row r="32">
      <c r="A32" s="4" t="inlineStr">
        <is>
          <t>Asset retirement obligations</t>
        </is>
      </c>
      <c r="B32" s="5" t="n">
        <v>6338</v>
      </c>
      <c r="C32" s="5" t="n">
        <v>5900</v>
      </c>
    </row>
    <row r="33">
      <c r="A33" s="4" t="inlineStr">
        <is>
          <t>Other liabilities</t>
        </is>
      </c>
      <c r="B33" s="5" t="n">
        <v>2795</v>
      </c>
      <c r="C33" s="5" t="n">
        <v>4992</v>
      </c>
    </row>
    <row r="34">
      <c r="A34" s="4" t="inlineStr">
        <is>
          <t>Total liabilities</t>
        </is>
      </c>
      <c r="B34" s="5" t="n">
        <v>91598</v>
      </c>
      <c r="C34" s="5" t="n">
        <v>99999</v>
      </c>
    </row>
    <row r="35">
      <c r="A35" s="4" t="inlineStr">
        <is>
          <t>Commitments and contingencies (Note 2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1 par value, authorized 690,000,000 shares; 143,792,811 and 143,732,811 shares issued at December 31, 2024 and December 31, 2023, respectively; 142,711,797 and 141,986,189 shares outstanding at December 31, 2024 and December 31, 2023, respectively</t>
        </is>
      </c>
      <c r="B37" s="5" t="n">
        <v>1426</v>
      </c>
      <c r="C37" s="5" t="n">
        <v>1420</v>
      </c>
    </row>
    <row r="38">
      <c r="A38" s="4" t="inlineStr">
        <is>
          <t>Treasury stock, at cost, 2,308,524 and 984,762 shares December 31, 2024 and December 31, 2023, respectively</t>
        </is>
      </c>
      <c r="B38" s="5" t="n">
        <v>-21262</v>
      </c>
      <c r="C38" s="5" t="n">
        <v>-11173</v>
      </c>
    </row>
    <row r="39">
      <c r="A39" s="4" t="inlineStr">
        <is>
          <t>Additional paid-in capital</t>
        </is>
      </c>
      <c r="B39" s="5" t="n">
        <v>221905</v>
      </c>
      <c r="C39" s="5" t="n">
        <v>214378</v>
      </c>
    </row>
    <row r="40">
      <c r="A40" s="4" t="inlineStr">
        <is>
          <t>Retained earnings</t>
        </is>
      </c>
      <c r="B40" s="5" t="n">
        <v>55348</v>
      </c>
      <c r="C40" s="5" t="n">
        <v>45614</v>
      </c>
    </row>
    <row r="41">
      <c r="A41" s="4" t="inlineStr">
        <is>
          <t>Total stockholders' equity</t>
        </is>
      </c>
      <c r="B41" s="5" t="n">
        <v>257417</v>
      </c>
      <c r="C41" s="5" t="n">
        <v>250239</v>
      </c>
    </row>
    <row r="42">
      <c r="A42" s="4" t="inlineStr">
        <is>
          <t>Total liabilities and stockholders' equity</t>
        </is>
      </c>
      <c r="B42" s="6" t="n">
        <v>349015</v>
      </c>
      <c r="C42" s="6" t="n">
        <v>350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 Detail [Abstract]</t>
        </is>
      </c>
      <c r="B3" s="4" t="inlineStr">
        <is>
          <t xml:space="preserve"> </t>
        </is>
      </c>
    </row>
    <row r="4">
      <c r="A4" s="4" t="inlineStr">
        <is>
          <t>Derivative Instruments</t>
        </is>
      </c>
      <c r="B4" s="4" t="inlineStr">
        <is>
          <t>NOTE 10—DERIVATIVE INSTRUMENTS To mitigate market risk associated with fluctuations in energy commodity prices (natural gas) and interest rates, the Company utilizes various derivative contracts to secure energy commodity pricing and interest rates under a board-approved program. The Company does not apply hedge accounting to any of its derivative instruments, and all realized and unrealized gains and losses from changes in derivative values are recognized in earnings each period. As a result of the economic hedging strategies employed, the Company had the following cash gains/losses and non-cash gains/losses in the Consolidated Statements of Operations for the years ended December 31, 2024, 2023 and 2022:
For The Year Ended December 31,
Derivative Instrument Location 2024 2023 2022
Commodity contracts:
Cash paid on derivatives Operating revenue $ — $ — $ ( 7,829 )
Interest rate swaps Interest expense ( 486 ) ( 560 ) 2,652
Net (loss) gain $ ( 486 ) $ ( 560 ) $ ( 5,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1—FAIR VALUE OF FINANCIAL INSTRUMENTS The Company’s assets and liabilities that are measured at fair value on a recurring basis include the following as of December 31, 2024 and 2023, set forth by level, within the fair value hierarchy:
December 31, 2024
Level 1 Level 2 Level 3 Total
Interest rate swap derivative asset $ — $ 769 $ — $ 769
Asset retirement obligations — — ( 6,338 ) ( 6,338 )
Pico earn-out liability — — ( 3,406 ) ( 3,406 )
$ — $ 769 $ ( 9,744 ) $ ( 8,975 )
December 31, 2023
Level 1 Level 2 Level 3 Total
Interest rate swap derivative asset $ — $ 1,255 $ — $ 1,255
Asset retirement obligations — — ( 5,900 ) ( 5,900 )
Pico earn-out liability — — ( 5,109 ) ( 5,109 )
$ — $ 1,255 $ ( 11,009 ) $ ( 9,754 ) A summary of changes in the fair value of the Company’s Level 3 instrument, attributable to asset retirement obligations, for the years ended December 31, 2024, 2023 and 2022 is included in Note 9. The Company’s earn-out fair value liability at its Idaho agricultural digester site is determined by calculating the estimated present value of the future obligation. The present value is assessed quarterly and is based on macro-economic factors such as inflation and risk free US Treasury rates. Company specific estimates utilized include current and future interest rates, digester inlet gas flow and projected EBITDA. A weighted average probability approach is utilized for the variables discussed above. The undiscounted maximum payout of the earn-out ranges between 5 % and 20 % of EBITDA based on average inlet gas production ranging from 641 standard cubic feet per minute ("scfm") to greater than 944 scfm for each semiannual period in the remaining term, as defined in the underlying agreement. The contractual term ends in 2038. The earn-out is classified as a Level 3 financial instrument and changes in the balance are recorded in Accrued liabilities and Other liabilities within the Consolidated Balance Sheets and in Royalties, transportation, gathering and production fuel within the Consolidated Statements of Operations. Interest rate swap derivatives are classified as Level 2 financial instruments and are valued utilizing Secured Overnight Financing Rates. In addition, certain assets are measured at fair value on a non-recurring basis when an indicator of impairment is identified and the assets’ fair values are determined to be less than its carrying value. See Note 3 for additional information. There were no transfer of assets or liabilities between Levels 1, 2 or 3 of the fair value hierarchy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12—ACCRUED LIABILITIES The Company’s accrued liabilities consists of the following as of December 31, 2024 and December 31, 2023:
December 31, 2024 December 31, 2023
Accrued expenses $ 2,701 $ 3,983
Payroll and related benefits 3,401 2,355
Royalty 1,266 3,897
Utility 1,655 1,653
Accrued interest 962 827
Other 84 74
Accrued liabilities $ 10,069 $ 12,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3—DEBT The Company’s debt consists of the following as of December 31, 2024 and December 31, 2023:
December 31, 2024 December 31, 2023
Term loans $ 56,000 $ 64,000
Less: current principal maturities ( 12,000 ) ( 8,000 )
Less: debt issuance costs (on long-term debt) ( 237 ) ( 386 )
Long-term debt $ 43,763 $ 55,614
Current portion of long-term debt 11,853 7,886
Total debt $ 55,616 $ 63,500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August 28, 2019, the Company received a temporary waiver for an anticipated Event of Default (as defined in the Credit Agreement) for the consecutive three-month period ended on August 31, 2019 (the “Specified Event of Default”). The Specified Event of Default was waived through October 1, 2019. On September 12, 2019, the Company entered into the second amendment to the Credit Agreement (the "Second Amendment"). Among other matters, the Second Amendment redefined the Fixed Charge Coverage Ratio (as defined in the Credit Agreement), reduced the commitments under the revolving credit facility to $ 80,000 , redefined the Total Leverage Ratio (as defined in the Credit Agreement) and eliminated the RIN Floor (as defined in the Second Amendment) as an Event of Default. In connection with the Second Amendment, the Company paid down the outstanding term loan by $ 38,250 and the resulting quarterly principal installments were reduced to $ 2,500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the IPO to be completed. On December 21, 2021, MEH entered into the Fourth Amendment to the Second Amended and Restated Revolving Credit and Term Loan Agreement. The current credit agreement, which is secured by a lien on substantially all assets of the Company and certain of its subsidiaries, provides for a $ 80,000 term loan and a $ 120,000 revolving credit facility. The term loan amortizes in quarterly installments of $ 2,000 through 2024, then increases to $ 3,000 from 2025 to 2026 with a final payment of $ 32,000 in late 2026. The Company accounted for the Fourth amendment as both a debt modification and debt extinguishment in accordance with ASC 470, Debt (“ASC 470”). In connection with the Credit Agreement, the Company paid $ 2,027 in fees. Of this amount, $ 326 was expensed and $ 1,701 was capitalized and will be amortized over the life of the Credit Agreement. Amortized debt issuance expense in the amount of $ 360 , $ 367 and $ 412 for the years ended December 31, 2024, 2023 and 2022, respectively, was recorded in interest expense in the Consolidated Statement of Operations. Unamortized debt issuance cost on the revolver was $ 479 and $ 723 as of December 31, 2024 and 2023, respectively. As of December 31, 2024, $ 56,000 was outstanding under the term loan. In addition, the Company had $ 2,185 of outstanding letters of credit as of December 31, 2024. Amounts available under the revolving credit facility are reduced by any amounts outstanding under letters of credit. As of December 31, 2024, the Company’s capacity available for borrowing under the revolving credit facility was $ 117,815 . Borrowings of the term loan and revolving credit facility bear interest at the Secured Overnight Financing Rate plus an applicable margin. Interest rates as of December 31, 2024 and 2023 were 6.01 % and 6.11 %, respectively. As of December 31, 2024, the Company was in compliance with all financial covenants related to the Credit Agreement. Annual Maturities of Long-Term Debt The following is a summary of annual principal maturities of long-term debt as of December 31, 2024:
Year ending Amount
2025 $ 12,000
2026 44,000
Total $ 5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INCOME TAXES The Company is subject to income taxes in the U.S. federal jurisdiction and various state and local jurisdictions. Tax regulations within each jurisdiction are subject to the interpretation of the related tax laws and regulations and require significant judgment to apply. The following table details the components of the Company’s income tax provision for the years ended December 31, 2024, 2023 and 2022:
Year Ended December 31,
2024 2023 2022
Current expense:
Federal $ 1,041 $ 1,006 $ 321
State 597 536 1,109
$ 1,638 $ 1,542 $ 1,430
Deferred expense:
Federal $ 635 $ 1,869 $ 6,446
State 170 7 172
$ 805 $ 1,876 $ 6,618
Income tax expense $ 2,443 $ 3,418 $ 8,048 The following table illustrates the deferred tax assets and liabilities as of December 31, 2024 and December 31, 2023:
December 31, 2024 December 31, 2023
Deferred tax assets:
Net operating loss carry forwards $ 4,100 $ 4,107
Federal tax credits 12,274 13,042
Book reserves 1,824 1,397
Intangible asset amortization 5,297 5,799
Stock compensation 1,657 1,370
Impairment 387 306
Lease liabilities 2,815 1,009
VIE Loss on investment 565 —
Total deferred tax assets 28,919 27,030
Less: valuation analysis ( 4,542 ) ( 3,950 )
Net deferred tax assets $ 24,377 $ 23,080
Deferred tax liabilities:
Property depreciation $ ( 20,319 ) $ ( 20,048 )
Right of use assets ( 2,786 ) ( 956 )
Total deferred tax liabilities ( 23,105 ) ( 21,004 )
Net deferred tax assets 1,272 2,076 As of December 31, 2024, the Company has $ 12,985 of federal net operating losses carryforwards that are not expected to be realizable due to restrictive loss limitation rules. As such a full valuation allowance has been recorded to offset the value of the related carryforward. The Company has $ 3,596 of state net operating loss carryforwards. A partial valuation allowance has been recorded to recognize that some attributes may expire before utilization. As of December 31, 2024, the Company has $ 12,274 of federal tax credit carryforwards that expire 20 years from the date earned. The credits available as of December 31, 2024 will begin to expire in 2039. The following table details the components of the Company’s income tax provision for the years ended December 31, 2024, 2023 and 2022:
Year Ended December 31,
2024 2023 2022
Tax provision at federal statutory rate of 21% $ 2,557 $ 3,857 $ 9,081
State tax provision 615 430 998
Permanent differences 144 114 15
Stock compensation 1,298 ( 175 ) ( 24 )
162(m) compensation limitation 184 1,530 —
Valuation allowance 27 — 50
Production tax credit ( 2,382 ) ( 2,324 ) ( 2,052 )
Return to provision — — ( 20 )
Other — ( 14 ) —
Total income tax expense $ 2,443 $ 3,418 $ 8,048 As of December 31, 2024, the tax years 2021, 2022 and 2023 are open for examination by the IRS. Valuation Allowance The Company annually reviews its deferred tax assets for the possibility they will not be realized. A valuation allowance will be recorded if it is determined more than a 50% likelihood exists that a deferred tax asset will not be realized. A $ 4,542 valuation allowance exists as of December 31, 2024, which represents the Company’s deferred tax assets that are not expected to be realized. $ 565 of the valuation on December 31, 2024 represents MNK's investment deferred tax assets that the Company does not expect to realize. Refer to Note 17, Related Party Transactions for further information regarding the consolidation of MNK on December 31, 2024. The balance as of December 31, 2023, wherein there was no consolidated VIE balance, was $ 3,950 . Uncertain Tax Position The calculation of the Company’s tax liabilities involves dealing with uncertainties in the application of complex tax laws and regulations in both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each situation’s technical merits. At this point in time the Company is not aware of any tax positions taken that would give rise to recording an uncertain tax position. As such, the Company has not recorded any liability for unrecognized tax benefits as of December 31, 2024 or 2023. The Company records interest and penalties as a component of income tax expense. However, as there are no unrecognized tax benefits for the years ended December 31, 2024 and December 31, 2023, the Company has no penalties or interest accrued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5—SHARE-BASED COMPENSATION The board of directors of Montauk Renewables adopted the Montauk Renewables, Inc. Equity and Incentive Compensation Plan (“MRI EICP”) in January 2021. Following the closing of the IPO, the board of directors of Montauk Renewables approved the grant of non-qualified stock options, restricted stock units and restricted share awards to the employees of Montauk Renewables and its subsidiaries in January 2021. In connection with the restricted share awards, the officers of the Company made elections under Section 83(b) of the Code. Pursuant to such elections, the Company withheld 950,214 shares of common stock from such awards at a price of $ 11.38 per share from such awards. The Company records and reports restricted shares and restricted stock units when vested and in the case of options, when such awards are settled in the Company’s common stock. Stock compensation expense related to these awards was $ 1,470 , $ 1,723 and $ 6,979 for the years ended December 31, 2024, 2023 and 2022, respectively. In connection with a May 2021 asset acquisition, 1,250,000 restricted share awards (“RS Awards”) were granted to two employees that were hired by the Company in connection with such acquisition. The RS Awards were to vest over a five-year period and subject to the achievement of time and performance-based vesting criteria over such period. In May 2022, the RS Awards were amended to remove the performance-based vesting criteria and will only be subject to time-based vesting requirements over a five-year period. The awards were revalued at $ 15,500 . Stock compensation expense related to the two awards was $ 5,866 , $ 4,908 and $ 2,863 for the year ended December 31, 2024, 2023 and 2022, respectively. During the third quarter of 2024, the Company recognized $ 2,911 of noncash stock compensation expense. This nonrecurring expense recorded within General and administration expense was related to the acceleration of previously unrecognized stock compensation expense related to an employment termination. In 2023, the board of directors of the Company approved the grant of non-qualified stock options to the executive officers of the Company, which vest ratably over a period of three to five years. Stock compensation expense related to these awards was $ 2,629 and $ 1,692 for the years ended December 31, 2024 and 2023, respectively. The restricted shares, restricted stock units and option awards are subject to vesting schedules and are subject to the terms and conditions of the MRI EICP and related award agreements including, in the case of the restricted share awards, each officer having made an election under Section 83(b) of the Code. Options granted under the MRI EICP allow the recipient to receive the Company’s common stock equal to the appreciation in the fair market value of the Company’s common stock between the grant date and the exercise and settlement of options into shares as of the exercise date(s). The fair value of the MRI EICP options was estimated using the Black-Scholes option pricing model with the following weighted-average assumptions (no dividends were expected):
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he following table summarizes the restricted shares, restricted stock units and options outstanding under the MRI EICP for the years ended December 31, 2024, 2023 and 2022:
Restricted Shares Restricted Stock Units Options
Number of Weighted Number of Weighted Number of Weighted
End of period - December 31, 2022 2,028,301 $ 11.80 280,000 $ 10.13 — $ —
Beginning of period - January 1, 2023 2,028,301 $ 11.80 280,000 $ 10.13 — $ —
Granted — — — — 2,325,000 7.04
Vested ( 316,228 ) 11.38 ( 50,000 ) 10.09 — —
Forfeited ( 73,395 ) 11.38 ( 80,000 ) 10.23 — —
End of period - Balance at December 31, 2023 1,638,678 $ 11.91 150,000 $ 10.09 2,325,000 $ 7.04
End of period - December 31, 2023 1,638,678 $ 11.91 150,000 $ 10.09 2,325,000 $ 7.04
Beginning of period - January 1, 2024 1,638,678 $ 11.91 150,000 $ 10.09 2,325,000 $ 7.04
Granted — — 80,000 4.41 — —
Vested ( 1,012,570 ) 11.89 ( 60,000 ) 9.49 — —
Forfeited — — — — — —
End of period - December 31, 2024 626,108 $ 11.93 170,000 $ 7.63 2,325,000 $ 7.04
Unrecognized MRI EICP compensation expense for awards the Company expects to vest as of December 31, 2024, was $ 8,543 and will be recognized over approximately 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NOTE 16—DEFINED CONTRIBUTION PLAN The Company maintains a 401(k) defined contribution plan for eligible employees. The Company matches 50 % of an employee’s deferrals up to 4 %. The Company also contributes 3 % of eligible employee’s compensation expense as a safe harbor contribution. The matching contributions vest ratably over four years of service, while the safe harbor contributions vest immediately. Incurred expense related to the 401(k) plan was $ 796 , $ 640 and $ 589 for the years ended December 31, 2024, 2023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NOTE 17—RELATED-PARTY TRANSACTIONS Related Party Loan On January 26, 2021, the Company entered into a Loan Agreement and Secured Promissory Note (the “Initial Promissory Note”) with Montauk Holdings Limited (“MNK”). MNK is currently an affiliate of the Company and certain of the Company’s directors are also directors of MNK. Pursuant to the Initial Promissory Note, the Company advanced a cash loan of $ 5,000 to MNK for MNK to pay its dividend's tax liability arising from the Reorganization Transactions under the South African Income Tax Act, 1962 (Act No. 58 of 1962), as amended (the “South African Income Tax Act”). On February 22, 2021, the Company and MNK entered into an Amended and Restated Promissory Note (the “Amended Promissory Note”) to increase the principal amount of the loan to a total of $ 7,140 , in the aggregate, on December 22, 2021 entered into the Second Amended and Restated Loan Agreement and Secured Promissory Note (the “Second Amended Promissory Note”) to increase the principal amount of the loan to a total of $ 8,940 , in the aggregate, and on December 22, 2022 entered into the First Amendment of the Second Amended and Restated Loan Agreement and Secured Promissory Note (the “First Amendment of Second Amended Promissory Note”) to amend the maturity date to June 30, 2023, and on June 21, 2023 entered into the Third Amended and Restated Loan Agreement and Secured Promissory Note (the "Third Amended and Restated Loan Agreement and Secured Promissory Note") to increase the principal amount of the loan to a total of $ 10,040 , in the aggregate and extend the maturity date of the loan to December 31, 2023 and on December 27, 2023 entered into the Fourth Amended and Restated Loan Agreement and Secured Promissory Note to extend the maturity date of the loan to December 31, 2033, and on March 5, 2025 entered into the Fifth Amended and Restated Loan Agreement and Secured Promissory Note (the "Fifth Amended and Restated Loan Agreement and Secured Promissory Note") to increase the principal amount of the loan to a total of $ 10,690 , in the aggregate, each in accordance with the Company’s obligations set forth in the TIA entered into by and among the Company, MNK and the other party thereto, dated November 6, 2020, and amended on January 14, 2021 and on December 31, 2024. The "Third Amended and Restated Loan Agreement and Secured Promissory Note" increased the security interest of the Company from 800,000 shares of the common stock of the Company owned by MNK to 976,623 shares of the Company. MNK is required to use the proceeds of any such sale of the shares to repay the note. The Amended Promissory Note has default provisions where MNK will deliver any unsold shares of the Company back to the Company to satisfy repayment of the note No other terms were amended under the Fifth Amended and Restated Loan Agreement and Secured Promissory Note and the security interest of the Company from MNK remains 976,623 shares of the Company and the maturity remains December 31, 2033 . In December 2021, Rivetprops 47 Proprietary Limited (“RP47”) entered into an agreement to loan MNK up to 10,000 South African Rand (the “RP47 Loan”). The current principal balance and accrued interest is 11,713 Rand or approximately $ 650 US Dollars. There was no collateral pledged for this loan. This loan became due on December 31, 2024 (“Maturity Date”) when MNK and RP47 did not extend the maturity of the loan agreement. Associated with a modification on December 31, 2024 of the TIA between us and MNK, we became obligated to repay the RP47 Loan on MNK’s behalf as MNK did not have sufficient funds to repay the RP47 Loan. On February 2, 2025, our Board of Directors approved the repayment of the RP47 Loan under the TIA. On March 5, 2025 and in connection with the Fifth Amended and Restated Loan Agreement and Secured Promissory Note", the Company repaid the RP47 loan as required under the TIA. Variable Interest Entities Under ASC 810-10-25-38A and 38B, a reporting entity is deemed to have a controlling financial interest in a VIE if it possesses both of the following characteristics: the power to direct the activities of the VIE that most significantly impact its economic performance, and the obligation to absorb losses of the VIE that could potentially be significant or the right to receive benefits from the VIE that could potentially be significant. Under ASC 810, the Company determined that MNK is a variable interest entity. The Company does not hold any equity interest in MNK but has entered into the Fifth Amended and Restated Loan Agreement and Secured Promissory Note between the Company and MNK. Prior to the RP47 Loan repayment, we concluded that RP47, a related party of us through RP47’s ownership of MNK, was the primary beneficiary of MNK under the variable interest entity model. In connection with the modification under the TIA, RP47 retained its power over MNK but no longer held significant benefits in MNK. Substantially all of MNK’s activities are conducted on our behalf as MNK’s only asset is the 976,623 shares of our common stock held as security for the Fifth Amended and Restated Loan Agreement and Secured Promissory Note. MNK’s only obligation is its loan to us and thus, we became the primary beneficiary of MNK on December 31, 2024. In accordance with ASC 810, we consolidated MNK on December 31, 2024. We consolidated MNK’s current assets ($ 85 ), current liabilities ($ 632 ) and long-term liabilities ($ 16 ). The Fifth Amended Promissory Note became an intercompany loan and was eliminated in consolidation. MNK’s investment of $ 10,178 in the Company is also eliminated in consolidation. There is no gain or loss on the initial consolidation of MNK as the transaction is a common control transaction. We also recorded a noncash acquisition of Treasury Stock ($ 8,309 ) related to the consolidation of the 976,623 shares of our Common Stock collateralizing the Fifth Amended Promissory Note. Related Party Reimbursements Periodically the Company will reimburse MNK and HCI Managerial Services Proprietary Limited, the administrator for the Company’s secondarily listed Johannesburg Stock Exchange trading symbol, for expenses incurred on behalf of the Company. Amounts reimbursed were $ 61 , $ 156 and $ 68 for the years ended December 31, 2024, 2023 and 2022, respectively. $ 32 and $ 11 were owed as of December 31, 2024 and 2023, respectively. Employment Transactions The Company signed a long-term immaterial lease in December 2023 with a landowner in North Carolina. This lease enabled the Company to construct a feedstock collection system on the property which is owned by the Company. In September 2024, the Company hired the landowner as an employee to assist in the procuring of additional long-term leases on farms for additional collection system installations related to feedstock in North Caroli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8—SEGMENT INFORMATION The Company’s reportable operating segments for the years ended December 31, 2024, 2023 and 2022 are Renewable Natural Gas and Renewable Electricity Generation. Renewable Natural Gas includes the production of RNG. Renewable Electricity Generation includes generation of electricity at biogas-to-electricity plants. The Corporate entity is not determined to be an operating segment but is discretely disclosed for purposes of reconciliation of the Company’s consolidated financial statements, and though not denoted as an operating segment, significant expenses are noted within the segment. The following tables are consistent with the manner in which the Chief Executive Officer , who is the Company's chief operating decision maker ("CODM"), evaluates the performance of each segment and allocates the Company's resources. The CODM evaluates the performance of the segments based on segment operating income (loss). The Company maintains discrete financial information for its operating sites, which meet the definition of an operating segment, but are aggregated into reportable segments based on the type of commodity produced. Total Assets and Capital expenditures by segment are also provided within the tables below. “RNG” refers to Renewable Natural Gas and “REG” refer to Renewable Electricity Generation.
For The Year Ended December 31, 2024
RNG REG Corporate Total
Total operating revenue $ 157,983 $ 17,753 $ — $ 175,736
Less (1)
Payroll and related expenses 8,516 2,226 23,847 34,589
Wellfield operating and maintenance 5,104 3,537 — 8,641
Plant expense 2,262 1,133 — 3,395
Waste disposal 2,353 54 — 2,407
Preventative maintenance 13,677 3,607 — 17,284
Breakdown expenses 1,736 469 — 2,205
Utility expense 15,571 310 — 15,881
Insurance — — 5,488 5,488
Professional and IT fees — — 4,141 4,141
Royalties, transportation, gathering and production fuel 29,529 1,973 — 31,502
Depreciation, depletion and amortization 18,192 5,099 224 23,515
Impairment 843 743 — 1,586
Other operating expenses (2), (3) 4,168 1,425 3,386 8,979
Total operating expenses $ 101,951 $ 20,576 $ 37,086 $ 159,613
Operating income (loss) $ 56,032 $ ( 2,823 ) $ ( 37,086 ) $ 16,123
Interest expense — 1 5,276 5,277
Other (income) expense ( 32 ) ( 1,011 ) ( 288 ) ( 1,331 )
Income (loss) before income taxes $ 56,064 $ ( 1,813 ) $ ( 42,074 ) $ 12,177
Total assets $ 187,438 $ 107,519 $ 54,058 $ 349,015
Capital expenditures 25,403 36,280 640 62,323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
For The Year Ended December 31, 2023
RNG REG Corporate Total
Total operating revenue $ 156,455 $ 18,449 $ — $ 174,904
Less (1)
Payroll and related expenses 7,620 1,850 20,396 29,866
Wellfield operating and maintenance 3,659 2,080 — 5,739
Plant expense 2,874 806 — 3,680
Waste disposal 2,103 24 — 2,127
Preventative maintenance 10,202 3,822 — 14,024
Breakdown expenses 2,711 832 — 3,543
Utility expense 15,168 579 — 15,747
Insurance — — 5,951 5,951
Professional and IT fees — — 5,399 5,399
Royalties, transportation, gathering and production fuel 32,876 1,985 — 34,861
Depreciation, depletion and amortization 15,720 5,193 245 21,158
Impairment 777 125 - 902
Other operating expenses (2), (3) 3,458 1,749 3,060 8,267
Total operating expenses $ 97,168 $ 19,045 $ 35,051 $ 151,264
Operating income (loss) $ 59,287 $ ( 596 ) $ ( 35,051 ) $ 23,640
Interest expense — — 5,753 5,753
Other expense (income) 16 ( 24 ) ( 471 ) ( 479 )
Income (loss) before income taxes $ 59,271 $ ( 572 ) $ ( 40,333 ) $ 18,366
Total assets $ 176,951 $ 73,369 $ 99,918 $ 350,238
Capital expenditures 41,325 21,682 84 63,091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For The Year Ended December 31, 2022
RNG REG Corporate Total
Total operating revenue $ 196,218 $ 17,170 $ ( 7,829 ) $ 205,559
Less (1)
Payroll and related expenses 6,722 1,574 19,788 28,084
Wellfield operating and maintenance 2,127 1,866 — 3,993
Plant expense 2,446 677 — 3,123
Waste disposal 2,034 69 — 2,103
Preventative maintenance 8,173 6,214 — 14,387
Breakdown expenses 1,809 643 — 2,452
Utility expense 17,266 618 — 17,884
Insurance — — 5,893 5,893
Professional and IT fees — — 5,967 5,967
Royalties, transportation, gathering and production fuel 42,339 1,824 — 44,163
Depreciation, depletion and amortization 14,967 5,443 290 20,700
Impairment 1,135 3,526 191 4,852
Other operating expenses (2), (3) 2,761 1,736 2,895 7,392
Total operating expenses $ 101,779 $ 24,190 $ 35,024 $ 160,993
Operating income (loss) $ 94,439 $ ( 7,020 ) $ ( 42,853 ) $ 44,566
Interest expense — — 1,792 1,792
Other expense (income) 108 ( 280 ) ( 296 ) ( 468 )
Income (loss) before income taxes $ 94,331 $ ( 6,740 ) $ ( 44,349 ) $ 43,242
Total assets $ 151,998 $ 53,255 $ 127,063 $ 332,316
Capital expenditures 16,667 5,033 577 22,277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For the years ended December 31, 2024, 2023 and 2022, four, three and two customers, respectively, made up greater than 10% of our total revenues.
Year Ended December 31, 2024
RNG REG Corporate Total
Customer A 17.6 % — — 17.6 %
Customer B 15.7 % — — 15.7 %
Customer C 13.8 % — — 13.8 %
Customer D 11.8 % — — 11.8 %
Year Ended December 31, 2023
RNG REG Corporate Total
Customer A 22.0 % — — 22.0 %
Customer B 11.7 % — — 11.7 %
Customer C 11.7 % — — 11.7 %
Year Ended December 31, 2022
RNG REG Corporate Total
Customer A 32.0 % — — 32.0 %
Customer B 17.0 % — — 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9—LEASES The Company leases office space and other office equipment under operating lease arrangements (with initial terms greater than twelve months), expiring in various years through 2033. These leases have been entered into to better enable the Company to conduct business operations. Office space is leased to provide adequate workspace for all employees in Pittsburgh, Pennsylvania and Houston, Texas. Landfill site operating leases include gas monitoring devices that serve to improve production efficiencies and alert technicians to issues and safety concerns occurring at the well head. Office space, office equipment and gas monitoring equipment agreements that exceed 12 months are accounted for as operating leases in accordance with ASC 842, Leases. The Company also leases safety equipment for the various operational sites in the United States. The term of certain equipment exceeds twelve months and is accordingly classified as a finance lease under ASC 842. The finance leases expire in 2026 and were entered into in order to provide a safe work environment for operational employees. The Company determines if an arrangement is, or contains, a lease at inception based on whether that contract conveys the right to control the use of an identified asset in exchange for consideration for a period of time. For all operating and finance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short-term lease arrangements, generally those with a lease term of less than twelve months for all classes of underlying assets. In determination of the lease term, the Company considers the likelihood of lease renewal options and lease termination provisions. The Company uses its incremental borrowing rate, as the basis to calculate the present value of future lease payments, at lease commencement. The incremental borrowing rate represents the rate of interest a lessee would have to pay to borrow an amount equal to the total lease payments on a collateralized basis over a similar term in a similar economic environment. As of December 31, 2024, there were no leases entered into which have not yet commenced and that would entitle the Company to significant rights or create additional obligations. The total lease cost included in our consolidated financial statements statement of operations for the years ended December 31, 2024, 2023 and 2022 were $ 859 , $ 695 , and $ 412 , respectively. Leases with an initial term of 12 months or less are not recorded on the Consolidated Balance Sheet and the lease expense for those leases is recognized on a straight-line basis. The short-term lease expense for the years ended December 31, 2024, 2023 and 2022 were $ 3,927 , $ 2,960 and $ 895 , respectively. Supplemental information related to operating lease arrangements was as follows as of and for the year ended December 31, 2024, 2023 and 2022:
For The Year Ended December 31,
2024 2023 2022
Cash paid for amounts included in the measurement of $ 922 $ 431 $ 385
Weighted average remaining lease term (in years) 3.48 5.24 5.87
Weighted average discount rate 5.00 %- 6.00 % 5.00 % 5.00 %
Future minimum lease payments for the years ending December 31, are as follows:
Year Ending
2025 $ 2,299
2026 2,111
2027 583
2028 594
2029 606
Thereafter 2,106
Imputed interest ( 1,112 )
Total $ 7,187 Supplemental information related to finance lease arrangements was as follows:
For The Year Ended December 31,
2024 2023 2022
Cash paid for amounts included in the measurement of $ 73 $ 79 $ 50
Weighted average remaining lease term (in years) 2.02 3.54 1.25
Weighted average discount rate 5.00 % 5.00 % 5.00 %
Future minimum finance lease payments are as follows:
Year Ending
2025 $ 76
2026 32
2027 1
2028 1
2029 1
Thereafter 9
Imputed interest ( 8 )
Total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792811</v>
      </c>
      <c r="C5" s="5" t="n">
        <v>143732811</v>
      </c>
    </row>
    <row r="6">
      <c r="A6" s="4" t="inlineStr">
        <is>
          <t>Common stock shares outstanding</t>
        </is>
      </c>
      <c r="B6" s="5" t="n">
        <v>142711797</v>
      </c>
      <c r="C6" s="5" t="n">
        <v>141986189</v>
      </c>
    </row>
    <row r="7">
      <c r="A7" s="4" t="inlineStr">
        <is>
          <t>Treasury stock, shares</t>
        </is>
      </c>
      <c r="B7" s="5" t="n">
        <v>2308524</v>
      </c>
      <c r="C7" s="5" t="n">
        <v>984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 xml:space="preserve">Note 21—INCOME PER SHARE Basic and diluted income per share was computed using the following common share data for the years ended December 31, 2024, 2023 and 2022, respectively:
For The Year Ended December 31,
2024 2023 2022
Net income $ 9,734 $ 14,948 $ 35,194
Basic weighted-average shares outstanding 142,279,079 141,727,905 141,238,851
Dilutive effect of share-based awards 118,414 423,735 1,340,538
Diluted weighted-average shares outstanding 142,397,493 142,151,640 142,579,389
Basic income per share $ 0.07 $ 0.11 $ 0.25
Diluted income per share $ 0.07 $ 0.11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0—COMMITMENTS AND CONTINGENCIES Concentrations A substantial portion of the Company’s revenues are generated from five locations in 2024, 2023, and 2022, each in separate areas of the country. For the years ended December 31, 2024, 2023 and 2022, excluding the impact of derivative instruments, approximately 69 %, 68 % and 72 %, respectively, of operating revenues were derived from these locations. In addition, five customers make up approximately 76 % and 71 % of trade receivables as of December 31, 2024 and December 31, 2023, respectively. Environmental The Company is subject to a variety of environmental laws and regulations governing discharges to the air and water, as well as the handling, storage and disposing of hazardous or waste materials. The Company believes its operations currently comply in all material respects with all environmental laws and regulations applicable to its business. However, there can be no assurance that environmental requirements will not change in the future or that the Company will not incur significant costs to comply with such requirements. Contingencies The Company, from time to time, may be involved in litigation. At December 31, 2024, management does not believe there are any matters outstanding that would have a material adverse effect on the Company’s financial position or results of operations. On December 31, 2024 associated with a modification of the TIA between us and MNK, we became obligated to repay the RP47 Loan on MNK’s behalf, subject to MNK confirming that the RP47 Loan maturity was not extended and that MNK did not have sufficient funds to repay the loan. On December 31, 2024 , we deemed the repayment probable and the amount estimable, and therefore accrued a contingent liability for the repayment of the RP47 Loan in connection with the amendment under the TIA. Refer to Note 17 – Related Parties and Note 22 – Subsequent Event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2—SUBSEQUENT EVENTS Subsequent Events The Company evaluated its December 31, 2024 consolidated financial statements through the date the financial statements were issued. The Company is not aware of any subsequent events which would require recognition or disclosure in the financial statements, except for the matters discussed below. On February 2, 2025, after the end of our 2024 fiscal year but before our 2024 financial statements were issued our Board of Directors approved the repayment of the RP47 Loan under the TIA and on March 5, 2025 we repaid the RP47 loan as required under the TIA. The amount repaid is included in the principal balance of the Fifth Amended Promissory Note described above. Refer to Note 17 – Related Party Transactions for further information regarding the consolidation of MNK as of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historical consolidated financial information included reflects the historical results of operations and financial position of Montauk USA through January 4, 2021 when MNK sold the membership interest of Montauk USA. The consolidated financial statements of Montauk USA became the Company’s historical financial statements following the IPO. Certain historical financial information included relates to periods prior to the Reorganization Transactions. On December 31, 2024, the Company re-assessed its determination of the primary beneficiary of the Variable Interest Entity ("VIE") MNK under the guidance in ASC 810, Consolidation. Refer to Note 17 – Related Parties for further information. All intercompany balances and transactions have been eliminated in consolidation. The Company utilizes the equity method of accounting for companies where its ownership is greater than 50 % and significant but controlling interest does not exist.</t>
        </is>
      </c>
    </row>
    <row r="5">
      <c r="A5" s="4" t="inlineStr">
        <is>
          <t>Retrospective Presentation of Ownership Related to the Reorganization Transactions</t>
        </is>
      </c>
      <c r="B5" s="4" t="inlineStr">
        <is>
          <t xml:space="preserve">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 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a 1: 1 basis occurred as of all pre-IPO periods presented, including periods presented on the Consolidated Balance Sheets, Consolidated Statements of Operations, Consolidated Statements of Stockholders’ and Member’s Equity and notes to the Consolidated Financial Statements contained herein. </t>
        </is>
      </c>
    </row>
    <row r="6">
      <c r="A6" s="4" t="inlineStr">
        <is>
          <t>Reclassifications</t>
        </is>
      </c>
      <c r="B6"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7">
      <c r="A7" s="4" t="inlineStr">
        <is>
          <t>Segment Reporting</t>
        </is>
      </c>
      <c r="B7" s="4" t="inlineStr">
        <is>
          <t>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t>
        </is>
      </c>
    </row>
    <row r="8">
      <c r="A8" s="4" t="inlineStr">
        <is>
          <t>Use of Estimates</t>
        </is>
      </c>
      <c r="B8"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Cash, Cash Equivalents and Restricted Cash</t>
        </is>
      </c>
      <c r="B9" s="4" t="inlineStr">
        <is>
          <t>Cash, Cash Equivalents and Restricted Cash Cash and cash equivalents include highly liquid investments with maturity dates of three months or less from the date of purchase and are recorded at cost. The Company may hold cash in excess of federally insured limits. Restricted cash is classified as current or non-current based on the terms of the underlying agreements and represents cash held as deposits, cash held in escrow and cash collateral for financial letters of credit.</t>
        </is>
      </c>
    </row>
    <row r="10">
      <c r="A10" s="4" t="inlineStr">
        <is>
          <t>Accounts and Other Receivables</t>
        </is>
      </c>
      <c r="B10" s="4" t="inlineStr">
        <is>
          <t>Accounts and Other Receivables Accounts and other receivables on the Consolidated Balance Sheets represent outstanding billings for goods and services delivered to customers on an unsecured basis as well as reimbursable expenses. In evaluating its allowance for doubtful accounts for accounts receivable, the Company performs ongoing reviews of its outstanding receivables to determine if any amounts are uncollectible and adjusts the allowance for doubtful accounts accordingly.</t>
        </is>
      </c>
    </row>
    <row r="11">
      <c r="A11" s="4" t="inlineStr">
        <is>
          <t>Property, Plant and Equipment</t>
        </is>
      </c>
      <c r="B11" s="4" t="inlineStr">
        <is>
          <t xml:space="preserve">Property, Plant and Equipment Property, plant and equipment purchases are stated at cost, except for asset retirement obligations, which are recorded at estimated fair value at inception date. Depreciation and amortization are based on costs less estimated salvage values, primarily using the straight-line method over the estimated useful lives or, if applicable, the term of the related gas rights agreements or power purchase agreements, whichever is shorter. Maintenance and repairs are expensed as incurred. Major improvements that extend the useful lives of property are capitalized. 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 $ 313 in insurance proceeds were received for the year ended December 31, 2022, related to an engine failure at an RNG Facility. These insurance proceeds are included in Gain on insurance proceeds for the year ended December 31, 2022, within the Consolidated Statements of Operations. </t>
        </is>
      </c>
    </row>
    <row r="12">
      <c r="A12" s="4" t="inlineStr">
        <is>
          <t>Goodwill and Intangible Assets</t>
        </is>
      </c>
      <c r="B12" s="4" t="inlineStr">
        <is>
          <t>Goodwill and Intangible Assets Goodwill is the cost of an acquisition less the fair value of the identified net assets of the acquired business. Separately identifiable intangible assets are recorded at their fair values upon acquisition. The Company accounts for its intangible assets in accordance with ASC 350, Intangibles—Goodwill and Other (“ASC 350”). Finite-lived intangible assets include interconnections, customer contracts and trade names &amp; trademarks. The interconnection intangible asset is the exclusive right to utilize an interconnection line between the operating plant and a utility substation to transmit produced natural gas and electricity. Included in that right is full maintenance provided on this line by the utility. Intangible assets with finite useful lives are amortized on a straight-line basis over their estimated useful life as depicted in the chart below. Indefinite intangible assets are not amortized and include emission allowances and land use rights. The estimated useful lives of separately identified intangible assets are as follows:
Interconnection 10 - 25 years
Customer contracts 2 - 15 years
Emissions allowances Indefinite
Land use rights Indefinite</t>
        </is>
      </c>
    </row>
    <row r="13">
      <c r="A13" s="4" t="inlineStr">
        <is>
          <t>Assets Held for Sale</t>
        </is>
      </c>
      <c r="B13" s="4" t="inlineStr">
        <is>
          <t xml:space="preserve">Assets Held for Sale Assets classified as held for sale are reported at the lower of their carrying value or fair value less costs to sell. Assets are classified as held for sale if their carrying amounts will be recovered through a sale transaction, rather than through continued use. This condition is met only when the sale is highly probable and the assets are available for immediate sale in their present condition, subject only to terms that are usual and customary for sales of such assets. Management must be committed to a sale, which should be expected to qualify for recognition as a completed sale within one year from the date of classification as held for sale and actions required to complete the plan of sale indicate that it is unlikely that significant changes to the plan will be made or that the plan will be withdrawn. Impairment losses on initial classification as held-for-sale are recognized in the Consolidated Statement of Operations. Assets classified as held for sale are no longer depreciated or amortized. </t>
        </is>
      </c>
    </row>
    <row r="14">
      <c r="A14" s="4" t="inlineStr">
        <is>
          <t>Leases</t>
        </is>
      </c>
      <c r="B14" s="4" t="inlineStr">
        <is>
          <t xml:space="preserve">Leases The Company assesses leases in accordance with ASU 2016-02, Leases, (“ASU 2016-02”). This ASU requires lessees to recognize a right-of-use asset and lease liability on the Consolidated Balance Sheet for leases classified as either operating or finance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The measurement, recognition and presentation of expenses and cash flows arising from leases by a lessee remains the same. The Company has included further lease disclosures in Note 19. </t>
        </is>
      </c>
    </row>
    <row r="15">
      <c r="A15" s="4" t="inlineStr">
        <is>
          <t>Long-lived Asset Impairment</t>
        </is>
      </c>
      <c r="B15" s="4" t="inlineStr">
        <is>
          <t xml:space="preserve">Long-lived Asset Impairment In accordance with ASC 360, Property, plant,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A summary of impairment losses on tangible and intangible assets for the year ended December 31, 2024, 2023 and 2022 is included in Note 3. </t>
        </is>
      </c>
    </row>
    <row r="16">
      <c r="A16" s="4" t="inlineStr">
        <is>
          <t>Indefinite-Lived Asset Impairment</t>
        </is>
      </c>
      <c r="B16" s="4" t="inlineStr">
        <is>
          <t xml:space="preserve">Indefinite-Lived Asset Impairment Indefinite-lived intangible assets are required to be evaluated for impairment at least annually or whenever events or changes in circumstances indicate that the carrying value of the asset may not be recoverable. The evaluation of impairment under ASC 350 requires the use of projections, estimates and assumptions as to the future performance of the Company’s operations, including anticipated future revenues, expected operating costs and the discount factor used. Actual results may differ from projections. If such indefinite-lived assets are considered to be impaired, the impairment to be recognized is measured by the amount by which the carrying amount of the assets exceeds the fair value of the assets. </t>
        </is>
      </c>
    </row>
    <row r="17">
      <c r="A17" s="4" t="inlineStr">
        <is>
          <t>Asset Retirement Obligations</t>
        </is>
      </c>
      <c r="B17" s="4" t="inlineStr">
        <is>
          <t xml:space="preserve">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lived asset and the annual accretion expense recorded in operations. The Company has recorded in the consolidated financial statements estimates for asset retirement obligations related to the decommissioning and removal requirements for specific gas processing and distribution assets, as required by their associated gas rights agreements. </t>
        </is>
      </c>
    </row>
    <row r="18">
      <c r="A18" s="4" t="inlineStr">
        <is>
          <t>Revenue</t>
        </is>
      </c>
      <c r="B18" s="4" t="inlineStr">
        <is>
          <t xml:space="preserve">Revenue The Company recognizes revenue in accordance with ASC 606, Revenue from Contracts with Customers (“ASC 606”) . Revenue from the Company’s point in time product sales is recognized when products are transferred, or services are invoiced and control transferred. Revenue from the Company’s product and service sales provided under long-term agreements is recognized as the Company transfers control of the product or renders service to its customers, which approximates the time when the customer is invoiced. The Company has presented the disclosures required by ASC 606 in Note 4. </t>
        </is>
      </c>
    </row>
    <row r="19">
      <c r="A19" s="4" t="inlineStr">
        <is>
          <t>Income Taxes</t>
        </is>
      </c>
      <c r="B19" s="4" t="inlineStr">
        <is>
          <t xml:space="preserve">Income Taxes The Company is treated as a corporation for income tax purposes. Therefore, income taxes are accounted for under the liability method on a consolidated basis by the Company and its consolidated subsidiaries in accordance with ASC 740, Income Taxes (“ASC 740”). Deferred tax assets and liabilities are determined based on differences between financial reporting and tax bases of assets and liabilities and are measured using the enacted tax rates and laws. The provision for income taxes includes federal and state income taxes. The Company recognizes the financial statement benefit of a tax position only after determining the relevant tax authority would more-likely-than-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recognizes accrued interest and penalties related to unrecognized tax benefits in income tax expense. </t>
        </is>
      </c>
    </row>
    <row r="20">
      <c r="A20" s="4" t="inlineStr">
        <is>
          <t>Derivative Instruments</t>
        </is>
      </c>
      <c r="B20" s="4" t="inlineStr">
        <is>
          <t>Derivative Instruments The Company applies the provisions of ASC 815, Derivatives and Hedging, (“ASC 815”). ASC 815 requires each derivative instrument to be recorded in the Consolidated Balance Sheets at its fair value. Changes in a derivative instrument’s fair value are recognized currently in earnings.</t>
        </is>
      </c>
    </row>
    <row r="21">
      <c r="A21" s="4" t="inlineStr">
        <is>
          <t>Fair Value of Financial Instruments</t>
        </is>
      </c>
      <c r="B21" s="4" t="inlineStr">
        <is>
          <t xml:space="preserve">Fair Value of Financial Instruments The Company employs varying methods and assumptions in estimating the fair value of each class of financial instruments for which it is practical to estimate fair value. For cash and cash equivalents, receivables and payables, the carrying amounts approximate fair value due to the short maturity of these instruments. For long-term debt, the carrying amounts approximate fair value as the interest rates obtained by the Company approximate the prevailing interest rates available to the Company for similar instruments. In accordance with ASC 820, Fair Value Measurement (“ASC 820”), a hierarchy is established which requires an entity to maximize the use of observable inputs and minimize the use of unobservable inputs when measuring fair value. The hierarchy defines three levels of inputs that may be used to measure fair value: Level 1—Unadjusted quoted prices in active markets for identical unrestricted assets and liabilities that the reporting entity has the ability to access at the measurement date. Level 2—Inputs other than quoted prices included within Level 1 that are observable for the assets and liabilities or can be corroborated with observable market data for substantially the entire contractual term of the assets or liabilities. Level 3—Unobservable inputs that reflect the entity’s own assumptions about the assumptions market participants would use in the pricing of the assets or liabilities and are consequently not based on market activity but rather through particular valuation techniques. The Company uses the fair value methodology to value the assets and liabilities recorded at fair value, including the Company’s asset retirement obligations and earn out liability. The values of the Level 2 interest rate derivatives were determined using a model, which incorporates market inputs including the implied forward interest rate yield curve for the same period as the future interest rate swap settlement. The Company has also considered both its own credit risk and counterparty credit risk in determining fair value and determined these adjustments were insignificant for the years ended December 31, 2024 and 2023. The Company’s asset retirement obligations are recorded at fair value at the time the liability is incurred if a reasonable estimate of fair value can be made. Fair value is determined by calculating the estimated present value of the cost to retire the asset as determined by qualified engineers, based on currently available information and inflation estimates and is considered a Level 3 measurement. The Company’s earn-out liability fair value is determined by calculating the estimated present value of future obligations based on currently available information and the discount factor used and is considered a Level 3 measurement. A summary of changes in the fair values of the Company’s Level 3 instruments, attributable to asset retirement obligations and the earn out liability, for the years ended December 31, 2024 and 2023 is included in Note 11. </t>
        </is>
      </c>
    </row>
    <row r="22">
      <c r="A22" s="4" t="inlineStr">
        <is>
          <t>Renewable Identification Numbers ("RIN")</t>
        </is>
      </c>
      <c r="B22" s="4" t="inlineStr">
        <is>
          <t xml:space="preserve">Renewable Identification Numbers (“RINs”) The Company generates D3 RINs through its production and sale of RNG used for transportation purposes as prescribed under the Federal Renewable Fuel Standard. The RINs that the Company generates as government incentives through its renewable operating projects can be separated and sold as credits independent from the energy produced and not a result of physical attributes of the Company’s production. Therefore, no cost is allocated to the RIN when it is generated. Revenue is recognized on these Environmental Attributes when there is an agreement in place to monetize the credits at an agreed upon price with a customer and transfer of control has occurred. Realized prices for Environmental Attributes monetized in a year may not correspond directly to index prices due to the forward selling of commitments. The Company had 6.8 and 0.1 million RINs generated and unsold as of December 31, 2024 and 2023, respectively. Renewable Energy Credits (“RECs”) The Company generates RECs through its production and sale of landfill methane into renewable electric energy as prescribed by the State of California Renewables Portfolio Standard or the EPA. The RECs that the Company generates as government incentives through its renewable operating projects are able to be separated and sold as credits independent from the electricity produced and not a result of physical attributes of the Company’s production. Therefore, no cost is allocated to the REC when it is generated. Revenue is recognized on these Environmental Attributes when there is an agreement in place to monetize the credits at an agreed upon price with a customer and transfer of control has occurred. </t>
        </is>
      </c>
    </row>
    <row r="23">
      <c r="A23" s="4" t="inlineStr">
        <is>
          <t>Equity-Based Compensation</t>
        </is>
      </c>
      <c r="B23" s="4" t="inlineStr">
        <is>
          <t xml:space="preserve">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shares, the Company determines the grant date fair value based on the closing market price of the stock on the date of the grant. </t>
        </is>
      </c>
    </row>
    <row r="24">
      <c r="A24" s="4" t="inlineStr">
        <is>
          <t>Employee Benefits</t>
        </is>
      </c>
      <c r="B24" s="4" t="inlineStr">
        <is>
          <t xml:space="preserve">Employee Benefits Leave entitlement Employee entitlements to annual leave are recognized when they accrue to employees. An accrual is made for the estimated liability to the employees for annual leave up to the financial year end date. This liability is included in “Accrued liabilities” in the Consolidated Balance Sheets. Bonus Plans The Company recognizes a liability and an expense for incentive compensation bonuses awarded based on the achievement of Company and personnel goals where contractually obliged or where there is a past practice that has created a constructive obligation. An accrual is maintained for the appropriate proportion of the expected bonuses which would become payable at year end. </t>
        </is>
      </c>
    </row>
    <row r="25">
      <c r="A25" s="4" t="inlineStr">
        <is>
          <t>Recently Issued Accounting Standards</t>
        </is>
      </c>
      <c r="B25" s="4" t="inlineStr">
        <is>
          <t>Recently Adopted Accounting Standards In November 2023, the FASB issued ASU No. 2023-07, Segment Reporting (Topic 280): Improvements to Reportable Segments. The amendments in 2023-07 aim to improve reportable segment disclosure requirements, primarily through enhanced disclosures about significant segment expenses. ASU 2023-07 is effective for the Company's Annual Report on Form 10-K for the year ended December 31, 2024, and subsequent interim periods, with early adoption permitted. The amendments should be applied retrospectively to all prior periods presented in the financial statements. The Company has adopted the standard and the enhanced expense disclosures can be found in Note 18.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FASB included a sunset provision within Topic 848 based on expectations of when the LIBOR would cease being published. The sunset provision has been amended from December 31, 2022, to December 31, 2024, after which entities will no longer be permitted to apply the relief in Topic 848. The Company’s current debt agreement bears interest at the Secured Overnight Financing Rate, "SOFR", plus an applicable margin. Recently Issued Accounting Standards In November 2024, the FASB issued ASU 2024-03, Income Statement — Reporting Comprehensive Income — Expense Disaggregation Disclosures (Subtopic 220-40): Disaggregation of Income Statement Expenses. This ASU requires public business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Public business entities are required to apply the guidance prospectively but are permitted to apply it retrospectively. The ASU is effective for fiscal years beginning after December 15, 2026, and interim periods within fiscal years beginning after December 15, 2027. The Company is currently evaluating the impact of this standard on its consolidated financial statements. In December 2023, the FASB issued ASU No. 2023-09, Income Taxes (Topic 740): Improvements to Income Tax Disclosures. The amendments in 2023-09 aim to enhance the transparency and decision usefulness of income tax disclosures. ASU 2023-09 is effective for the Company's Annual Report on Form 10-K for the year ended December 31, 2025, with early adoption permitted. Other than enhanced disclosures, the Company does not expect a material impact from the adoption of this standard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useful lives of property plant and equipment</t>
        </is>
      </c>
      <c r="B4" s="4" t="inlineStr">
        <is>
          <t>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t>
        </is>
      </c>
    </row>
    <row r="5">
      <c r="A5" s="4" t="inlineStr">
        <is>
          <t>Summary of Useful Lives of Intangible Assets Other than Goodwill</t>
        </is>
      </c>
      <c r="B5" s="4" t="inlineStr">
        <is>
          <t>The estimated useful lives of separately identified intangible assets are as follows:
Interconnection 10 - 25 years
Customer contracts 2 - 15 years
Emissions allowances Indefinite
Land use rights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ompany's Revenue by Major Source</t>
        </is>
      </c>
      <c r="B4" s="4" t="inlineStr">
        <is>
          <t xml:space="preserve">The following tables display the Company’s disaggregated revenue by major source, excluding realized and unrealized gains or losses under the Company’s gas hedge program, based on product type and timing of transfer of goods and services for the years ended December 31, 2024, 2023 and 2022:
Year Ended December 31, 2024
Goods transferred at a point in time Goods transferred over time Total
Major goods/Service line:
Natural gas commodity $ 770 $ 34,269 $ 35,039
Natural gas environmental attributes 122,463 — 122,463
Electric commodity — 10,648 10,648
Electric environmental attributes 7,586 — 7,586
$ 130,819 $ 44,917 $ 175,736
Operating segment:
RNG $ 123,233 $ 34,269 $ 157,502
REG 7,586 10,648 18,234
$ 130,819 $ 44,917 $ 175,736
Year Ended December 31, 2023
Goods transferred at a point in time Goods transferred over time Total
Major goods/Service line:
Natural gas commodity $ — $ 30,207 $ 30,207
Natural gas environmental attributes 125,874 — 125,874
Electric commodity — 11,301 11,301
Electric environmental attributes 7,522 — 7,522
$ 133,396 $ 41,508 $ 174,904
Operating segment:
RNG $ 125,874 $ 30,207 $ 156,081
REG 7,522 11,301 18,823
$ 133,396 $ 41,508 $ 174,904
Year Ended December 31, 2022
Goods transferred at a point in time Goods transferred over time Total
Major goods/Service line:
Natural gas commodity $ 1,246 $ 51,652 $ 52,898
Natural gas environmental attributes 143,025 — 143,025
Electric commodity — 10,449 10,449
Electric environmental attributes 7,016 — 7,016
$ 151,287 $ 62,101 $ 213,388
Operating segment:
RNG $ 144,271 $ 51,652 $ 195,923
REG 7,016 10,449 17,465
$ 151,287 $ 62,101 $ 213,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Receivables, Net, Current [Abstract]</t>
        </is>
      </c>
      <c r="B3" s="4" t="inlineStr">
        <is>
          <t xml:space="preserve"> </t>
        </is>
      </c>
    </row>
    <row r="4">
      <c r="A4" s="4" t="inlineStr">
        <is>
          <t>Schedule of Accounts and Other Receivables</t>
        </is>
      </c>
      <c r="B4" s="4" t="inlineStr">
        <is>
          <t xml:space="preserve">Accounts and other receivables consist of the following as of December 31, 2024, 2023 and 2022:
December 31, 2024 December 31, 2023 December 31, 2022
Accounts receivables $ 7,869 $ 12,557 $ 7,148
Other receivables 294 148 57
Reimbursable expenses 9 47 17
Accounts and other receivables, net $ 8,172 $ 12,752 $ 7,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s of the following as of December 31, 2024 and 2023:
December 31, 2024 December 31, 2023
Land $ 1,568 $ 748
Buildings and improvements 36,434 30,329
Machinery and equipment 275,692 255,421
Gas mineral rights 35,526 35,526
Construction work in progress 95,551 67,747
Total $ 444,771 $ 389,771
Less: Accumulated depreciation and amortization ( 192,483 ) ( 175,482 )
Property, plant &amp; equipment, net $ 252,288 $ 214,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as of December 31, 2024 and December 31, 2023:
December 31, 2024 December 31, 2023
Goodwill $ 60 $ 60
Intangible assets with indefinite lives:
Land use rights 230 329
Total intangible assets with indefinite lives: $ 230 $ 329
Intangible assets with finite lives:
Interconnection, net of accumulated amortization 4,593 and $ 3,847 $ 14,614 $ 14,584
Customer contracts, net of accumulated 17,476 and $ 17,254 3,209 3,448
Total intangible assets with finite lives: $ 17,823 $ 18,032
Total Goodwill and Intangible assets $ 18,113 $ 18,421 </t>
        </is>
      </c>
    </row>
    <row r="5">
      <c r="A5" s="4" t="inlineStr">
        <is>
          <t>Summary of finite-lived intangible assets future amortization expense</t>
        </is>
      </c>
      <c r="B5" s="4" t="inlineStr">
        <is>
          <t xml:space="preserve">Amortization expense for customer contracts and interconnections for the next five years is as follows:
Customer Inter-
Year ending Contracts connections
2025 $ 242 $ 737
2026 242 737
2027 242 737
2028 242 737
2029 242 737
Thereafter 1,999 10,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ummary of Activity Associated with Asset Retirement Obligations</t>
        </is>
      </c>
      <c r="B4" s="4" t="inlineStr">
        <is>
          <t xml:space="preserve">The following table summarizes the activity associated with asset retirement obligations of the Company for the years ended December 31, 2024, 2023 and 2022:
For The Year Ended December 31,
2024 2023 2022
Asset retirement obligations—beginning of period $ 5,900 $ 5,493 $ 5,301
Accretion expense 445 407 296
Changes in estimate 218 — —
Liabilities associated with properties sold ( 225 ) — ( 104 )
Asset retirement obligations—end of period $ 6,338 $ 5,900 $ 5,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 in Thousands</t>
        </is>
      </c>
      <c r="B1" s="2" t="inlineStr">
        <is>
          <t>12 Months Ended</t>
        </is>
      </c>
    </row>
    <row r="2">
      <c r="B2" s="2" t="inlineStr">
        <is>
          <t>Dec. 31, 2024</t>
        </is>
      </c>
      <c r="D2" s="2" t="inlineStr">
        <is>
          <t>Dec. 31, 2023</t>
        </is>
      </c>
      <c r="F2" s="2" t="inlineStr">
        <is>
          <t>Dec. 31, 2022</t>
        </is>
      </c>
    </row>
    <row r="3">
      <c r="A3" s="3" t="inlineStr">
        <is>
          <t>Income Statement [Abstract]</t>
        </is>
      </c>
      <c r="B3" s="4" t="inlineStr">
        <is>
          <t xml:space="preserve"> </t>
        </is>
      </c>
      <c r="D3" s="4" t="inlineStr">
        <is>
          <t xml:space="preserve"> </t>
        </is>
      </c>
      <c r="F3" s="4" t="inlineStr">
        <is>
          <t xml:space="preserve"> </t>
        </is>
      </c>
    </row>
    <row r="4">
      <c r="A4" s="4" t="inlineStr">
        <is>
          <t>Total operating revenues</t>
        </is>
      </c>
      <c r="B4" s="6" t="n">
        <v>175736</v>
      </c>
      <c r="D4" s="6" t="n">
        <v>174904</v>
      </c>
      <c r="F4" s="6" t="n">
        <v>205559</v>
      </c>
    </row>
    <row r="5">
      <c r="A5" s="3" t="inlineStr">
        <is>
          <t>Operating expenses:</t>
        </is>
      </c>
      <c r="B5" s="4" t="inlineStr">
        <is>
          <t xml:space="preserve"> </t>
        </is>
      </c>
      <c r="D5" s="4" t="inlineStr">
        <is>
          <t xml:space="preserve"> </t>
        </is>
      </c>
      <c r="F5" s="4" t="inlineStr">
        <is>
          <t xml:space="preserve"> </t>
        </is>
      </c>
    </row>
    <row r="6">
      <c r="A6" s="4" t="inlineStr">
        <is>
          <t>Operating and maintenance expenses</t>
        </is>
      </c>
      <c r="B6" s="5" t="n">
        <v>66663</v>
      </c>
      <c r="D6" s="5" t="n">
        <v>59762</v>
      </c>
      <c r="F6" s="5" t="n">
        <v>57267</v>
      </c>
    </row>
    <row r="7">
      <c r="A7" s="4" t="inlineStr">
        <is>
          <t>General and administrative expenses</t>
        </is>
      </c>
      <c r="B7" s="5" t="n">
        <v>36286</v>
      </c>
      <c r="D7" s="5" t="n">
        <v>34403</v>
      </c>
      <c r="F7" s="5" t="n">
        <v>34139</v>
      </c>
    </row>
    <row r="8">
      <c r="A8" s="4" t="inlineStr">
        <is>
          <t>Royalties, transportation, gathering and production fuel</t>
        </is>
      </c>
      <c r="B8" s="5" t="n">
        <v>31502</v>
      </c>
      <c r="C8" s="4" t="inlineStr">
        <is>
          <t>[1]</t>
        </is>
      </c>
      <c r="D8" s="5" t="n">
        <v>34861</v>
      </c>
      <c r="E8" s="4" t="inlineStr">
        <is>
          <t>[2]</t>
        </is>
      </c>
      <c r="F8" s="5" t="n">
        <v>44163</v>
      </c>
      <c r="G8" s="4" t="inlineStr">
        <is>
          <t>[3]</t>
        </is>
      </c>
    </row>
    <row r="9">
      <c r="A9" s="4" t="inlineStr">
        <is>
          <t>Depreciation, depletion and amortization</t>
        </is>
      </c>
      <c r="B9" s="5" t="n">
        <v>23515</v>
      </c>
      <c r="C9" s="4" t="inlineStr">
        <is>
          <t>[1]</t>
        </is>
      </c>
      <c r="D9" s="5" t="n">
        <v>21158</v>
      </c>
      <c r="E9" s="4" t="inlineStr">
        <is>
          <t>[2]</t>
        </is>
      </c>
      <c r="F9" s="5" t="n">
        <v>20700</v>
      </c>
      <c r="G9" s="4" t="inlineStr">
        <is>
          <t>[3]</t>
        </is>
      </c>
    </row>
    <row r="10">
      <c r="A10" s="4" t="inlineStr">
        <is>
          <t>Gain on insurance proceeds</t>
        </is>
      </c>
      <c r="B10" s="5" t="n">
        <v>0</v>
      </c>
      <c r="D10" s="5" t="n">
        <v>0</v>
      </c>
      <c r="F10" s="5" t="n">
        <v>-313</v>
      </c>
    </row>
    <row r="11">
      <c r="A11" s="4" t="inlineStr">
        <is>
          <t>Impairment loss</t>
        </is>
      </c>
      <c r="B11" s="5" t="n">
        <v>1586</v>
      </c>
      <c r="C11" s="4" t="inlineStr">
        <is>
          <t>[1]</t>
        </is>
      </c>
      <c r="D11" s="5" t="n">
        <v>902</v>
      </c>
      <c r="E11" s="4" t="inlineStr">
        <is>
          <t>[2]</t>
        </is>
      </c>
      <c r="F11" s="5" t="n">
        <v>4852</v>
      </c>
      <c r="G11" s="4" t="inlineStr">
        <is>
          <t>[3]</t>
        </is>
      </c>
    </row>
    <row r="12">
      <c r="A12" s="4" t="inlineStr">
        <is>
          <t>Transaction costs</t>
        </is>
      </c>
      <c r="B12" s="5" t="n">
        <v>61</v>
      </c>
      <c r="D12" s="5" t="n">
        <v>178</v>
      </c>
      <c r="F12" s="5" t="n">
        <v>185</v>
      </c>
    </row>
    <row r="13">
      <c r="A13" s="4" t="inlineStr">
        <is>
          <t>Total operating expenses</t>
        </is>
      </c>
      <c r="B13" s="5" t="n">
        <v>159613</v>
      </c>
      <c r="D13" s="5" t="n">
        <v>151264</v>
      </c>
      <c r="F13" s="5" t="n">
        <v>160993</v>
      </c>
    </row>
    <row r="14">
      <c r="A14" s="4" t="inlineStr">
        <is>
          <t>Operating income (loss)</t>
        </is>
      </c>
      <c r="B14" s="5" t="n">
        <v>16123</v>
      </c>
      <c r="D14" s="5" t="n">
        <v>23640</v>
      </c>
      <c r="F14" s="5" t="n">
        <v>44566</v>
      </c>
    </row>
    <row r="15">
      <c r="A15" s="3" t="inlineStr">
        <is>
          <t>Other expenses (income):</t>
        </is>
      </c>
      <c r="B15" s="4" t="inlineStr">
        <is>
          <t xml:space="preserve"> </t>
        </is>
      </c>
      <c r="D15" s="4" t="inlineStr">
        <is>
          <t xml:space="preserve"> </t>
        </is>
      </c>
      <c r="F15" s="4" t="inlineStr">
        <is>
          <t xml:space="preserve"> </t>
        </is>
      </c>
    </row>
    <row r="16">
      <c r="A16" s="4" t="inlineStr">
        <is>
          <t>Interest expense</t>
        </is>
      </c>
      <c r="B16" s="5" t="n">
        <v>5277</v>
      </c>
      <c r="D16" s="5" t="n">
        <v>5753</v>
      </c>
      <c r="F16" s="5" t="n">
        <v>1792</v>
      </c>
    </row>
    <row r="17">
      <c r="A17" s="4" t="inlineStr">
        <is>
          <t>Other income</t>
        </is>
      </c>
      <c r="B17" s="5" t="n">
        <v>-1331</v>
      </c>
      <c r="D17" s="5" t="n">
        <v>-479</v>
      </c>
      <c r="F17" s="5" t="n">
        <v>-468</v>
      </c>
    </row>
    <row r="18">
      <c r="A18" s="4" t="inlineStr">
        <is>
          <t>Total other expenses</t>
        </is>
      </c>
      <c r="B18" s="5" t="n">
        <v>3946</v>
      </c>
      <c r="D18" s="5" t="n">
        <v>5274</v>
      </c>
      <c r="F18" s="5" t="n">
        <v>1324</v>
      </c>
    </row>
    <row r="19">
      <c r="A19" s="4" t="inlineStr">
        <is>
          <t>Income before income taxes</t>
        </is>
      </c>
      <c r="B19" s="5" t="n">
        <v>12177</v>
      </c>
      <c r="D19" s="5" t="n">
        <v>18366</v>
      </c>
      <c r="F19" s="5" t="n">
        <v>43242</v>
      </c>
    </row>
    <row r="20">
      <c r="A20" s="4" t="inlineStr">
        <is>
          <t>Income tax expense</t>
        </is>
      </c>
      <c r="B20" s="5" t="n">
        <v>2443</v>
      </c>
      <c r="D20" s="5" t="n">
        <v>3418</v>
      </c>
      <c r="F20" s="5" t="n">
        <v>8048</v>
      </c>
    </row>
    <row r="21">
      <c r="A21" s="4" t="inlineStr">
        <is>
          <t>Net income</t>
        </is>
      </c>
      <c r="B21" s="6" t="n">
        <v>9734</v>
      </c>
      <c r="D21" s="6" t="n">
        <v>14948</v>
      </c>
      <c r="F21" s="6" t="n">
        <v>35194</v>
      </c>
    </row>
    <row r="22">
      <c r="A22" s="3" t="inlineStr">
        <is>
          <t>Income per share:</t>
        </is>
      </c>
      <c r="B22" s="4" t="inlineStr">
        <is>
          <t xml:space="preserve"> </t>
        </is>
      </c>
      <c r="D22" s="4" t="inlineStr">
        <is>
          <t xml:space="preserve"> </t>
        </is>
      </c>
      <c r="F22" s="4" t="inlineStr">
        <is>
          <t xml:space="preserve"> </t>
        </is>
      </c>
    </row>
    <row r="23">
      <c r="A23" s="4" t="inlineStr">
        <is>
          <t>Basic</t>
        </is>
      </c>
      <c r="B23" s="7" t="n">
        <v>0.07000000000000001</v>
      </c>
      <c r="D23" s="7" t="n">
        <v>0.11</v>
      </c>
      <c r="F23" s="7" t="n">
        <v>0.25</v>
      </c>
    </row>
    <row r="24">
      <c r="A24" s="4" t="inlineStr">
        <is>
          <t>Diluted</t>
        </is>
      </c>
      <c r="B24" s="7" t="n">
        <v>0.07000000000000001</v>
      </c>
      <c r="D24" s="7" t="n">
        <v>0.11</v>
      </c>
      <c r="F24" s="7" t="n">
        <v>0.25</v>
      </c>
    </row>
    <row r="25">
      <c r="A25" s="3" t="inlineStr">
        <is>
          <t>Weighted-average common shares outstanding:</t>
        </is>
      </c>
      <c r="B25" s="4" t="inlineStr">
        <is>
          <t xml:space="preserve"> </t>
        </is>
      </c>
      <c r="D25" s="4" t="inlineStr">
        <is>
          <t xml:space="preserve"> </t>
        </is>
      </c>
      <c r="F25" s="4" t="inlineStr">
        <is>
          <t xml:space="preserve"> </t>
        </is>
      </c>
    </row>
    <row r="26">
      <c r="A26" s="4" t="inlineStr">
        <is>
          <t>Basic</t>
        </is>
      </c>
      <c r="B26" s="5" t="n">
        <v>142279079</v>
      </c>
      <c r="D26" s="5" t="n">
        <v>141727905</v>
      </c>
      <c r="F26" s="5" t="n">
        <v>141238851</v>
      </c>
    </row>
    <row r="27">
      <c r="A27" s="4" t="inlineStr">
        <is>
          <t>Diluted</t>
        </is>
      </c>
      <c r="B27" s="5" t="n">
        <v>142397493</v>
      </c>
      <c r="D27" s="5" t="n">
        <v>142151640</v>
      </c>
      <c r="F27" s="5" t="n">
        <v>142579389</v>
      </c>
    </row>
    <row r="28"/>
    <row r="29">
      <c r="A29" s="4" t="inlineStr">
        <is>
          <t>[1] Significant expenses regularly provided to the CODM. Significant expenses regularly provided to the CODM. Significant expenses regularly provided to the CODM.</t>
        </is>
      </c>
    </row>
  </sheetData>
  <mergeCells count="7">
    <mergeCell ref="A1:A2"/>
    <mergeCell ref="B1:G1"/>
    <mergeCell ref="B2:C2"/>
    <mergeCell ref="D2:E2"/>
    <mergeCell ref="F2:G2"/>
    <mergeCell ref="A28:G28"/>
    <mergeCell ref="A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 Detail [Abstract]</t>
        </is>
      </c>
      <c r="B3" s="4" t="inlineStr">
        <is>
          <t xml:space="preserve"> </t>
        </is>
      </c>
    </row>
    <row r="4">
      <c r="A4" s="4" t="inlineStr">
        <is>
          <t>Summary of cash gains/losses and non-cash gains/losses</t>
        </is>
      </c>
      <c r="B4" s="4" t="inlineStr">
        <is>
          <t xml:space="preserve"> As a result of the economic hedging strategies employed, the Company had the following cash gains/losses and non-cash gains/losses in the Consolidated Statements of Operations for the years ended December 31, 2024, 2023 and 2022:
For The Year Ended December 31,
Derivative Instrument Location 2024 2023 2022
Commodity contracts:
Cash paid on derivatives Operating revenue $ — $ — $ ( 7,829 )
Interest rate swaps Interest expense ( 486 ) ( 560 ) 2,652
Net (loss) gain $ ( 486 ) $ ( 560 ) $ ( 5,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Company’s assets and liabilities that are measured at fair value on a recurring basis include the following as of December 31, 2024 and 2023, set forth by level, within the fair value hierarchy:
December 31, 2024
Level 1 Level 2 Level 3 Total
Interest rate swap derivative asset $ — $ 769 $ — $ 769
Asset retirement obligations — — ( 6,338 ) ( 6,338 )
Pico earn-out liability — — ( 3,406 ) ( 3,406 )
$ — $ 769 $ ( 9,744 ) $ ( 8,975 )
December 31, 2023
Level 1 Level 2 Level 3 Total
Interest rate swap derivative asset $ — $ 1,255 $ — $ 1,255
Asset retirement obligations — — ( 5,900 ) ( 5,900 )
Pico earn-out liability — — ( 5,109 ) ( 5,109 )
$ — $ 1,255 $ ( 11,009 ) $ ( 9,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s of the following as of December 31, 2024 and December 31, 2023:
December 31, 2024 December 31, 2023
Accrued expenses $ 2,701 $ 3,983
Payroll and related benefits 3,401 2,355
Royalty 1,266 3,897
Utility 1,655 1,653
Accrued interest 962 827
Other 84 74
Accrued liabilities $ 10,069 $ 12,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any Debt</t>
        </is>
      </c>
      <c r="B4" s="4" t="inlineStr">
        <is>
          <t xml:space="preserve">The Company’s debt consists of the following as of December 31, 2024 and December 31, 2023:
December 31, 2024 December 31, 2023
Term loans $ 56,000 $ 64,000
Less: current principal maturities ( 12,000 ) ( 8,000 )
Less: debt issuance costs (on long-term debt) ( 237 ) ( 386 )
Long-term debt $ 43,763 $ 55,614
Current portion of long-term debt 11,853 7,886
Total debt $ 55,616 $ 63,500 </t>
        </is>
      </c>
    </row>
    <row r="5">
      <c r="A5" s="4" t="inlineStr">
        <is>
          <t>Summary of annual principal maturities of long-term debt</t>
        </is>
      </c>
      <c r="B5" s="4" t="inlineStr">
        <is>
          <t xml:space="preserve">The following is a summary of annual principal maturities of long-term debt as of December 31, 2024:
Year ending Amount
2025 $ 12,000
2026 44,000
Total $ 5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following table details the components of the Company’s income tax provision for the years ended December 31, 2024, 2023 and 2022:
Year Ended December 31,
2024 2023 2022
Current expense:
Federal $ 1,041 $ 1,006 $ 321
State 597 536 1,109
$ 1,638 $ 1,542 $ 1,430
Deferred expense:
Federal $ 635 $ 1,869 $ 6,446
State 170 7 172
$ 805 $ 1,876 $ 6,618
Income tax expense $ 2,443 $ 3,418 $ 8,048 The following table details the components of the Company’s income tax provision for the years ended December 31, 2024, 2023 and 2022:
Year Ended December 31,
2024 2023 2022
Tax provision at federal statutory rate of 21% $ 2,557 $ 3,857 $ 9,081
State tax provision 615 430 998
Permanent differences 144 114 15
Stock compensation 1,298 ( 175 ) ( 24 )
162(m) compensation limitation 184 1,530 —
Valuation allowance 27 — 50
Production tax credit ( 2,382 ) ( 2,324 ) ( 2,052 )
Return to provision — — ( 20 )
Other — ( 14 ) —
Total income tax expense $ 2,443 $ 3,418 $ 8,048 </t>
        </is>
      </c>
    </row>
    <row r="5">
      <c r="A5" s="4" t="inlineStr">
        <is>
          <t>Schedule Of Deferred Tax Assets And Liabilities</t>
        </is>
      </c>
      <c r="B5" s="4" t="inlineStr">
        <is>
          <t xml:space="preserve">The following table illustrates the deferred tax assets and liabilities as of December 31, 2024 and December 31, 2023:
December 31, 2024 December 31, 2023
Deferred tax assets:
Net operating loss carry forwards $ 4,100 $ 4,107
Federal tax credits 12,274 13,042
Book reserves 1,824 1,397
Intangible asset amortization 5,297 5,799
Stock compensation 1,657 1,370
Impairment 387 306
Lease liabilities 2,815 1,009
VIE Loss on investment 565 —
Total deferred tax assets 28,919 27,030
Less: valuation analysis ( 4,542 ) ( 3,950 )
Net deferred tax assets $ 24,377 $ 23,080
Deferred tax liabilities:
Property depreciation $ ( 20,319 ) $ ( 20,048 )
Right of use assets ( 2,786 ) ( 956 )
Total deferred tax liabilities ( 23,105 ) ( 21,004 )
Net deferred tax assets 1,272 2,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Fair Value of MRI EICP Options and Valuation Assumptions</t>
        </is>
      </c>
      <c r="B4" s="4" t="inlineStr">
        <is>
          <t xml:space="preserve">The fair value of the MRI EICP options was estimated using the Black-Scholes option pricing model with the following weighted-average assumptions (no dividends were expected):
September 2023 Awards
Options awarded 225,000
Risk-free interest rate 4.44 %- 4.65 %
Expected volatility 71 %- 73 %
Expected option life (in years) 3.5 - 5.5
Grant-date fair value $ 5.72
April 2023 Awards
Options awarded 2,100,000
Risk-free interest rate 3.71 %- 3.97 %
Expected volatility 78 %- 80 %
Expected option life (in years) 3.5 - 5.5
Grant-date fair value $ 4.25
January 2021 Awards
Options awarded 950,214
Risk-free interest rate 0.5 %
Expected volatility 32 %
Expected option life (in years) 5.5
Grant-date fair value $ 3.44 </t>
        </is>
      </c>
    </row>
    <row r="5">
      <c r="A5" s="4" t="inlineStr">
        <is>
          <t>Summary of Outstanding Activity of Options, Restricted Stock and Restricted Stock Units under MRI EICP</t>
        </is>
      </c>
      <c r="B5" s="4" t="inlineStr">
        <is>
          <t>The following table summarizes the restricted shares, restricted stock units and options outstanding under the MRI EICP for the years ended December 31, 2024, 2023 and 2022:
Restricted Shares Restricted Stock Units Options
Number of Weighted Number of Weighted Number of Weighted
End of period - December 31, 2022 2,028,301 $ 11.80 280,000 $ 10.13 — $ —
Beginning of period - January 1, 2023 2,028,301 $ 11.80 280,000 $ 10.13 — $ —
Granted — — — — 2,325,000 7.04
Vested ( 316,228 ) 11.38 ( 50,000 ) 10.09 — —
Forfeited ( 73,395 ) 11.38 ( 80,000 ) 10.23 — —
End of period - Balance at December 31, 2023 1,638,678 $ 11.91 150,000 $ 10.09 2,325,000 $ 7.04
End of period - December 31, 2023 1,638,678 $ 11.91 150,000 $ 10.09 2,325,000 $ 7.04
Beginning of period - January 1, 2024 1,638,678 $ 11.91 150,000 $ 10.09 2,325,000 $ 7.04
Granted — — 80,000 4.41 — —
Vested ( 1,012,570 ) 11.89 ( 60,000 ) 9.49 — —
Forfeited — — — — — —
End of period - December 31, 2024 626,108 $ 11.93 170,000 $ 7.63 2,325,000 $ 7.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Revenue, Significant Expenses, Assets and Capital Expenditures by Segment</t>
        </is>
      </c>
      <c r="B4" s="4" t="inlineStr">
        <is>
          <t xml:space="preserve">For The Year Ended December 31, 2024
RNG REG Corporate Total
Total operating revenue $ 157,983 $ 17,753 $ — $ 175,736
Less (1)
Payroll and related expenses 8,516 2,226 23,847 34,589
Wellfield operating and maintenance 5,104 3,537 — 8,641
Plant expense 2,262 1,133 — 3,395
Waste disposal 2,353 54 — 2,407
Preventative maintenance 13,677 3,607 — 17,284
Breakdown expenses 1,736 469 — 2,205
Utility expense 15,571 310 — 15,881
Insurance — — 5,488 5,488
Professional and IT fees — — 4,141 4,141
Royalties, transportation, gathering and production fuel 29,529 1,973 — 31,502
Depreciation, depletion and amortization 18,192 5,099 224 23,515
Impairment 843 743 — 1,586
Other operating expenses (2), (3) 4,168 1,425 3,386 8,979
Total operating expenses $ 101,951 $ 20,576 $ 37,086 $ 159,613
Operating income (loss) $ 56,032 $ ( 2,823 ) $ ( 37,086 ) $ 16,123
Interest expense — 1 5,276 5,277
Other (income) expense ( 32 ) ( 1,011 ) ( 288 ) ( 1,331 )
Income (loss) before income taxes $ 56,064 $ ( 1,813 ) $ ( 42,074 ) $ 12,177
Total assets $ 187,438 $ 107,519 $ 54,058 $ 349,015
Capital expenditures 25,403 36,280 640 62,323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For The Year Ended December 31, 2023
RNG REG Corporate Total
Total operating revenue $ 156,455 $ 18,449 $ — $ 174,904
Less (1)
Payroll and related expenses 7,620 1,850 20,396 29,866
Wellfield operating and maintenance 3,659 2,080 — 5,739
Plant expense 2,874 806 — 3,680
Waste disposal 2,103 24 — 2,127
Preventative maintenance 10,202 3,822 — 14,024
Breakdown expenses 2,711 832 — 3,543
Utility expense 15,168 579 — 15,747
Insurance — — 5,951 5,951
Professional and IT fees — — 5,399 5,399
Royalties, transportation, gathering and production fuel 32,876 1,985 — 34,861
Depreciation, depletion and amortization 15,720 5,193 245 21,158
Impairment 777 125 - 902
Other operating expenses (2), (3) 3,458 1,749 3,060 8,267
Total operating expenses $ 97,168 $ 19,045 $ 35,051 $ 151,264
Operating income (loss) $ 59,287 $ ( 596 ) $ ( 35,051 ) $ 23,640
Interest expense — — 5,753 5,753
Other expense (income) 16 ( 24 ) ( 471 ) ( 479 )
Income (loss) before income taxes $ 59,271 $ ( 572 ) $ ( 40,333 ) $ 18,366
Total assets $ 176,951 $ 73,369 $ 99,918 $ 350,238
Capital expenditures 41,325 21,682 84 63,091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For The Year Ended December 31, 2022
RNG REG Corporate Total
Total operating revenue $ 196,218 $ 17,170 $ ( 7,829 ) $ 205,559
Less (1)
Payroll and related expenses 6,722 1,574 19,788 28,084
Wellfield operating and maintenance 2,127 1,866 — 3,993
Plant expense 2,446 677 — 3,123
Waste disposal 2,034 69 — 2,103
Preventative maintenance 8,173 6,214 — 14,387
Breakdown expenses 1,809 643 — 2,452
Utility expense 17,266 618 — 17,884
Insurance — — 5,893 5,893
Professional and IT fees — — 5,967 5,967
Royalties, transportation, gathering and production fuel 42,339 1,824 — 44,163
Depreciation, depletion and amortization 14,967 5,443 290 20,700
Impairment 1,135 3,526 191 4,852
Other operating expenses (2), (3) 2,761 1,736 2,895 7,392
Total operating expenses $ 101,779 $ 24,190 $ 35,024 $ 160,993
Operating income (loss) $ 94,439 $ ( 7,020 ) $ ( 42,853 ) $ 44,566
Interest expense — — 1,792 1,792
Other expense (income) 108 ( 280 ) ( 296 ) ( 468 )
Income (loss) before income taxes $ 94,331 $ ( 6,740 ) $ ( 44,349 ) $ 43,242
Total assets $ 151,998 $ 53,255 $ 127,063 $ 332,316
Capital expenditures 16,667 5,033 577 22,277 (1) Significant expenses regularly provided to the CODM. (2) The majority of other operating expenses for RNG and REG are consumables, rent, environmental compliance and general and administrative expenses. (3) The majority of other operating expenses for Corporate are office expenses, board of director and corporate filing fees. </t>
        </is>
      </c>
    </row>
    <row r="5">
      <c r="A5" s="4" t="inlineStr">
        <is>
          <t>Summary of Revenue by Major Customers</t>
        </is>
      </c>
      <c r="B5" s="4" t="inlineStr">
        <is>
          <t>For the years ended December 31, 2024, 2023 and 2022, four, three and two customers, respectively, made up greater than 10% of our total revenues.
Year Ended December 31, 2024
RNG REG Corporate Total
Customer A 17.6 % — — 17.6 %
Customer B 15.7 % — — 15.7 %
Customer C 13.8 % — — 13.8 %
Customer D 11.8 % — — 11.8 %
Year Ended December 31, 2023
RNG REG Corporate Total
Customer A 22.0 % — — 22.0 %
Customer B 11.7 % — — 11.7 %
Customer C 11.7 % — — 11.7 %
Year Ended December 31, 2022
RNG REG Corporate Total
Customer A 32.0 % — — 32.0 %
Customer B 17.0 % — — 1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information Related to Operating Lease</t>
        </is>
      </c>
      <c r="B4" s="4" t="inlineStr">
        <is>
          <t>Supplemental information related to operating lease arrangements was as follows as of and for the year ended December 31, 2024, 2023 and 2022:
For The Year Ended December 31,
2024 2023 2022
Cash paid for amounts included in the measurement of $ 922 $ 431 $ 385
Weighted average remaining lease term (in years) 3.48 5.24 5.87
Weighted average discount rate 5.00 %- 6.00 % 5.00 % 5.00 %</t>
        </is>
      </c>
    </row>
    <row r="5">
      <c r="A5" s="4" t="inlineStr">
        <is>
          <t>Summary of Future Minimum Operating Lease Payments</t>
        </is>
      </c>
      <c r="B5" s="4" t="inlineStr">
        <is>
          <t xml:space="preserve">Future minimum lease payments for the years ending December 31, are as follows:
Year Ending
2025 $ 2,299
2026 2,111
2027 583
2028 594
2029 606
Thereafter 2,106
Imputed interest ( 1,112 )
Total $ 7,187 </t>
        </is>
      </c>
    </row>
    <row r="6">
      <c r="A6" s="4" t="inlineStr">
        <is>
          <t>Summary of Supplemental information Related to Finance Leases</t>
        </is>
      </c>
      <c r="B6" s="4" t="inlineStr">
        <is>
          <t>Supplemental information related to finance lease arrangements was as follows:
For The Year Ended December 31,
2024 2023 2022
Cash paid for amounts included in the measurement of $ 73 $ 79 $ 50
Weighted average remaining lease term (in years) 2.02 3.54 1.25
Weighted average discount rate 5.00 % 5.00 % 5.00 %</t>
        </is>
      </c>
    </row>
    <row r="7">
      <c r="A7" s="4" t="inlineStr">
        <is>
          <t>Summary of Future Minimum Finance Lease Payments</t>
        </is>
      </c>
      <c r="B7" s="4" t="inlineStr">
        <is>
          <t xml:space="preserve">Future minimum finance lease payments are as follows:
Year Ending
2025 $ 76
2026 32
2027 1
2028 1
2029 1
Thereafter 9
Imputed interest ( 8 )
Total $ 1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computed using the following common share data for the years ended December 31, 2024, 2023 and 2022, respectively:
For The Year Ended December 31,
2024 2023 2022
Net income $ 9,734 $ 14,948 $ 35,194
Basic weighted-average shares outstanding 142,279,079 141,727,905 141,238,851
Dilutive effect of share-based awards 118,414 423,735 1,340,538
Diluted weighted-average shares outstanding 142,397,493 142,151,640 142,579,389
Basic income per share $ 0.07 $ 0.11 $ 0.25
Diluted income per share $ 0.07 $ 0.11 $ 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6" customWidth="1" min="3" max="3"/>
    <col width="22" customWidth="1" min="4" max="4"/>
  </cols>
  <sheetData>
    <row r="1">
      <c r="A1" s="1" t="inlineStr">
        <is>
          <t>Description of Business - Additional Information (Detail) $ / shares in Units, $ in Thousands</t>
        </is>
      </c>
      <c r="C1" s="2" t="inlineStr">
        <is>
          <t>12 Months Ended</t>
        </is>
      </c>
    </row>
    <row r="2">
      <c r="B2" s="2" t="inlineStr">
        <is>
          <t>Jan. 26, 2021 USD ($) $ / shares shares</t>
        </is>
      </c>
      <c r="C2" s="2" t="inlineStr">
        <is>
          <t>Dec. 31, 2024</t>
        </is>
      </c>
      <c r="D2" s="2" t="inlineStr">
        <is>
          <t>Dec. 31, 2023 USD ($)</t>
        </is>
      </c>
    </row>
    <row r="3">
      <c r="A3" s="4" t="inlineStr">
        <is>
          <t>Number of years of experience</t>
        </is>
      </c>
      <c r="B3" s="4" t="inlineStr">
        <is>
          <t xml:space="preserve"> </t>
        </is>
      </c>
      <c r="C3" s="4" t="inlineStr">
        <is>
          <t>30 years</t>
        </is>
      </c>
      <c r="D3" s="4" t="inlineStr">
        <is>
          <t xml:space="preserve"> </t>
        </is>
      </c>
    </row>
    <row r="4">
      <c r="A4" s="4" t="inlineStr">
        <is>
          <t>Number of current operations</t>
        </is>
      </c>
      <c r="B4" s="4" t="inlineStr">
        <is>
          <t xml:space="preserve"> </t>
        </is>
      </c>
      <c r="C4" s="5" t="n">
        <v>13</v>
      </c>
      <c r="D4" s="4" t="inlineStr">
        <is>
          <t xml:space="preserve"> </t>
        </is>
      </c>
    </row>
    <row r="5">
      <c r="A5" s="4" t="inlineStr">
        <is>
          <t>Percent of greenhouse gas reduction requirement</t>
        </is>
      </c>
      <c r="B5" s="4" t="inlineStr">
        <is>
          <t xml:space="preserve"> </t>
        </is>
      </c>
      <c r="C5" s="8" t="n">
        <v>0.6</v>
      </c>
      <c r="D5" s="4" t="inlineStr">
        <is>
          <t xml:space="preserve"> </t>
        </is>
      </c>
    </row>
    <row r="6">
      <c r="A6" s="4" t="inlineStr">
        <is>
          <t>Sale of stock, Number of shares issued in transaction | shares</t>
        </is>
      </c>
      <c r="B6" s="5" t="n">
        <v>2702500</v>
      </c>
      <c r="C6" s="4" t="inlineStr">
        <is>
          <t xml:space="preserve"> </t>
        </is>
      </c>
      <c r="D6" s="4" t="inlineStr">
        <is>
          <t xml:space="preserve"> </t>
        </is>
      </c>
    </row>
    <row r="7">
      <c r="A7" s="4" t="inlineStr">
        <is>
          <t>Sale of stock, price per share | $ / shares</t>
        </is>
      </c>
      <c r="B7" s="9" t="n">
        <v>8.5</v>
      </c>
      <c r="C7" s="4" t="inlineStr">
        <is>
          <t xml:space="preserve"> </t>
        </is>
      </c>
      <c r="D7" s="4" t="inlineStr">
        <is>
          <t xml:space="preserve"> </t>
        </is>
      </c>
    </row>
    <row r="8">
      <c r="A8" s="4" t="inlineStr">
        <is>
          <t>Sale of stock, Consideration received on transaction</t>
        </is>
      </c>
      <c r="B8" s="6" t="n">
        <v>22971</v>
      </c>
      <c r="C8" s="4" t="inlineStr">
        <is>
          <t xml:space="preserve"> </t>
        </is>
      </c>
      <c r="D8" s="4" t="inlineStr">
        <is>
          <t xml:space="preserve"> </t>
        </is>
      </c>
    </row>
    <row r="9">
      <c r="A9" s="4" t="inlineStr">
        <is>
          <t>Principal amount of loan</t>
        </is>
      </c>
      <c r="B9" s="6" t="n">
        <v>10690</v>
      </c>
      <c r="C9" s="4" t="inlineStr">
        <is>
          <t xml:space="preserve"> </t>
        </is>
      </c>
      <c r="D9" s="6" t="n">
        <v>10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Deficit) [Member]</t>
        </is>
      </c>
    </row>
    <row r="2">
      <c r="A2" s="4" t="inlineStr">
        <is>
          <t>Beginning balance at Dec. 31, 2021</t>
        </is>
      </c>
      <c r="B2" s="6" t="n">
        <v>182293</v>
      </c>
      <c r="C2" s="6" t="n">
        <v>1410</v>
      </c>
      <c r="D2" s="6" t="n">
        <v>-10813</v>
      </c>
      <c r="E2" s="6" t="n">
        <v>196224</v>
      </c>
      <c r="F2" s="6" t="n">
        <v>-4528</v>
      </c>
    </row>
    <row r="3">
      <c r="A3" s="4" t="inlineStr">
        <is>
          <t>Beginning balance, shares at Dec. 31, 2021</t>
        </is>
      </c>
      <c r="B3" s="4" t="inlineStr">
        <is>
          <t xml:space="preserve"> </t>
        </is>
      </c>
      <c r="C3" s="5" t="n">
        <v>141015213</v>
      </c>
      <c r="D3" s="5" t="n">
        <v>950214</v>
      </c>
      <c r="E3" s="4" t="inlineStr">
        <is>
          <t xml:space="preserve"> </t>
        </is>
      </c>
      <c r="F3" s="4" t="inlineStr">
        <is>
          <t xml:space="preserve"> </t>
        </is>
      </c>
    </row>
    <row r="4">
      <c r="A4" s="4" t="inlineStr">
        <is>
          <t>Treasury stock, shares</t>
        </is>
      </c>
      <c r="B4" s="4" t="inlineStr">
        <is>
          <t xml:space="preserve"> </t>
        </is>
      </c>
      <c r="C4" s="4" t="inlineStr">
        <is>
          <t xml:space="preserve"> </t>
        </is>
      </c>
      <c r="D4" s="5" t="n">
        <v>21092</v>
      </c>
      <c r="E4" s="4" t="inlineStr">
        <is>
          <t xml:space="preserve"> </t>
        </is>
      </c>
      <c r="F4" s="4" t="inlineStr">
        <is>
          <t xml:space="preserve"> </t>
        </is>
      </c>
    </row>
    <row r="5">
      <c r="A5" s="4" t="inlineStr">
        <is>
          <t>Treasury stock</t>
        </is>
      </c>
      <c r="B5" s="5" t="n">
        <v>-238</v>
      </c>
      <c r="C5" s="4" t="inlineStr">
        <is>
          <t xml:space="preserve"> </t>
        </is>
      </c>
      <c r="D5" s="6" t="n">
        <v>-238</v>
      </c>
      <c r="E5" s="4" t="inlineStr">
        <is>
          <t xml:space="preserve"> </t>
        </is>
      </c>
      <c r="F5" s="4" t="inlineStr">
        <is>
          <t xml:space="preserve"> </t>
        </is>
      </c>
    </row>
    <row r="6">
      <c r="A6" s="4" t="inlineStr">
        <is>
          <t>Net Income (Loss)</t>
        </is>
      </c>
      <c r="B6" s="5" t="n">
        <v>35194</v>
      </c>
      <c r="C6" s="4" t="inlineStr">
        <is>
          <t xml:space="preserve"> </t>
        </is>
      </c>
      <c r="D6" s="4" t="inlineStr">
        <is>
          <t xml:space="preserve"> </t>
        </is>
      </c>
      <c r="E6" s="4" t="inlineStr">
        <is>
          <t xml:space="preserve"> </t>
        </is>
      </c>
      <c r="F6" s="5" t="n">
        <v>35194</v>
      </c>
    </row>
    <row r="7">
      <c r="A7" s="4" t="inlineStr">
        <is>
          <t>Stock-based compensation</t>
        </is>
      </c>
      <c r="B7" s="5" t="n">
        <v>9836</v>
      </c>
      <c r="C7" s="4" t="inlineStr">
        <is>
          <t xml:space="preserve"> </t>
        </is>
      </c>
      <c r="D7" s="4" t="inlineStr">
        <is>
          <t xml:space="preserve"> </t>
        </is>
      </c>
      <c r="E7" s="5" t="n">
        <v>9836</v>
      </c>
      <c r="F7" s="4" t="inlineStr">
        <is>
          <t xml:space="preserve"> </t>
        </is>
      </c>
    </row>
    <row r="8">
      <c r="A8" s="4" t="inlineStr">
        <is>
          <t>Vesting of stock awards (in shares)</t>
        </is>
      </c>
      <c r="B8" s="4" t="inlineStr">
        <is>
          <t xml:space="preserve"> </t>
        </is>
      </c>
      <c r="C8" s="5" t="n">
        <v>618204</v>
      </c>
      <c r="D8" s="4" t="inlineStr">
        <is>
          <t xml:space="preserve"> </t>
        </is>
      </c>
      <c r="E8" s="4" t="inlineStr">
        <is>
          <t xml:space="preserve"> </t>
        </is>
      </c>
      <c r="F8" s="4" t="inlineStr">
        <is>
          <t xml:space="preserve"> </t>
        </is>
      </c>
    </row>
    <row r="9">
      <c r="A9" s="4" t="inlineStr">
        <is>
          <t>Vesting of stock awards</t>
        </is>
      </c>
      <c r="B9" s="5" t="n">
        <v>6</v>
      </c>
      <c r="C9" s="6" t="n">
        <v>6</v>
      </c>
      <c r="D9" s="4" t="inlineStr">
        <is>
          <t xml:space="preserve"> </t>
        </is>
      </c>
      <c r="E9" s="4" t="inlineStr">
        <is>
          <t xml:space="preserve"> </t>
        </is>
      </c>
      <c r="F9" s="4" t="inlineStr">
        <is>
          <t xml:space="preserve"> </t>
        </is>
      </c>
    </row>
    <row r="10">
      <c r="A10" s="4" t="inlineStr">
        <is>
          <t>Ending balance at Dec. 31, 2022</t>
        </is>
      </c>
      <c r="B10" s="5" t="n">
        <v>227091</v>
      </c>
      <c r="C10" s="6" t="n">
        <v>1416</v>
      </c>
      <c r="D10" s="6" t="n">
        <v>-11051</v>
      </c>
      <c r="E10" s="5" t="n">
        <v>206060</v>
      </c>
      <c r="F10" s="5" t="n">
        <v>30666</v>
      </c>
    </row>
    <row r="11">
      <c r="A11" s="4" t="inlineStr">
        <is>
          <t>Ending balance, shares at Dec. 31, 2022</t>
        </is>
      </c>
      <c r="B11" s="4" t="inlineStr">
        <is>
          <t xml:space="preserve"> </t>
        </is>
      </c>
      <c r="C11" s="5" t="n">
        <v>141633417</v>
      </c>
      <c r="D11" s="5" t="n">
        <v>971306</v>
      </c>
      <c r="E11" s="4" t="inlineStr">
        <is>
          <t xml:space="preserve"> </t>
        </is>
      </c>
      <c r="F11" s="4" t="inlineStr">
        <is>
          <t xml:space="preserve"> </t>
        </is>
      </c>
    </row>
    <row r="12">
      <c r="A12" s="4" t="inlineStr">
        <is>
          <t>Treasury stock, shares</t>
        </is>
      </c>
      <c r="B12" s="4" t="inlineStr">
        <is>
          <t xml:space="preserve"> </t>
        </is>
      </c>
      <c r="C12" s="4" t="inlineStr">
        <is>
          <t xml:space="preserve"> </t>
        </is>
      </c>
      <c r="D12" s="5" t="n">
        <v>13456</v>
      </c>
      <c r="E12" s="4" t="inlineStr">
        <is>
          <t xml:space="preserve"> </t>
        </is>
      </c>
      <c r="F12" s="4" t="inlineStr">
        <is>
          <t xml:space="preserve"> </t>
        </is>
      </c>
    </row>
    <row r="13">
      <c r="A13" s="4" t="inlineStr">
        <is>
          <t>Treasury stock</t>
        </is>
      </c>
      <c r="B13" s="5" t="n">
        <v>-122</v>
      </c>
      <c r="C13" s="4" t="inlineStr">
        <is>
          <t xml:space="preserve"> </t>
        </is>
      </c>
      <c r="D13" s="6" t="n">
        <v>-122</v>
      </c>
      <c r="E13" s="4" t="inlineStr">
        <is>
          <t xml:space="preserve"> </t>
        </is>
      </c>
      <c r="F13" s="4" t="inlineStr">
        <is>
          <t xml:space="preserve"> </t>
        </is>
      </c>
    </row>
    <row r="14">
      <c r="A14" s="4" t="inlineStr">
        <is>
          <t>Net Income (Loss)</t>
        </is>
      </c>
      <c r="B14" s="5" t="n">
        <v>14948</v>
      </c>
      <c r="C14" s="4" t="inlineStr">
        <is>
          <t xml:space="preserve"> </t>
        </is>
      </c>
      <c r="D14" s="4" t="inlineStr">
        <is>
          <t xml:space="preserve"> </t>
        </is>
      </c>
      <c r="E14" s="4" t="inlineStr">
        <is>
          <t xml:space="preserve"> </t>
        </is>
      </c>
      <c r="F14" s="5" t="n">
        <v>14948</v>
      </c>
    </row>
    <row r="15">
      <c r="A15" s="4" t="inlineStr">
        <is>
          <t>Stock-based compensation</t>
        </is>
      </c>
      <c r="B15" s="5" t="n">
        <v>8318</v>
      </c>
      <c r="C15" s="4" t="inlineStr">
        <is>
          <t xml:space="preserve"> </t>
        </is>
      </c>
      <c r="D15" s="4" t="inlineStr">
        <is>
          <t xml:space="preserve"> </t>
        </is>
      </c>
      <c r="E15" s="5" t="n">
        <v>8318</v>
      </c>
      <c r="F15" s="4" t="inlineStr">
        <is>
          <t xml:space="preserve"> </t>
        </is>
      </c>
    </row>
    <row r="16">
      <c r="A16" s="4" t="inlineStr">
        <is>
          <t>Vesting of stock awards (in shares)</t>
        </is>
      </c>
      <c r="B16" s="4" t="inlineStr">
        <is>
          <t xml:space="preserve"> </t>
        </is>
      </c>
      <c r="C16" s="5" t="n">
        <v>352772</v>
      </c>
      <c r="D16" s="4" t="inlineStr">
        <is>
          <t xml:space="preserve"> </t>
        </is>
      </c>
      <c r="E16" s="4" t="inlineStr">
        <is>
          <t xml:space="preserve"> </t>
        </is>
      </c>
      <c r="F16" s="4" t="inlineStr">
        <is>
          <t xml:space="preserve"> </t>
        </is>
      </c>
    </row>
    <row r="17">
      <c r="A17" s="4" t="inlineStr">
        <is>
          <t>Vesting of stock awards</t>
        </is>
      </c>
      <c r="B17" s="5" t="n">
        <v>4</v>
      </c>
      <c r="C17" s="6" t="n">
        <v>4</v>
      </c>
      <c r="D17" s="4" t="inlineStr">
        <is>
          <t xml:space="preserve"> </t>
        </is>
      </c>
      <c r="E17" s="4" t="inlineStr">
        <is>
          <t xml:space="preserve"> </t>
        </is>
      </c>
      <c r="F17" s="4" t="inlineStr">
        <is>
          <t xml:space="preserve"> </t>
        </is>
      </c>
    </row>
    <row r="18">
      <c r="A18" s="4" t="inlineStr">
        <is>
          <t>Ending balance at Dec. 31, 2023</t>
        </is>
      </c>
      <c r="B18" s="5" t="n">
        <v>250239</v>
      </c>
      <c r="C18" s="6" t="n">
        <v>1420</v>
      </c>
      <c r="D18" s="6" t="n">
        <v>-11173</v>
      </c>
      <c r="E18" s="5" t="n">
        <v>214378</v>
      </c>
      <c r="F18" s="5" t="n">
        <v>45614</v>
      </c>
    </row>
    <row r="19">
      <c r="A19" s="4" t="inlineStr">
        <is>
          <t>Ending balance, shares at Dec. 31, 2023</t>
        </is>
      </c>
      <c r="B19" s="4" t="inlineStr">
        <is>
          <t xml:space="preserve"> </t>
        </is>
      </c>
      <c r="C19" s="5" t="n">
        <v>141986189</v>
      </c>
      <c r="D19" s="5" t="n">
        <v>984762</v>
      </c>
      <c r="E19" s="4" t="inlineStr">
        <is>
          <t xml:space="preserve"> </t>
        </is>
      </c>
      <c r="F19" s="4" t="inlineStr">
        <is>
          <t xml:space="preserve"> </t>
        </is>
      </c>
    </row>
    <row r="20">
      <c r="A20" s="4" t="inlineStr">
        <is>
          <t>Treasury stock, shares</t>
        </is>
      </c>
      <c r="B20" s="4" t="inlineStr">
        <is>
          <t xml:space="preserve"> </t>
        </is>
      </c>
      <c r="C20" s="4" t="inlineStr">
        <is>
          <t xml:space="preserve"> </t>
        </is>
      </c>
      <c r="D20" s="5" t="n">
        <v>1323762</v>
      </c>
      <c r="E20" s="4" t="inlineStr">
        <is>
          <t xml:space="preserve"> </t>
        </is>
      </c>
      <c r="F20" s="4" t="inlineStr">
        <is>
          <t xml:space="preserve"> </t>
        </is>
      </c>
    </row>
    <row r="21">
      <c r="A21" s="4" t="inlineStr">
        <is>
          <t>Treasury stock</t>
        </is>
      </c>
      <c r="B21" s="5" t="n">
        <v>-10089</v>
      </c>
      <c r="C21" s="4" t="inlineStr">
        <is>
          <t xml:space="preserve"> </t>
        </is>
      </c>
      <c r="D21" s="6" t="n">
        <v>-10089</v>
      </c>
      <c r="E21" s="4" t="inlineStr">
        <is>
          <t xml:space="preserve"> </t>
        </is>
      </c>
      <c r="F21" s="4" t="inlineStr">
        <is>
          <t xml:space="preserve"> </t>
        </is>
      </c>
    </row>
    <row r="22">
      <c r="A22" s="4" t="inlineStr">
        <is>
          <t>Consolidation of VIE</t>
        </is>
      </c>
      <c r="B22" s="5" t="n">
        <v>-2432</v>
      </c>
      <c r="C22" s="4" t="inlineStr">
        <is>
          <t xml:space="preserve"> </t>
        </is>
      </c>
      <c r="D22" s="4" t="inlineStr">
        <is>
          <t xml:space="preserve"> </t>
        </is>
      </c>
      <c r="E22" s="5" t="n">
        <v>-2432</v>
      </c>
      <c r="F22" s="4" t="inlineStr">
        <is>
          <t xml:space="preserve"> </t>
        </is>
      </c>
    </row>
    <row r="23">
      <c r="A23" s="4" t="inlineStr">
        <is>
          <t>Net Income (Loss)</t>
        </is>
      </c>
      <c r="B23" s="5" t="n">
        <v>9734</v>
      </c>
      <c r="C23" s="4" t="inlineStr">
        <is>
          <t xml:space="preserve"> </t>
        </is>
      </c>
      <c r="D23" s="4" t="inlineStr">
        <is>
          <t xml:space="preserve"> </t>
        </is>
      </c>
      <c r="E23" s="4" t="inlineStr">
        <is>
          <t xml:space="preserve"> </t>
        </is>
      </c>
      <c r="F23" s="5" t="n">
        <v>9734</v>
      </c>
    </row>
    <row r="24">
      <c r="A24" s="4" t="inlineStr">
        <is>
          <t>Stock-based compensation</t>
        </is>
      </c>
      <c r="B24" s="5" t="n">
        <v>9959</v>
      </c>
      <c r="C24" s="4" t="inlineStr">
        <is>
          <t xml:space="preserve"> </t>
        </is>
      </c>
      <c r="D24" s="4" t="inlineStr">
        <is>
          <t xml:space="preserve"> </t>
        </is>
      </c>
      <c r="E24" s="5" t="n">
        <v>9959</v>
      </c>
      <c r="F24" s="4" t="inlineStr">
        <is>
          <t xml:space="preserve"> </t>
        </is>
      </c>
    </row>
    <row r="25">
      <c r="A25" s="4" t="inlineStr">
        <is>
          <t>Vesting of stock awards (in shares)</t>
        </is>
      </c>
      <c r="B25" s="4" t="inlineStr">
        <is>
          <t xml:space="preserve"> </t>
        </is>
      </c>
      <c r="C25" s="5" t="n">
        <v>725608</v>
      </c>
      <c r="D25" s="4" t="inlineStr">
        <is>
          <t xml:space="preserve"> </t>
        </is>
      </c>
      <c r="E25" s="4" t="inlineStr">
        <is>
          <t xml:space="preserve"> </t>
        </is>
      </c>
      <c r="F25" s="4" t="inlineStr">
        <is>
          <t xml:space="preserve"> </t>
        </is>
      </c>
    </row>
    <row r="26">
      <c r="A26" s="4" t="inlineStr">
        <is>
          <t>Vesting of stock awards</t>
        </is>
      </c>
      <c r="B26" s="5" t="n">
        <v>6</v>
      </c>
      <c r="C26" s="6" t="n">
        <v>6</v>
      </c>
      <c r="D26" s="4" t="inlineStr">
        <is>
          <t xml:space="preserve"> </t>
        </is>
      </c>
      <c r="E26" s="4" t="inlineStr">
        <is>
          <t xml:space="preserve"> </t>
        </is>
      </c>
      <c r="F26" s="4" t="inlineStr">
        <is>
          <t xml:space="preserve"> </t>
        </is>
      </c>
    </row>
    <row r="27">
      <c r="A27" s="4" t="inlineStr">
        <is>
          <t>Ending balance at Dec. 31, 2024</t>
        </is>
      </c>
      <c r="B27" s="6" t="n">
        <v>257417</v>
      </c>
      <c r="C27" s="6" t="n">
        <v>1426</v>
      </c>
      <c r="D27" s="6" t="n">
        <v>-21262</v>
      </c>
      <c r="E27" s="6" t="n">
        <v>221905</v>
      </c>
      <c r="F27" s="6" t="n">
        <v>55348</v>
      </c>
    </row>
    <row r="28">
      <c r="A28" s="4" t="inlineStr">
        <is>
          <t>Ending balance, shares at Dec. 31, 2024</t>
        </is>
      </c>
      <c r="B28" s="4" t="inlineStr">
        <is>
          <t xml:space="preserve"> </t>
        </is>
      </c>
      <c r="C28" s="5" t="n">
        <v>142711797</v>
      </c>
      <c r="D28" s="5" t="n">
        <v>2308524</v>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 Additional Information (Detail) Numbers in Millions</t>
        </is>
      </c>
      <c r="B1" s="2" t="inlineStr">
        <is>
          <t>12 Months Ended</t>
        </is>
      </c>
    </row>
    <row r="2">
      <c r="B2" s="2" t="inlineStr">
        <is>
          <t>Dec. 31, 2024 Numbers ReportableSegments</t>
        </is>
      </c>
      <c r="C2" s="2" t="inlineStr">
        <is>
          <t>Dec. 31, 2023 Numbers</t>
        </is>
      </c>
    </row>
    <row r="3">
      <c r="A3" s="3" t="inlineStr">
        <is>
          <t>Accounting Policies [Line Items]</t>
        </is>
      </c>
      <c r="B3" s="4" t="inlineStr">
        <is>
          <t xml:space="preserve"> </t>
        </is>
      </c>
      <c r="C3" s="4" t="inlineStr">
        <is>
          <t xml:space="preserve"> </t>
        </is>
      </c>
    </row>
    <row r="4">
      <c r="A4" s="4" t="inlineStr">
        <is>
          <t>Exchange of shares of the company's common stock</t>
        </is>
      </c>
      <c r="B4" s="4" t="inlineStr">
        <is>
          <t>1</t>
        </is>
      </c>
      <c r="C4" s="4" t="inlineStr">
        <is>
          <t xml:space="preserve"> </t>
        </is>
      </c>
    </row>
    <row r="5">
      <c r="A5" s="4" t="inlineStr">
        <is>
          <t>Pro rata exchange occurred as of all pre-IPO periods presented</t>
        </is>
      </c>
      <c r="B5" s="4" t="inlineStr">
        <is>
          <t>1</t>
        </is>
      </c>
      <c r="C5" s="4" t="inlineStr">
        <is>
          <t xml:space="preserve"> </t>
        </is>
      </c>
    </row>
    <row r="6">
      <c r="A6" s="4" t="inlineStr">
        <is>
          <t>Number of reportable segments | ReportableSegments</t>
        </is>
      </c>
      <c r="B6" s="5" t="n">
        <v>3</v>
      </c>
      <c r="C6" s="4" t="inlineStr">
        <is>
          <t xml:space="preserve"> </t>
        </is>
      </c>
    </row>
    <row r="7">
      <c r="A7" s="4" t="inlineStr">
        <is>
          <t>Renewable identification numbers unsold | Numbers</t>
        </is>
      </c>
      <c r="B7" s="10" t="n">
        <v>6.8</v>
      </c>
      <c r="C7" s="10" t="n">
        <v>0.1</v>
      </c>
    </row>
    <row r="8">
      <c r="A8" s="4" t="inlineStr">
        <is>
          <t>Minimum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Percentage of equity method investment where significant but controlling interest does not exist</t>
        </is>
      </c>
      <c r="B10" s="8" t="n">
        <v>0.5</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Property Plant and Equipment (Detail)</t>
        </is>
      </c>
      <c r="B1" s="2" t="inlineStr">
        <is>
          <t>Dec. 31,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3 years</t>
        </is>
      </c>
    </row>
    <row r="14">
      <c r="A14" s="4" t="inlineStr">
        <is>
          <t>Gas mineral right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Gas mineral right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Useful Lives of Property Plant and Equipment (Detail) (Parenthetical) $ in Thousands</t>
        </is>
      </c>
      <c r="B1" s="2" t="inlineStr">
        <is>
          <t>12 Months Ended</t>
        </is>
      </c>
    </row>
    <row r="2">
      <c r="B2" s="2" t="inlineStr">
        <is>
          <t>Dec. 31, 2022 USD ($)</t>
        </is>
      </c>
    </row>
    <row r="3">
      <c r="A3" s="4" t="inlineStr">
        <is>
          <t>Renewable Natural Gas [Member] | Gain on Insurance Proceeds [Member]</t>
        </is>
      </c>
      <c r="B3" s="4" t="inlineStr">
        <is>
          <t xml:space="preserve"> </t>
        </is>
      </c>
    </row>
    <row r="4">
      <c r="A4" s="3" t="inlineStr">
        <is>
          <t>Accounting Policies [Line Items]</t>
        </is>
      </c>
      <c r="B4" s="4" t="inlineStr">
        <is>
          <t xml:space="preserve"> </t>
        </is>
      </c>
    </row>
    <row r="5">
      <c r="A5" s="4" t="inlineStr">
        <is>
          <t>Loss Contingency, Receivable, Proceeds</t>
        </is>
      </c>
      <c r="B5" s="6" t="n">
        <v>3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Other than Goodwill (Detail)</t>
        </is>
      </c>
      <c r="B1" s="2" t="inlineStr">
        <is>
          <t>12 Months Ended</t>
        </is>
      </c>
    </row>
    <row r="2">
      <c r="B2" s="2" t="inlineStr">
        <is>
          <t>Dec. 31, 2024</t>
        </is>
      </c>
    </row>
    <row r="3">
      <c r="A3" s="4" t="inlineStr">
        <is>
          <t>Land Use Rights [Member]</t>
        </is>
      </c>
      <c r="B3" s="4" t="inlineStr">
        <is>
          <t xml:space="preserve"> </t>
        </is>
      </c>
    </row>
    <row r="4">
      <c r="A4" s="3" t="inlineStr">
        <is>
          <t>Disclosure Details Of Useful Lives Of Intangible Assets Other Than Goodwill [LineItems]</t>
        </is>
      </c>
      <c r="B4" s="4" t="inlineStr">
        <is>
          <t xml:space="preserve"> </t>
        </is>
      </c>
    </row>
    <row r="5">
      <c r="A5" s="4" t="inlineStr">
        <is>
          <t>Useful lives of intangible assets other than goodwill</t>
        </is>
      </c>
      <c r="B5" s="4" t="inlineStr">
        <is>
          <t>Indefinite</t>
        </is>
      </c>
    </row>
    <row r="6">
      <c r="A6" s="4" t="inlineStr">
        <is>
          <t>Interconnection [Member]</t>
        </is>
      </c>
      <c r="B6" s="4" t="inlineStr">
        <is>
          <t xml:space="preserve"> </t>
        </is>
      </c>
    </row>
    <row r="7">
      <c r="A7" s="3" t="inlineStr">
        <is>
          <t>Disclosure Details Of Useful Lives Of Intangible Assets Other Than Goodwill [LineItems]</t>
        </is>
      </c>
      <c r="B7" s="4" t="inlineStr">
        <is>
          <t xml:space="preserve"> </t>
        </is>
      </c>
    </row>
    <row r="8">
      <c r="A8" s="4" t="inlineStr">
        <is>
          <t>Intangible asset useful life</t>
        </is>
      </c>
      <c r="B8" s="4" t="inlineStr">
        <is>
          <t>14 years</t>
        </is>
      </c>
    </row>
    <row r="9">
      <c r="A9" s="4" t="inlineStr">
        <is>
          <t>Interconnection [Member] | Minimum [Member]</t>
        </is>
      </c>
      <c r="B9" s="4" t="inlineStr">
        <is>
          <t xml:space="preserve"> </t>
        </is>
      </c>
    </row>
    <row r="10">
      <c r="A10" s="3" t="inlineStr">
        <is>
          <t>Disclosure Details Of Useful Lives Of Intangible Assets Other Than Goodwill [LineItems]</t>
        </is>
      </c>
      <c r="B10" s="4" t="inlineStr">
        <is>
          <t xml:space="preserve"> </t>
        </is>
      </c>
    </row>
    <row r="11">
      <c r="A11" s="4" t="inlineStr">
        <is>
          <t>Intangible asset useful life</t>
        </is>
      </c>
      <c r="B11" s="4" t="inlineStr">
        <is>
          <t>10 years</t>
        </is>
      </c>
    </row>
    <row r="12">
      <c r="A12" s="4" t="inlineStr">
        <is>
          <t>Interconnection [Member] | Maximum [Member]</t>
        </is>
      </c>
      <c r="B12" s="4" t="inlineStr">
        <is>
          <t xml:space="preserve"> </t>
        </is>
      </c>
    </row>
    <row r="13">
      <c r="A13" s="3" t="inlineStr">
        <is>
          <t>Disclosure Details Of Useful Lives Of Intangible Assets Other Than Goodwill [LineItems]</t>
        </is>
      </c>
      <c r="B13" s="4" t="inlineStr">
        <is>
          <t xml:space="preserve"> </t>
        </is>
      </c>
    </row>
    <row r="14">
      <c r="A14" s="4" t="inlineStr">
        <is>
          <t>Intangible asset useful life</t>
        </is>
      </c>
      <c r="B14" s="4" t="inlineStr">
        <is>
          <t>25 years</t>
        </is>
      </c>
    </row>
    <row r="15">
      <c r="A15" s="4" t="inlineStr">
        <is>
          <t>Customer Contracts [Member]</t>
        </is>
      </c>
      <c r="B15" s="4" t="inlineStr">
        <is>
          <t xml:space="preserve"> </t>
        </is>
      </c>
    </row>
    <row r="16">
      <c r="A16" s="3" t="inlineStr">
        <is>
          <t>Disclosure Details Of Useful Lives Of Intangible Assets Other Than Goodwill [LineItems]</t>
        </is>
      </c>
      <c r="B16" s="4" t="inlineStr">
        <is>
          <t xml:space="preserve"> </t>
        </is>
      </c>
    </row>
    <row r="17">
      <c r="A17" s="4" t="inlineStr">
        <is>
          <t>Intangible asset useful life</t>
        </is>
      </c>
      <c r="B17" s="4" t="inlineStr">
        <is>
          <t>13 years</t>
        </is>
      </c>
    </row>
    <row r="18">
      <c r="A18" s="4" t="inlineStr">
        <is>
          <t>Customer Contracts [Member] | Minimum [Member]</t>
        </is>
      </c>
      <c r="B18" s="4" t="inlineStr">
        <is>
          <t xml:space="preserve"> </t>
        </is>
      </c>
    </row>
    <row r="19">
      <c r="A19" s="3" t="inlineStr">
        <is>
          <t>Disclosure Details Of Useful Lives Of Intangible Assets Other Than Goodwill [LineItems]</t>
        </is>
      </c>
      <c r="B19" s="4" t="inlineStr">
        <is>
          <t xml:space="preserve"> </t>
        </is>
      </c>
    </row>
    <row r="20">
      <c r="A20" s="4" t="inlineStr">
        <is>
          <t>Intangible asset useful life</t>
        </is>
      </c>
      <c r="B20" s="4" t="inlineStr">
        <is>
          <t>2 years</t>
        </is>
      </c>
    </row>
    <row r="21">
      <c r="A21" s="4" t="inlineStr">
        <is>
          <t>Customer Contracts [Member] | Maximum [Member]</t>
        </is>
      </c>
      <c r="B21" s="4" t="inlineStr">
        <is>
          <t xml:space="preserve"> </t>
        </is>
      </c>
    </row>
    <row r="22">
      <c r="A22" s="3" t="inlineStr">
        <is>
          <t>Disclosure Details Of Useful Lives Of Intangible Assets Other Than Goodwill [LineItems]</t>
        </is>
      </c>
      <c r="B22" s="4" t="inlineStr">
        <is>
          <t xml:space="preserve"> </t>
        </is>
      </c>
    </row>
    <row r="23">
      <c r="A23" s="4" t="inlineStr">
        <is>
          <t>Intangible asset useful life</t>
        </is>
      </c>
      <c r="B23" s="4" t="inlineStr">
        <is>
          <t>15 years</t>
        </is>
      </c>
    </row>
    <row r="24">
      <c r="A24" s="4" t="inlineStr">
        <is>
          <t>Emission Allowances [Member]</t>
        </is>
      </c>
      <c r="B24" s="4" t="inlineStr">
        <is>
          <t xml:space="preserve"> </t>
        </is>
      </c>
    </row>
    <row r="25">
      <c r="A25" s="3" t="inlineStr">
        <is>
          <t>Disclosure Details Of Useful Lives Of Intangible Assets Other Than Goodwill [LineItems]</t>
        </is>
      </c>
      <c r="B25" s="4" t="inlineStr">
        <is>
          <t xml:space="preserve"> </t>
        </is>
      </c>
    </row>
    <row r="26">
      <c r="A26" s="4" t="inlineStr">
        <is>
          <t>Useful lives of intangible assets other than goodwill</t>
        </is>
      </c>
      <c r="B26" s="4" t="inlineStr">
        <is>
          <t>Indefini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Asset Impairment - Additional Information (Detail) $ in Thousands</t>
        </is>
      </c>
      <c r="B1" s="2" t="inlineStr">
        <is>
          <t>12 Months Ended</t>
        </is>
      </c>
    </row>
    <row r="2">
      <c r="B2" s="2" t="inlineStr">
        <is>
          <t>Dec. 31, 2024 USD ($) Numbers</t>
        </is>
      </c>
      <c r="D2" s="2" t="inlineStr">
        <is>
          <t>Dec. 31, 2023 USD ($)</t>
        </is>
      </c>
      <c r="F2" s="2" t="inlineStr">
        <is>
          <t>Dec. 31, 2022 USD ($)</t>
        </is>
      </c>
      <c r="H2" s="2" t="inlineStr">
        <is>
          <t>Dec. 31, 2021 USD ($)</t>
        </is>
      </c>
    </row>
    <row r="3">
      <c r="A3" s="4" t="inlineStr">
        <is>
          <t>Impairment loss</t>
        </is>
      </c>
      <c r="B3" s="6" t="n">
        <v>1586</v>
      </c>
      <c r="C3" s="4" t="inlineStr">
        <is>
          <t>[1]</t>
        </is>
      </c>
      <c r="D3" s="6" t="n">
        <v>902</v>
      </c>
      <c r="E3" s="4" t="inlineStr">
        <is>
          <t>[2]</t>
        </is>
      </c>
      <c r="F3" s="6" t="n">
        <v>4852</v>
      </c>
      <c r="G3" s="4" t="inlineStr">
        <is>
          <t>[3]</t>
        </is>
      </c>
      <c r="H3" s="4" t="inlineStr">
        <is>
          <t xml:space="preserve"> </t>
        </is>
      </c>
    </row>
    <row r="4">
      <c r="A4" s="4" t="inlineStr">
        <is>
          <t>Proceeds received</t>
        </is>
      </c>
      <c r="B4" s="5" t="n">
        <v>1000</v>
      </c>
      <c r="D4" s="4" t="inlineStr">
        <is>
          <t xml:space="preserve"> </t>
        </is>
      </c>
      <c r="F4" s="4" t="inlineStr">
        <is>
          <t xml:space="preserve"> </t>
        </is>
      </c>
      <c r="H4" s="4" t="inlineStr">
        <is>
          <t xml:space="preserve"> </t>
        </is>
      </c>
    </row>
    <row r="5">
      <c r="A5" s="4" t="inlineStr">
        <is>
          <t>Impairment of long lived assets to be disposed of</t>
        </is>
      </c>
      <c r="B5" s="4" t="inlineStr">
        <is>
          <t xml:space="preserve"> </t>
        </is>
      </c>
      <c r="D5" s="4" t="inlineStr">
        <is>
          <t xml:space="preserve"> </t>
        </is>
      </c>
      <c r="F5" s="4" t="inlineStr">
        <is>
          <t xml:space="preserve"> </t>
        </is>
      </c>
      <c r="H5" s="6" t="n">
        <v>0</v>
      </c>
    </row>
    <row r="6">
      <c r="A6" s="4" t="inlineStr">
        <is>
          <t>Impairment, Long-Lived Asset, Held-for-Use, Statement of Income or Comprehensive Income [Extensible Enumeration]</t>
        </is>
      </c>
      <c r="B6" s="4" t="inlineStr">
        <is>
          <t xml:space="preserve"> </t>
        </is>
      </c>
      <c r="D6" s="4" t="inlineStr">
        <is>
          <t xml:space="preserve"> </t>
        </is>
      </c>
      <c r="F6" s="4" t="inlineStr">
        <is>
          <t>Impairment loss</t>
        </is>
      </c>
      <c r="H6" s="4" t="inlineStr">
        <is>
          <t xml:space="preserve"> </t>
        </is>
      </c>
    </row>
    <row r="7">
      <c r="A7" s="4" t="inlineStr">
        <is>
          <t>Computer Software And Hardware [Member]</t>
        </is>
      </c>
      <c r="B7" s="4" t="inlineStr">
        <is>
          <t xml:space="preserve"> </t>
        </is>
      </c>
      <c r="D7" s="4" t="inlineStr">
        <is>
          <t xml:space="preserve"> </t>
        </is>
      </c>
      <c r="F7" s="4" t="inlineStr">
        <is>
          <t xml:space="preserve"> </t>
        </is>
      </c>
      <c r="H7" s="4" t="inlineStr">
        <is>
          <t xml:space="preserve"> </t>
        </is>
      </c>
    </row>
    <row r="8">
      <c r="A8" s="4" t="inlineStr">
        <is>
          <t>Impairment loss</t>
        </is>
      </c>
      <c r="B8" s="4" t="inlineStr">
        <is>
          <t xml:space="preserve"> </t>
        </is>
      </c>
      <c r="D8" s="4" t="inlineStr">
        <is>
          <t xml:space="preserve"> </t>
        </is>
      </c>
      <c r="F8" s="6" t="n">
        <v>191</v>
      </c>
      <c r="H8" s="4" t="inlineStr">
        <is>
          <t xml:space="preserve"> </t>
        </is>
      </c>
    </row>
    <row r="9">
      <c r="A9" s="4" t="inlineStr">
        <is>
          <t>Customer Contracts [Member]</t>
        </is>
      </c>
      <c r="B9" s="4" t="inlineStr">
        <is>
          <t xml:space="preserve"> </t>
        </is>
      </c>
      <c r="D9" s="4" t="inlineStr">
        <is>
          <t xml:space="preserve"> </t>
        </is>
      </c>
      <c r="F9" s="4" t="inlineStr">
        <is>
          <t xml:space="preserve"> </t>
        </is>
      </c>
      <c r="H9" s="4" t="inlineStr">
        <is>
          <t xml:space="preserve"> </t>
        </is>
      </c>
    </row>
    <row r="10">
      <c r="A10" s="4" t="inlineStr">
        <is>
          <t>Impairment loss</t>
        </is>
      </c>
      <c r="B10" s="4" t="inlineStr">
        <is>
          <t xml:space="preserve"> </t>
        </is>
      </c>
      <c r="D10" s="4" t="inlineStr">
        <is>
          <t xml:space="preserve"> </t>
        </is>
      </c>
      <c r="F10" s="5" t="n">
        <v>27</v>
      </c>
      <c r="H10" s="4" t="inlineStr">
        <is>
          <t xml:space="preserve"> </t>
        </is>
      </c>
    </row>
    <row r="11">
      <c r="A11" s="4" t="inlineStr">
        <is>
          <t>Renewable Electricity Generation Site [Member]</t>
        </is>
      </c>
      <c r="B11" s="4" t="inlineStr">
        <is>
          <t xml:space="preserve"> </t>
        </is>
      </c>
      <c r="D11" s="4" t="inlineStr">
        <is>
          <t xml:space="preserve"> </t>
        </is>
      </c>
      <c r="F11" s="4" t="inlineStr">
        <is>
          <t xml:space="preserve"> </t>
        </is>
      </c>
      <c r="H11" s="4" t="inlineStr">
        <is>
          <t xml:space="preserve"> </t>
        </is>
      </c>
    </row>
    <row r="12">
      <c r="A12" s="4" t="inlineStr">
        <is>
          <t>Impairment loss</t>
        </is>
      </c>
      <c r="B12" s="5" t="n">
        <v>312</v>
      </c>
      <c r="D12" s="5" t="n">
        <v>125</v>
      </c>
      <c r="F12" s="5" t="n">
        <v>2133</v>
      </c>
      <c r="H12" s="4" t="inlineStr">
        <is>
          <t xml:space="preserve"> </t>
        </is>
      </c>
    </row>
    <row r="13">
      <c r="A13" s="4" t="inlineStr">
        <is>
          <t>Proceeds received</t>
        </is>
      </c>
      <c r="B13" s="6" t="n">
        <v>1000</v>
      </c>
      <c r="D13" s="4" t="inlineStr">
        <is>
          <t xml:space="preserve"> </t>
        </is>
      </c>
      <c r="F13" s="4" t="inlineStr">
        <is>
          <t xml:space="preserve"> </t>
        </is>
      </c>
      <c r="H13" s="4" t="inlineStr">
        <is>
          <t xml:space="preserve"> </t>
        </is>
      </c>
    </row>
    <row r="14">
      <c r="A14" s="4" t="inlineStr">
        <is>
          <t>Number of operating sites | Numbers</t>
        </is>
      </c>
      <c r="B14" s="5" t="n">
        <v>1</v>
      </c>
      <c r="D14" s="4" t="inlineStr">
        <is>
          <t xml:space="preserve"> </t>
        </is>
      </c>
      <c r="F14" s="4" t="inlineStr">
        <is>
          <t xml:space="preserve"> </t>
        </is>
      </c>
      <c r="H14" s="4" t="inlineStr">
        <is>
          <t xml:space="preserve"> </t>
        </is>
      </c>
    </row>
    <row r="15">
      <c r="A15" s="4" t="inlineStr">
        <is>
          <t>Renewable Electricity Generation Site [Member] | North Carolina Facility [Member]</t>
        </is>
      </c>
      <c r="B15" s="4" t="inlineStr">
        <is>
          <t xml:space="preserve"> </t>
        </is>
      </c>
      <c r="D15" s="4" t="inlineStr">
        <is>
          <t xml:space="preserve"> </t>
        </is>
      </c>
      <c r="F15" s="4" t="inlineStr">
        <is>
          <t xml:space="preserve"> </t>
        </is>
      </c>
      <c r="H15" s="4" t="inlineStr">
        <is>
          <t xml:space="preserve"> </t>
        </is>
      </c>
    </row>
    <row r="16">
      <c r="A16" s="4" t="inlineStr">
        <is>
          <t>Impairment loss</t>
        </is>
      </c>
      <c r="B16" s="4" t="inlineStr">
        <is>
          <t xml:space="preserve"> </t>
        </is>
      </c>
      <c r="D16" s="4" t="inlineStr">
        <is>
          <t xml:space="preserve"> </t>
        </is>
      </c>
      <c r="F16" s="5" t="n">
        <v>1393</v>
      </c>
      <c r="H16" s="4" t="inlineStr">
        <is>
          <t xml:space="preserve"> </t>
        </is>
      </c>
    </row>
    <row r="17">
      <c r="A17" s="4" t="inlineStr">
        <is>
          <t>Renewable Electricity Generation Site [Member] | Construction work in progress [Member]</t>
        </is>
      </c>
      <c r="B17" s="4" t="inlineStr">
        <is>
          <t xml:space="preserve"> </t>
        </is>
      </c>
      <c r="D17" s="4" t="inlineStr">
        <is>
          <t xml:space="preserve"> </t>
        </is>
      </c>
      <c r="F17" s="4" t="inlineStr">
        <is>
          <t xml:space="preserve"> </t>
        </is>
      </c>
      <c r="H17" s="4" t="inlineStr">
        <is>
          <t xml:space="preserve"> </t>
        </is>
      </c>
    </row>
    <row r="18">
      <c r="A18" s="4" t="inlineStr">
        <is>
          <t>Impairment loss</t>
        </is>
      </c>
      <c r="B18" s="6" t="n">
        <v>329</v>
      </c>
      <c r="D18" s="4" t="inlineStr">
        <is>
          <t xml:space="preserve"> </t>
        </is>
      </c>
      <c r="F18" s="4" t="inlineStr">
        <is>
          <t xml:space="preserve"> </t>
        </is>
      </c>
      <c r="H18" s="4" t="inlineStr">
        <is>
          <t xml:space="preserve"> </t>
        </is>
      </c>
    </row>
    <row r="19">
      <c r="A19" s="4" t="inlineStr">
        <is>
          <t>Renewable Electricity Generation Site [Member] | Inventory Valuation and Obsolescence [Member]</t>
        </is>
      </c>
      <c r="B19" s="4" t="inlineStr">
        <is>
          <t xml:space="preserve"> </t>
        </is>
      </c>
      <c r="D19" s="4" t="inlineStr">
        <is>
          <t xml:space="preserve"> </t>
        </is>
      </c>
      <c r="F19" s="4" t="inlineStr">
        <is>
          <t xml:space="preserve"> </t>
        </is>
      </c>
      <c r="H19" s="4" t="inlineStr">
        <is>
          <t xml:space="preserve"> </t>
        </is>
      </c>
    </row>
    <row r="20">
      <c r="A20" s="4" t="inlineStr">
        <is>
          <t>Impairment loss</t>
        </is>
      </c>
      <c r="B20" s="5" t="n">
        <v>102</v>
      </c>
      <c r="D20" s="4" t="inlineStr">
        <is>
          <t xml:space="preserve"> </t>
        </is>
      </c>
      <c r="F20" s="4" t="inlineStr">
        <is>
          <t xml:space="preserve"> </t>
        </is>
      </c>
      <c r="H20" s="4" t="inlineStr">
        <is>
          <t xml:space="preserve"> </t>
        </is>
      </c>
    </row>
    <row r="21">
      <c r="A21" s="4" t="inlineStr">
        <is>
          <t>Renewable Natural Gas [Member]</t>
        </is>
      </c>
      <c r="B21" s="4" t="inlineStr">
        <is>
          <t xml:space="preserve"> </t>
        </is>
      </c>
      <c r="D21" s="4" t="inlineStr">
        <is>
          <t xml:space="preserve"> </t>
        </is>
      </c>
      <c r="F21" s="4" t="inlineStr">
        <is>
          <t xml:space="preserve"> </t>
        </is>
      </c>
      <c r="H21" s="4" t="inlineStr">
        <is>
          <t xml:space="preserve"> </t>
        </is>
      </c>
    </row>
    <row r="22">
      <c r="A22" s="4" t="inlineStr">
        <is>
          <t>Impairment loss</t>
        </is>
      </c>
      <c r="B22" s="5" t="n">
        <v>843</v>
      </c>
      <c r="C22" s="4" t="inlineStr">
        <is>
          <t>[1]</t>
        </is>
      </c>
      <c r="D22" s="6" t="n">
        <v>777</v>
      </c>
      <c r="E22" s="4" t="inlineStr">
        <is>
          <t>[2]</t>
        </is>
      </c>
      <c r="F22" s="5" t="n">
        <v>1135</v>
      </c>
      <c r="G22" s="4" t="inlineStr">
        <is>
          <t>[3]</t>
        </is>
      </c>
      <c r="H22" s="4" t="inlineStr">
        <is>
          <t xml:space="preserve"> </t>
        </is>
      </c>
    </row>
    <row r="23">
      <c r="A23" s="4" t="inlineStr">
        <is>
          <t>Renewable Natural Gas [Member] | Psa Media [Member]</t>
        </is>
      </c>
      <c r="B23" s="4" t="inlineStr">
        <is>
          <t xml:space="preserve"> </t>
        </is>
      </c>
      <c r="D23" s="4" t="inlineStr">
        <is>
          <t xml:space="preserve"> </t>
        </is>
      </c>
      <c r="F23" s="4" t="inlineStr">
        <is>
          <t xml:space="preserve"> </t>
        </is>
      </c>
      <c r="H23" s="4" t="inlineStr">
        <is>
          <t xml:space="preserve"> </t>
        </is>
      </c>
    </row>
    <row r="24">
      <c r="A24" s="4" t="inlineStr">
        <is>
          <t>Impairment loss</t>
        </is>
      </c>
      <c r="B24" s="4" t="inlineStr">
        <is>
          <t xml:space="preserve"> </t>
        </is>
      </c>
      <c r="D24" s="4" t="inlineStr">
        <is>
          <t xml:space="preserve"> </t>
        </is>
      </c>
      <c r="F24" s="6" t="n">
        <v>1108</v>
      </c>
      <c r="H24" s="4" t="inlineStr">
        <is>
          <t xml:space="preserve"> </t>
        </is>
      </c>
    </row>
    <row r="25">
      <c r="A25" s="4" t="inlineStr">
        <is>
          <t>Renewable Natural Gas [Member] | Inventory Valuation and Obsolescence [Member]</t>
        </is>
      </c>
      <c r="B25" s="4" t="inlineStr">
        <is>
          <t xml:space="preserve"> </t>
        </is>
      </c>
      <c r="D25" s="4" t="inlineStr">
        <is>
          <t xml:space="preserve"> </t>
        </is>
      </c>
      <c r="F25" s="4" t="inlineStr">
        <is>
          <t xml:space="preserve"> </t>
        </is>
      </c>
      <c r="H25" s="4" t="inlineStr">
        <is>
          <t xml:space="preserve"> </t>
        </is>
      </c>
    </row>
    <row r="26">
      <c r="A26" s="4" t="inlineStr">
        <is>
          <t>Impairment loss</t>
        </is>
      </c>
      <c r="B26" s="6" t="n">
        <v>843</v>
      </c>
      <c r="D26" s="4" t="inlineStr">
        <is>
          <t xml:space="preserve"> </t>
        </is>
      </c>
      <c r="F26" s="4" t="inlineStr">
        <is>
          <t xml:space="preserve"> </t>
        </is>
      </c>
      <c r="H26" s="4" t="inlineStr">
        <is>
          <t xml:space="preserve"> </t>
        </is>
      </c>
    </row>
    <row r="27"/>
    <row r="28">
      <c r="A28" s="4" t="inlineStr">
        <is>
          <t>[1] Significant expenses regularly provided to the CODM. Significant expenses regularly provided to the CODM. Significant expenses regularly provided to the CODM.</t>
        </is>
      </c>
    </row>
  </sheetData>
  <mergeCells count="7">
    <mergeCell ref="A1:A2"/>
    <mergeCell ref="B1:H1"/>
    <mergeCell ref="B2:C2"/>
    <mergeCell ref="D2:E2"/>
    <mergeCell ref="F2:G2"/>
    <mergeCell ref="A27:H27"/>
    <mergeCell ref="A28:H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t>
        </is>
      </c>
      <c r="B1" s="2" t="inlineStr">
        <is>
          <t>12 Months Ended</t>
        </is>
      </c>
    </row>
    <row r="2">
      <c r="B2" s="2" t="inlineStr">
        <is>
          <t>Dec. 31, 2024</t>
        </is>
      </c>
      <c r="C2" s="2" t="inlineStr">
        <is>
          <t>Dec. 31, 2023</t>
        </is>
      </c>
      <c r="D2" s="2" t="inlineStr">
        <is>
          <t>Dec. 31, 2022</t>
        </is>
      </c>
    </row>
    <row r="3">
      <c r="A3" s="4" t="inlineStr">
        <is>
          <t>Revenue Benchmark [Member] | Product Concentration Risk [Member] | Counter Party Sharing Arrangement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Performance obligation satisfied to segments, Percentage</t>
        </is>
      </c>
      <c r="B5" s="11" t="n">
        <v>0.004</v>
      </c>
      <c r="C5" s="8" t="n">
        <v>0</v>
      </c>
      <c r="D5" s="11" t="n">
        <v>0.006</v>
      </c>
    </row>
    <row r="6">
      <c r="A6" s="4" t="inlineStr">
        <is>
          <t>Revenue from Contract with Customer, Product and Service Benchmark [Member] | Goods transferred over time [Member] | Renewable Natural Gas and Renewable Electricity Generation [Member] | Customer Concentration Risk [Member] | Renewable Energy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formance obligation satisfied to segments, Percentage</t>
        </is>
      </c>
      <c r="B8" s="8" t="n">
        <v>0.26</v>
      </c>
      <c r="C8" s="8" t="n">
        <v>0.24</v>
      </c>
      <c r="D8" s="8" t="n">
        <v>0.29</v>
      </c>
    </row>
    <row r="9">
      <c r="A9" s="4" t="inlineStr">
        <is>
          <t>Revenue from Contract with Customer, Product and Service Benchmark [Member] | Goods transferred at a point in time [Member] | Product Concentration Risk [Member] | Electric Environmental Attribut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Performance obligation satisfied to segments, Percentage</t>
        </is>
      </c>
      <c r="B11" s="8" t="n">
        <v>0.74</v>
      </c>
      <c r="C11" s="8" t="n">
        <v>0.76</v>
      </c>
      <c r="D11" s="8" t="n">
        <v>0.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mpany's Revenue by Major Sourc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6" t="n">
        <v>175736</v>
      </c>
      <c r="C4" s="6" t="n">
        <v>174904</v>
      </c>
      <c r="D4" s="6" t="n">
        <v>213388</v>
      </c>
    </row>
    <row r="5">
      <c r="A5" s="4" t="inlineStr">
        <is>
          <t>R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5" t="n">
        <v>157502</v>
      </c>
      <c r="C7" s="5" t="n">
        <v>156081</v>
      </c>
      <c r="D7" s="5" t="n">
        <v>195923</v>
      </c>
    </row>
    <row r="8">
      <c r="A8" s="4" t="inlineStr">
        <is>
          <t>RE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5" t="n">
        <v>18234</v>
      </c>
      <c r="C10" s="5" t="n">
        <v>18823</v>
      </c>
      <c r="D10" s="5" t="n">
        <v>17465</v>
      </c>
    </row>
    <row r="11">
      <c r="A11" s="4" t="inlineStr">
        <is>
          <t>Natural Gas Commodit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5" t="n">
        <v>35039</v>
      </c>
      <c r="C13" s="5" t="n">
        <v>30207</v>
      </c>
      <c r="D13" s="5" t="n">
        <v>52898</v>
      </c>
    </row>
    <row r="14">
      <c r="A14" s="4" t="inlineStr">
        <is>
          <t>Natural Gas Environmental Attribut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5" t="n">
        <v>122463</v>
      </c>
      <c r="C16" s="5" t="n">
        <v>125874</v>
      </c>
      <c r="D16" s="5" t="n">
        <v>143025</v>
      </c>
    </row>
    <row r="17">
      <c r="A17" s="4" t="inlineStr">
        <is>
          <t>Electric Commodit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5" t="n">
        <v>10648</v>
      </c>
      <c r="C19" s="5" t="n">
        <v>11301</v>
      </c>
      <c r="D19" s="5" t="n">
        <v>10449</v>
      </c>
    </row>
    <row r="20">
      <c r="A20" s="4" t="inlineStr">
        <is>
          <t>Electric Environmental Attribut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5" t="n">
        <v>7586</v>
      </c>
      <c r="C22" s="5" t="n">
        <v>7522</v>
      </c>
      <c r="D22" s="5" t="n">
        <v>7016</v>
      </c>
    </row>
    <row r="23">
      <c r="A23" s="4" t="inlineStr">
        <is>
          <t>Goods transferred at a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5" t="n">
        <v>130819</v>
      </c>
      <c r="C25" s="5" t="n">
        <v>133396</v>
      </c>
      <c r="D25" s="5" t="n">
        <v>151287</v>
      </c>
    </row>
    <row r="26">
      <c r="A26" s="4" t="inlineStr">
        <is>
          <t>Goods transferred at a point in time [Member] | RN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5" t="n">
        <v>123233</v>
      </c>
      <c r="C28" s="5" t="n">
        <v>125874</v>
      </c>
      <c r="D28" s="5" t="n">
        <v>144271</v>
      </c>
    </row>
    <row r="29">
      <c r="A29" s="4" t="inlineStr">
        <is>
          <t>Goods transferred at a point in time [Member] | REG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5" t="n">
        <v>7586</v>
      </c>
      <c r="C31" s="5" t="n">
        <v>7522</v>
      </c>
      <c r="D31" s="5" t="n">
        <v>7016</v>
      </c>
    </row>
    <row r="32">
      <c r="A32" s="4" t="inlineStr">
        <is>
          <t>Goods transferred at a point in time [Member] | Natural Gas Commodit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5" t="n">
        <v>770</v>
      </c>
      <c r="C34" s="5" t="n">
        <v>0</v>
      </c>
      <c r="D34" s="5" t="n">
        <v>1246</v>
      </c>
    </row>
    <row r="35">
      <c r="A35" s="4" t="inlineStr">
        <is>
          <t>Goods transferred at a point in time [Member] | Natural Gas Environmental Attribut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5" t="n">
        <v>122463</v>
      </c>
      <c r="C37" s="5" t="n">
        <v>125874</v>
      </c>
      <c r="D37" s="5" t="n">
        <v>143025</v>
      </c>
    </row>
    <row r="38">
      <c r="A38" s="4" t="inlineStr">
        <is>
          <t>Goods transferred at a point in time [Member] | Electric Environmental Attribut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5" t="n">
        <v>7586</v>
      </c>
      <c r="C40" s="5" t="n">
        <v>7522</v>
      </c>
      <c r="D40" s="5" t="n">
        <v>7016</v>
      </c>
    </row>
    <row r="41">
      <c r="A41" s="4" t="inlineStr">
        <is>
          <t>Goods transferred over tim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5" t="n">
        <v>44917</v>
      </c>
      <c r="C43" s="5" t="n">
        <v>41508</v>
      </c>
      <c r="D43" s="5" t="n">
        <v>62101</v>
      </c>
    </row>
    <row r="44">
      <c r="A44" s="4" t="inlineStr">
        <is>
          <t>Goods transferred over time [Member] | RNG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5" t="n">
        <v>34269</v>
      </c>
      <c r="C46" s="5" t="n">
        <v>30207</v>
      </c>
      <c r="D46" s="5" t="n">
        <v>51652</v>
      </c>
    </row>
    <row r="47">
      <c r="A47" s="4" t="inlineStr">
        <is>
          <t>Goods transferred over time [Member] | REG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5" t="n">
        <v>10648</v>
      </c>
      <c r="C49" s="5" t="n">
        <v>11301</v>
      </c>
      <c r="D49" s="5" t="n">
        <v>10449</v>
      </c>
    </row>
    <row r="50">
      <c r="A50" s="4" t="inlineStr">
        <is>
          <t>Goods transferred over time [Member] | Natural Gas Commodity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5" t="n">
        <v>34269</v>
      </c>
      <c r="C52" s="5" t="n">
        <v>30207</v>
      </c>
      <c r="D52" s="5" t="n">
        <v>51652</v>
      </c>
    </row>
    <row r="53">
      <c r="A53" s="4" t="inlineStr">
        <is>
          <t>Goods transferred over time [Member] | Electric Commodity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10648</v>
      </c>
      <c r="C55" s="6" t="n">
        <v>11301</v>
      </c>
      <c r="D55" s="6" t="n">
        <v>104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and Other Receivables - Additional Information (Detail) - USD ($)</t>
        </is>
      </c>
      <c r="B1" s="2" t="inlineStr">
        <is>
          <t>12 Months Ended</t>
        </is>
      </c>
    </row>
    <row r="2">
      <c r="B2" s="2" t="inlineStr">
        <is>
          <t>Dec. 31, 2024</t>
        </is>
      </c>
      <c r="C2" s="2" t="inlineStr">
        <is>
          <t>Dec. 31, 2023</t>
        </is>
      </c>
      <c r="D2" s="2" t="inlineStr">
        <is>
          <t>Dec. 31, 2022</t>
        </is>
      </c>
    </row>
    <row r="3">
      <c r="A3" s="3" t="inlineStr">
        <is>
          <t>Receivables, Net, Current [Abstract]</t>
        </is>
      </c>
      <c r="B3" s="4" t="inlineStr">
        <is>
          <t xml:space="preserve"> </t>
        </is>
      </c>
      <c r="C3" s="4" t="inlineStr">
        <is>
          <t xml:space="preserve"> </t>
        </is>
      </c>
      <c r="D3" s="4" t="inlineStr">
        <is>
          <t xml:space="preserve"> </t>
        </is>
      </c>
    </row>
    <row r="4">
      <c r="A4" s="4" t="inlineStr">
        <is>
          <t>Provision for accounts receivable and credit loss expense</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Schedule of Accounts and Other Receivables (Detail) - USD ($) $ in Thousands</t>
        </is>
      </c>
      <c r="B1" s="2" t="inlineStr">
        <is>
          <t>Dec. 31, 2024</t>
        </is>
      </c>
      <c r="C1" s="2" t="inlineStr">
        <is>
          <t>Dec. 31, 2023</t>
        </is>
      </c>
      <c r="D1" s="2" t="inlineStr">
        <is>
          <t>Dec. 31, 2022</t>
        </is>
      </c>
    </row>
    <row r="2">
      <c r="A2" s="3" t="inlineStr">
        <is>
          <t>Receivables, Net, Current [Abstract]</t>
        </is>
      </c>
      <c r="B2" s="4" t="inlineStr">
        <is>
          <t xml:space="preserve"> </t>
        </is>
      </c>
      <c r="C2" s="4" t="inlineStr">
        <is>
          <t xml:space="preserve"> </t>
        </is>
      </c>
      <c r="D2" s="4" t="inlineStr">
        <is>
          <t xml:space="preserve"> </t>
        </is>
      </c>
    </row>
    <row r="3">
      <c r="A3" s="4" t="inlineStr">
        <is>
          <t>Accounts receivables</t>
        </is>
      </c>
      <c r="B3" s="6" t="n">
        <v>7869</v>
      </c>
      <c r="C3" s="6" t="n">
        <v>12557</v>
      </c>
      <c r="D3" s="6" t="n">
        <v>7148</v>
      </c>
    </row>
    <row r="4">
      <c r="A4" s="4" t="inlineStr">
        <is>
          <t>Other receivables</t>
        </is>
      </c>
      <c r="B4" s="5" t="n">
        <v>294</v>
      </c>
      <c r="C4" s="5" t="n">
        <v>148</v>
      </c>
      <c r="D4" s="5" t="n">
        <v>57</v>
      </c>
    </row>
    <row r="5">
      <c r="A5" s="4" t="inlineStr">
        <is>
          <t>Reimbursable expenses</t>
        </is>
      </c>
      <c r="B5" s="5" t="n">
        <v>9</v>
      </c>
      <c r="C5" s="5" t="n">
        <v>47</v>
      </c>
      <c r="D5" s="5" t="n">
        <v>17</v>
      </c>
    </row>
    <row r="6">
      <c r="A6" s="4" t="inlineStr">
        <is>
          <t>Accounts and other receivables, net</t>
        </is>
      </c>
      <c r="B6" s="6" t="n">
        <v>8172</v>
      </c>
      <c r="C6" s="6" t="n">
        <v>12752</v>
      </c>
      <c r="D6" s="6" t="n">
        <v>7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Additional Information (Detail) - USD ($) $ in Thousands</t>
        </is>
      </c>
      <c r="B1" s="2" t="inlineStr">
        <is>
          <t>12 Months Ended</t>
        </is>
      </c>
    </row>
    <row r="2">
      <c r="B2" s="2" t="inlineStr">
        <is>
          <t>Dec. 31, 2022</t>
        </is>
      </c>
      <c r="C2" s="2" t="inlineStr">
        <is>
          <t>Dec. 31, 2021</t>
        </is>
      </c>
    </row>
    <row r="3">
      <c r="A3" s="4" t="inlineStr">
        <is>
          <t>Impairment of long lived assets to be disposed of</t>
        </is>
      </c>
      <c r="B3" s="4" t="inlineStr">
        <is>
          <t xml:space="preserve"> </t>
        </is>
      </c>
      <c r="C3" s="6" t="n">
        <v>0</v>
      </c>
    </row>
    <row r="4">
      <c r="A4" s="4" t="inlineStr">
        <is>
          <t>Sale of allowances credits</t>
        </is>
      </c>
      <c r="B4" s="6" t="n">
        <v>1088</v>
      </c>
      <c r="C4" s="4" t="inlineStr">
        <is>
          <t xml:space="preserve"> </t>
        </is>
      </c>
    </row>
    <row r="5">
      <c r="A5" s="4" t="inlineStr">
        <is>
          <t>Nitrogen Oxide (NOx) Credits [Member]</t>
        </is>
      </c>
      <c r="B5" s="4" t="inlineStr">
        <is>
          <t xml:space="preserve"> </t>
        </is>
      </c>
      <c r="C5" s="4" t="inlineStr">
        <is>
          <t xml:space="preserve"> </t>
        </is>
      </c>
    </row>
    <row r="6">
      <c r="A6" s="4" t="inlineStr">
        <is>
          <t>Asset held for sale</t>
        </is>
      </c>
      <c r="B6" s="4" t="inlineStr">
        <is>
          <t xml:space="preserve"> </t>
        </is>
      </c>
      <c r="C6" s="6" t="n">
        <v>777</v>
      </c>
    </row>
    <row r="7">
      <c r="A7" s="4" t="inlineStr">
        <is>
          <t>Gain on sale of intangible assets</t>
        </is>
      </c>
      <c r="B7" s="6" t="n">
        <v>311</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6" t="n">
        <v>9734</v>
      </c>
      <c r="D4" s="6" t="n">
        <v>14948</v>
      </c>
      <c r="F4" s="6" t="n">
        <v>35194</v>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depletion and amortization</t>
        </is>
      </c>
      <c r="B6" s="5" t="n">
        <v>23515</v>
      </c>
      <c r="D6" s="5" t="n">
        <v>21158</v>
      </c>
      <c r="F6" s="5" t="n">
        <v>20700</v>
      </c>
    </row>
    <row r="7">
      <c r="A7" s="4" t="inlineStr">
        <is>
          <t>Provision for deferred income taxes</t>
        </is>
      </c>
      <c r="B7" s="5" t="n">
        <v>804</v>
      </c>
      <c r="D7" s="5" t="n">
        <v>1876</v>
      </c>
      <c r="F7" s="5" t="n">
        <v>6618</v>
      </c>
    </row>
    <row r="8">
      <c r="A8" s="4" t="inlineStr">
        <is>
          <t>Stock-based compensation</t>
        </is>
      </c>
      <c r="B8" s="5" t="n">
        <v>9959</v>
      </c>
      <c r="D8" s="5" t="n">
        <v>8318</v>
      </c>
      <c r="F8" s="5" t="n">
        <v>9836</v>
      </c>
    </row>
    <row r="9">
      <c r="A9" s="4" t="inlineStr">
        <is>
          <t>Gain on property insurance proceeds</t>
        </is>
      </c>
      <c r="B9" s="5" t="n">
        <v>0</v>
      </c>
      <c r="D9" s="5" t="n">
        <v>0</v>
      </c>
      <c r="F9" s="5" t="n">
        <v>-313</v>
      </c>
    </row>
    <row r="10">
      <c r="A10" s="4" t="inlineStr">
        <is>
          <t>Derivative mark-to-market adjustments and settlements</t>
        </is>
      </c>
      <c r="B10" s="5" t="n">
        <v>486</v>
      </c>
      <c r="D10" s="5" t="n">
        <v>560</v>
      </c>
      <c r="F10" s="5" t="n">
        <v>-2652</v>
      </c>
    </row>
    <row r="11">
      <c r="A11" s="4" t="inlineStr">
        <is>
          <t>Net loss on sale of assets</t>
        </is>
      </c>
      <c r="B11" s="5" t="n">
        <v>0</v>
      </c>
      <c r="D11" s="5" t="n">
        <v>94</v>
      </c>
      <c r="F11" s="5" t="n">
        <v>-233</v>
      </c>
    </row>
    <row r="12">
      <c r="A12" s="4" t="inlineStr">
        <is>
          <t>(Decrease) increase in earn-out liability</t>
        </is>
      </c>
      <c r="B12" s="5" t="n">
        <v>-1703</v>
      </c>
      <c r="D12" s="5" t="n">
        <v>1266</v>
      </c>
      <c r="F12" s="5" t="n">
        <v>1122</v>
      </c>
    </row>
    <row r="13">
      <c r="A13" s="4" t="inlineStr">
        <is>
          <t>Accretion of asset retirement obligations</t>
        </is>
      </c>
      <c r="B13" s="5" t="n">
        <v>445</v>
      </c>
      <c r="D13" s="5" t="n">
        <v>407</v>
      </c>
      <c r="F13" s="5" t="n">
        <v>296</v>
      </c>
    </row>
    <row r="14">
      <c r="A14" s="4" t="inlineStr">
        <is>
          <t>Liabilities associated with properties sold</t>
        </is>
      </c>
      <c r="B14" s="5" t="n">
        <v>-225</v>
      </c>
      <c r="D14" s="5" t="n">
        <v>0</v>
      </c>
      <c r="F14" s="5" t="n">
        <v>0</v>
      </c>
    </row>
    <row r="15">
      <c r="A15" s="4" t="inlineStr">
        <is>
          <t>Amortization of debt issuance costs</t>
        </is>
      </c>
      <c r="B15" s="5" t="n">
        <v>360</v>
      </c>
      <c r="D15" s="5" t="n">
        <v>367</v>
      </c>
      <c r="F15" s="5" t="n">
        <v>412</v>
      </c>
    </row>
    <row r="16">
      <c r="A16" s="4" t="inlineStr">
        <is>
          <t>Impairment loss</t>
        </is>
      </c>
      <c r="B16" s="5" t="n">
        <v>1586</v>
      </c>
      <c r="C16" s="4" t="inlineStr">
        <is>
          <t>[1]</t>
        </is>
      </c>
      <c r="D16" s="5" t="n">
        <v>902</v>
      </c>
      <c r="E16" s="4" t="inlineStr">
        <is>
          <t>[2]</t>
        </is>
      </c>
      <c r="F16" s="5" t="n">
        <v>4852</v>
      </c>
      <c r="G16" s="4" t="inlineStr">
        <is>
          <t>[3]</t>
        </is>
      </c>
    </row>
    <row r="17">
      <c r="A17" s="4" t="inlineStr">
        <is>
          <t>Accounts receivable</t>
        </is>
      </c>
      <c r="B17" s="5" t="n">
        <v>4580</v>
      </c>
      <c r="D17" s="5" t="n">
        <v>-5531</v>
      </c>
      <c r="F17" s="5" t="n">
        <v>2116</v>
      </c>
    </row>
    <row r="18">
      <c r="A18" s="4" t="inlineStr">
        <is>
          <t>Royalty offset long term receivable</t>
        </is>
      </c>
      <c r="B18" s="5" t="n">
        <v>-3089</v>
      </c>
      <c r="D18" s="5" t="n">
        <v>-3515</v>
      </c>
      <c r="F18" s="5" t="n">
        <v>0</v>
      </c>
    </row>
    <row r="19">
      <c r="A19" s="4" t="inlineStr">
        <is>
          <t>Income tax payables</t>
        </is>
      </c>
      <c r="B19" s="5" t="n">
        <v>-354</v>
      </c>
      <c r="D19" s="5" t="n">
        <v>-89</v>
      </c>
      <c r="F19" s="5" t="n">
        <v>734</v>
      </c>
    </row>
    <row r="20">
      <c r="A20" s="4" t="inlineStr">
        <is>
          <t>Critical spare inventory</t>
        </is>
      </c>
      <c r="B20" s="5" t="n">
        <v>472</v>
      </c>
      <c r="D20" s="5" t="n">
        <v>-1012</v>
      </c>
      <c r="F20" s="5" t="n">
        <v>-752</v>
      </c>
    </row>
    <row r="21">
      <c r="A21" s="4" t="inlineStr">
        <is>
          <t>Accounts payable and Accrued liabilities</t>
        </is>
      </c>
      <c r="B21" s="5" t="n">
        <v>-2298</v>
      </c>
      <c r="D21" s="5" t="n">
        <v>1326</v>
      </c>
      <c r="F21" s="5" t="n">
        <v>3467</v>
      </c>
    </row>
    <row r="22">
      <c r="A22" s="4" t="inlineStr">
        <is>
          <t>Other</t>
        </is>
      </c>
      <c r="B22" s="5" t="n">
        <v>-477</v>
      </c>
      <c r="D22" s="5" t="n">
        <v>-22</v>
      </c>
      <c r="F22" s="5" t="n">
        <v>-331</v>
      </c>
    </row>
    <row r="23">
      <c r="A23" s="4" t="inlineStr">
        <is>
          <t>Net cash provided by operating activities</t>
        </is>
      </c>
      <c r="B23" s="5" t="n">
        <v>43795</v>
      </c>
      <c r="D23" s="5" t="n">
        <v>41053</v>
      </c>
      <c r="F23" s="5" t="n">
        <v>81066</v>
      </c>
    </row>
    <row r="24">
      <c r="A24" s="3" t="inlineStr">
        <is>
          <t>Cash flows from investing activities</t>
        </is>
      </c>
      <c r="B24" s="4" t="inlineStr">
        <is>
          <t xml:space="preserve"> </t>
        </is>
      </c>
      <c r="D24" s="4" t="inlineStr">
        <is>
          <t xml:space="preserve"> </t>
        </is>
      </c>
      <c r="F24" s="4" t="inlineStr">
        <is>
          <t xml:space="preserve"> </t>
        </is>
      </c>
    </row>
    <row r="25">
      <c r="A25" s="4" t="inlineStr">
        <is>
          <t>Capital expenditures</t>
        </is>
      </c>
      <c r="B25" s="5" t="n">
        <v>-62323</v>
      </c>
      <c r="D25" s="5" t="n">
        <v>-63091</v>
      </c>
      <c r="F25" s="5" t="n">
        <v>-22277</v>
      </c>
    </row>
    <row r="26">
      <c r="A26" s="4" t="inlineStr">
        <is>
          <t>Asset acquisition</t>
        </is>
      </c>
      <c r="B26" s="5" t="n">
        <v>-820</v>
      </c>
      <c r="D26" s="5" t="n">
        <v>0</v>
      </c>
      <c r="F26" s="5" t="n">
        <v>0</v>
      </c>
    </row>
    <row r="27">
      <c r="A27" s="4" t="inlineStr">
        <is>
          <t>Cash collateral deposits</t>
        </is>
      </c>
      <c r="B27" s="5" t="n">
        <v>-48</v>
      </c>
      <c r="D27" s="5" t="n">
        <v>2</v>
      </c>
      <c r="F27" s="5" t="n">
        <v>82</v>
      </c>
    </row>
    <row r="28">
      <c r="A28" s="4" t="inlineStr">
        <is>
          <t>Proceeds from insurance recovery</t>
        </is>
      </c>
      <c r="B28" s="5" t="n">
        <v>0</v>
      </c>
      <c r="D28" s="5" t="n">
        <v>0</v>
      </c>
      <c r="F28" s="5" t="n">
        <v>313</v>
      </c>
    </row>
    <row r="29">
      <c r="A29" s="4" t="inlineStr">
        <is>
          <t>Proceeds from sale of assets</t>
        </is>
      </c>
      <c r="B29" s="5" t="n">
        <v>1000</v>
      </c>
      <c r="D29" s="5" t="n">
        <v>2</v>
      </c>
      <c r="F29" s="5" t="n">
        <v>1088</v>
      </c>
    </row>
    <row r="30">
      <c r="A30" s="4" t="inlineStr">
        <is>
          <t>Net cash used in investing activities</t>
        </is>
      </c>
      <c r="B30" s="5" t="n">
        <v>-62191</v>
      </c>
      <c r="D30" s="5" t="n">
        <v>-63087</v>
      </c>
      <c r="F30" s="5" t="n">
        <v>-20794</v>
      </c>
    </row>
    <row r="31">
      <c r="A31" s="3" t="inlineStr">
        <is>
          <t>Cash flows from financing activities:</t>
        </is>
      </c>
      <c r="B31" s="4" t="inlineStr">
        <is>
          <t xml:space="preserve"> </t>
        </is>
      </c>
      <c r="D31" s="4" t="inlineStr">
        <is>
          <t xml:space="preserve"> </t>
        </is>
      </c>
      <c r="F31" s="4" t="inlineStr">
        <is>
          <t xml:space="preserve"> </t>
        </is>
      </c>
    </row>
    <row r="32">
      <c r="A32" s="4" t="inlineStr">
        <is>
          <t>Repayments of long-term debt</t>
        </is>
      </c>
      <c r="B32" s="5" t="n">
        <v>-8000</v>
      </c>
      <c r="D32" s="5" t="n">
        <v>-8000</v>
      </c>
      <c r="F32" s="5" t="n">
        <v>-8000</v>
      </c>
    </row>
    <row r="33">
      <c r="A33" s="4" t="inlineStr">
        <is>
          <t>Common stock issuance</t>
        </is>
      </c>
      <c r="B33" s="5" t="n">
        <v>6</v>
      </c>
      <c r="D33" s="5" t="n">
        <v>4</v>
      </c>
      <c r="F33" s="5" t="n">
        <v>6</v>
      </c>
    </row>
    <row r="34">
      <c r="A34" s="4" t="inlineStr">
        <is>
          <t>Treasury stock purchase</t>
        </is>
      </c>
      <c r="B34" s="5" t="n">
        <v>-1780</v>
      </c>
      <c r="D34" s="5" t="n">
        <v>-122</v>
      </c>
      <c r="F34" s="5" t="n">
        <v>-238</v>
      </c>
    </row>
    <row r="35">
      <c r="A35" s="4" t="inlineStr">
        <is>
          <t>Related party receivable</t>
        </is>
      </c>
      <c r="B35" s="5" t="n">
        <v>0</v>
      </c>
      <c r="D35" s="5" t="n">
        <v>-1138</v>
      </c>
      <c r="F35" s="5" t="n">
        <v>0</v>
      </c>
    </row>
    <row r="36">
      <c r="A36" s="4" t="inlineStr">
        <is>
          <t>Finance lease payments</t>
        </is>
      </c>
      <c r="B36" s="5" t="n">
        <v>-68</v>
      </c>
      <c r="D36" s="5" t="n">
        <v>-74</v>
      </c>
      <c r="F36" s="5" t="n">
        <v>-47</v>
      </c>
    </row>
    <row r="37">
      <c r="A37" s="4" t="inlineStr">
        <is>
          <t>Net cash used in financing activities</t>
        </is>
      </c>
      <c r="B37" s="5" t="n">
        <v>-9842</v>
      </c>
      <c r="D37" s="5" t="n">
        <v>-9330</v>
      </c>
      <c r="F37" s="5" t="n">
        <v>-8279</v>
      </c>
    </row>
    <row r="38">
      <c r="A38" s="4" t="inlineStr">
        <is>
          <t>Net decrease in cash and cash equivalents and restricted cash</t>
        </is>
      </c>
      <c r="B38" s="5" t="n">
        <v>-28238</v>
      </c>
      <c r="D38" s="5" t="n">
        <v>-31364</v>
      </c>
      <c r="F38" s="5" t="n">
        <v>51993</v>
      </c>
    </row>
    <row r="39">
      <c r="A39" s="4" t="inlineStr">
        <is>
          <t>Cash and cash equivalents and restricted cash at beginning of period</t>
        </is>
      </c>
      <c r="B39" s="5" t="n">
        <v>74242</v>
      </c>
      <c r="D39" s="5" t="n">
        <v>105606</v>
      </c>
      <c r="F39" s="5" t="n">
        <v>53613</v>
      </c>
    </row>
    <row r="40">
      <c r="A40" s="4" t="inlineStr">
        <is>
          <t>Cash and cash equivalents and restricted cash at end of period</t>
        </is>
      </c>
      <c r="B40" s="5" t="n">
        <v>46004</v>
      </c>
      <c r="D40" s="5" t="n">
        <v>74242</v>
      </c>
      <c r="F40" s="5" t="n">
        <v>105606</v>
      </c>
    </row>
    <row r="41">
      <c r="A41" s="3" t="inlineStr">
        <is>
          <t>Reconciliation of cash, cash equivalents, and restricted cash at end of period:</t>
        </is>
      </c>
      <c r="B41" s="4" t="inlineStr">
        <is>
          <t xml:space="preserve"> </t>
        </is>
      </c>
      <c r="D41" s="4" t="inlineStr">
        <is>
          <t xml:space="preserve"> </t>
        </is>
      </c>
      <c r="F41" s="4" t="inlineStr">
        <is>
          <t xml:space="preserve"> </t>
        </is>
      </c>
    </row>
    <row r="42">
      <c r="A42" s="4" t="inlineStr">
        <is>
          <t>Cash and cash equivalents</t>
        </is>
      </c>
      <c r="B42" s="5" t="n">
        <v>45621</v>
      </c>
      <c r="D42" s="5" t="n">
        <v>73811</v>
      </c>
      <c r="F42" s="5" t="n">
        <v>105177</v>
      </c>
    </row>
    <row r="43">
      <c r="A43" s="4" t="inlineStr">
        <is>
          <t>Restricted cash and cash equivalents - current</t>
        </is>
      </c>
      <c r="B43" s="5" t="n">
        <v>8</v>
      </c>
      <c r="D43" s="5" t="n">
        <v>8</v>
      </c>
      <c r="F43" s="5" t="n">
        <v>22</v>
      </c>
    </row>
    <row r="44">
      <c r="A44" s="4" t="inlineStr">
        <is>
          <t>Restricted cash and cash equivalents - non-current</t>
        </is>
      </c>
      <c r="B44" s="5" t="n">
        <v>375</v>
      </c>
      <c r="D44" s="5" t="n">
        <v>423</v>
      </c>
      <c r="F44" s="5" t="n">
        <v>407</v>
      </c>
    </row>
    <row r="45">
      <c r="A45" s="4" t="inlineStr">
        <is>
          <t>Reconciliation of cash, cash equivalents, and restricted cash at end of year</t>
        </is>
      </c>
      <c r="B45" s="5" t="n">
        <v>46004</v>
      </c>
      <c r="D45" s="5" t="n">
        <v>74242</v>
      </c>
      <c r="F45" s="5" t="n">
        <v>105606</v>
      </c>
    </row>
    <row r="46">
      <c r="A46" s="3" t="inlineStr">
        <is>
          <t>Supplemental cash flow information:</t>
        </is>
      </c>
      <c r="B46" s="4" t="inlineStr">
        <is>
          <t xml:space="preserve"> </t>
        </is>
      </c>
      <c r="D46" s="4" t="inlineStr">
        <is>
          <t xml:space="preserve"> </t>
        </is>
      </c>
      <c r="F46" s="4" t="inlineStr">
        <is>
          <t xml:space="preserve"> </t>
        </is>
      </c>
    </row>
    <row r="47">
      <c r="A47" s="4" t="inlineStr">
        <is>
          <t>Cash paid for interest</t>
        </is>
      </c>
      <c r="B47" s="5" t="n">
        <v>4300</v>
      </c>
      <c r="D47" s="5" t="n">
        <v>5003</v>
      </c>
      <c r="F47" s="5" t="n">
        <v>3463</v>
      </c>
    </row>
    <row r="48">
      <c r="A48" s="4" t="inlineStr">
        <is>
          <t>Cash paid for income taxes</t>
        </is>
      </c>
      <c r="B48" s="5" t="n">
        <v>1993</v>
      </c>
      <c r="D48" s="5" t="n">
        <v>1915</v>
      </c>
      <c r="F48" s="5" t="n">
        <v>696</v>
      </c>
    </row>
    <row r="49">
      <c r="A49" s="4" t="inlineStr">
        <is>
          <t>Accrual for purchase of property, plant and equipment included in accounts payable and accrued liabilities</t>
        </is>
      </c>
      <c r="B49" s="5" t="n">
        <v>4699</v>
      </c>
      <c r="D49" s="5" t="n">
        <v>5471</v>
      </c>
      <c r="F49" s="5" t="n">
        <v>2635</v>
      </c>
    </row>
    <row r="50">
      <c r="A50" s="4" t="inlineStr">
        <is>
          <t>Non-cash purchase of Treasury stock</t>
        </is>
      </c>
      <c r="B50" s="6" t="n">
        <v>8309</v>
      </c>
      <c r="D50" s="6" t="n">
        <v>0</v>
      </c>
      <c r="F50" s="6" t="n">
        <v>0</v>
      </c>
    </row>
    <row r="51"/>
    <row r="52">
      <c r="A52" s="4" t="inlineStr">
        <is>
          <t>[1] Significant expenses regularly provided to the CODM. Significant expenses regularly provided to the CODM. Significant expenses regularly provided to the CODM.</t>
        </is>
      </c>
    </row>
  </sheetData>
  <mergeCells count="7">
    <mergeCell ref="A1:A2"/>
    <mergeCell ref="B1:G1"/>
    <mergeCell ref="B2:C2"/>
    <mergeCell ref="D2:E2"/>
    <mergeCell ref="F2:G2"/>
    <mergeCell ref="A51:G51"/>
    <mergeCell ref="A52:G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44771</v>
      </c>
      <c r="C3" s="6" t="n">
        <v>389771</v>
      </c>
    </row>
    <row r="4">
      <c r="A4" s="4" t="inlineStr">
        <is>
          <t>Less: Accumulated depreciation and amortization</t>
        </is>
      </c>
      <c r="B4" s="5" t="n">
        <v>-192483</v>
      </c>
      <c r="C4" s="5" t="n">
        <v>-175482</v>
      </c>
    </row>
    <row r="5">
      <c r="A5" s="4" t="inlineStr">
        <is>
          <t>Property, Plant &amp; Equipment, Net</t>
        </is>
      </c>
      <c r="B5" s="5" t="n">
        <v>252288</v>
      </c>
      <c r="C5" s="5" t="n">
        <v>2142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68</v>
      </c>
      <c r="C8" s="5" t="n">
        <v>74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434</v>
      </c>
      <c r="C11" s="5" t="n">
        <v>3032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5692</v>
      </c>
      <c r="C14" s="5" t="n">
        <v>255421</v>
      </c>
    </row>
    <row r="15">
      <c r="A15" s="4" t="inlineStr">
        <is>
          <t>Gas mineral righ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526</v>
      </c>
      <c r="C17" s="5" t="n">
        <v>35526</v>
      </c>
    </row>
    <row r="18">
      <c r="A18" s="4" t="inlineStr">
        <is>
          <t>Construction work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5551</v>
      </c>
      <c r="C20" s="6" t="n">
        <v>67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6" customWidth="1" min="8" max="8"/>
    <col width="13" customWidth="1" min="9" max="9"/>
    <col width="14" customWidth="1" min="10" max="10"/>
  </cols>
  <sheetData>
    <row r="1">
      <c r="A1" s="1" t="inlineStr">
        <is>
          <t>Property, Plant and Equipment, Net - Additional Information (Detail) - USD ($) $ in Thousands</t>
        </is>
      </c>
      <c r="B1" s="2" t="inlineStr">
        <is>
          <t>1 Months Ended</t>
        </is>
      </c>
      <c r="D1" s="2" t="inlineStr">
        <is>
          <t>12 Months Ended</t>
        </is>
      </c>
    </row>
    <row r="2">
      <c r="B2" s="2" t="inlineStr">
        <is>
          <t>Oct. 31, 2024</t>
        </is>
      </c>
      <c r="C2" s="2" t="inlineStr">
        <is>
          <t>Feb. 29, 2024</t>
        </is>
      </c>
      <c r="D2" s="2" t="inlineStr">
        <is>
          <t>Dec. 31, 2024</t>
        </is>
      </c>
      <c r="F2" s="2" t="inlineStr">
        <is>
          <t>Dec. 31, 2023</t>
        </is>
      </c>
      <c r="H2" s="2" t="inlineStr">
        <is>
          <t>Dec. 31, 2022</t>
        </is>
      </c>
      <c r="J2" s="2" t="inlineStr">
        <is>
          <t>Dec. 31, 2021</t>
        </is>
      </c>
    </row>
    <row r="3">
      <c r="A3" s="3" t="inlineStr">
        <is>
          <t>Property, Plant and Equipment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Depreciation expense</t>
        </is>
      </c>
      <c r="B4" s="4" t="inlineStr">
        <is>
          <t xml:space="preserve"> </t>
        </is>
      </c>
      <c r="C4" s="4" t="inlineStr">
        <is>
          <t xml:space="preserve"> </t>
        </is>
      </c>
      <c r="D4" s="6" t="n">
        <v>22096</v>
      </c>
      <c r="F4" s="6" t="n">
        <v>19624</v>
      </c>
      <c r="H4" s="6" t="n">
        <v>19251</v>
      </c>
      <c r="J4" s="4" t="inlineStr">
        <is>
          <t xml:space="preserve"> </t>
        </is>
      </c>
    </row>
    <row r="5">
      <c r="A5" s="4" t="inlineStr">
        <is>
          <t>Payments To Acquire Productive Assets</t>
        </is>
      </c>
      <c r="B5" s="4" t="inlineStr">
        <is>
          <t xml:space="preserve"> </t>
        </is>
      </c>
      <c r="C5" s="6" t="n">
        <v>820</v>
      </c>
      <c r="D5" s="4" t="inlineStr">
        <is>
          <t xml:space="preserve"> </t>
        </is>
      </c>
      <c r="F5" s="4" t="inlineStr">
        <is>
          <t xml:space="preserve"> </t>
        </is>
      </c>
      <c r="H5" s="4" t="inlineStr">
        <is>
          <t xml:space="preserve"> </t>
        </is>
      </c>
      <c r="J5" s="4" t="inlineStr">
        <is>
          <t xml:space="preserve"> </t>
        </is>
      </c>
    </row>
    <row r="6">
      <c r="A6" s="4" t="inlineStr">
        <is>
          <t>Proceeds from sale of plant</t>
        </is>
      </c>
      <c r="B6" s="6" t="n">
        <v>1000</v>
      </c>
      <c r="C6" s="6" t="n">
        <v>1000</v>
      </c>
      <c r="D6" s="4" t="inlineStr">
        <is>
          <t xml:space="preserve"> </t>
        </is>
      </c>
      <c r="F6" s="4" t="inlineStr">
        <is>
          <t xml:space="preserve"> </t>
        </is>
      </c>
      <c r="H6" s="4" t="inlineStr">
        <is>
          <t xml:space="preserve"> </t>
        </is>
      </c>
      <c r="J6" s="4" t="inlineStr">
        <is>
          <t xml:space="preserve"> </t>
        </is>
      </c>
    </row>
    <row r="7">
      <c r="A7" s="4" t="inlineStr">
        <is>
          <t>Gain on sale of plant</t>
        </is>
      </c>
      <c r="B7" s="4" t="inlineStr">
        <is>
          <t xml:space="preserve"> </t>
        </is>
      </c>
      <c r="C7" s="4" t="inlineStr">
        <is>
          <t xml:space="preserve"> </t>
        </is>
      </c>
      <c r="D7" s="5" t="n">
        <v>73</v>
      </c>
      <c r="F7" s="4" t="inlineStr">
        <is>
          <t xml:space="preserve"> </t>
        </is>
      </c>
      <c r="H7" s="4" t="inlineStr">
        <is>
          <t xml:space="preserve"> </t>
        </is>
      </c>
      <c r="J7" s="4" t="inlineStr">
        <is>
          <t xml:space="preserve"> </t>
        </is>
      </c>
    </row>
    <row r="8">
      <c r="A8" s="4" t="inlineStr">
        <is>
          <t>Impairment of long lived assets to be disposed of</t>
        </is>
      </c>
      <c r="B8" s="4" t="inlineStr">
        <is>
          <t xml:space="preserve"> </t>
        </is>
      </c>
      <c r="C8" s="4" t="inlineStr">
        <is>
          <t xml:space="preserve"> </t>
        </is>
      </c>
      <c r="D8" s="4" t="inlineStr">
        <is>
          <t xml:space="preserve"> </t>
        </is>
      </c>
      <c r="F8" s="4" t="inlineStr">
        <is>
          <t xml:space="preserve"> </t>
        </is>
      </c>
      <c r="H8" s="4" t="inlineStr">
        <is>
          <t xml:space="preserve"> </t>
        </is>
      </c>
      <c r="J8" s="6" t="n">
        <v>0</v>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F9" s="4" t="inlineStr">
        <is>
          <t xml:space="preserve"> </t>
        </is>
      </c>
      <c r="H9" s="4" t="inlineStr">
        <is>
          <t>Impairment loss</t>
        </is>
      </c>
      <c r="J9" s="4" t="inlineStr">
        <is>
          <t xml:space="preserve"> </t>
        </is>
      </c>
    </row>
    <row r="10">
      <c r="A10" s="4" t="inlineStr">
        <is>
          <t>Impairment loss</t>
        </is>
      </c>
      <c r="B10" s="4" t="inlineStr">
        <is>
          <t xml:space="preserve"> </t>
        </is>
      </c>
      <c r="C10" s="4" t="inlineStr">
        <is>
          <t xml:space="preserve"> </t>
        </is>
      </c>
      <c r="D10" s="5" t="n">
        <v>1586</v>
      </c>
      <c r="E10" s="4" t="inlineStr">
        <is>
          <t>[1]</t>
        </is>
      </c>
      <c r="F10" s="5" t="n">
        <v>902</v>
      </c>
      <c r="G10" s="4" t="inlineStr">
        <is>
          <t>[2]</t>
        </is>
      </c>
      <c r="H10" s="6" t="n">
        <v>4852</v>
      </c>
      <c r="I10" s="4" t="inlineStr">
        <is>
          <t>[3]</t>
        </is>
      </c>
      <c r="J10" s="4" t="inlineStr">
        <is>
          <t xml:space="preserve"> </t>
        </is>
      </c>
    </row>
    <row r="11">
      <c r="A11" s="4" t="inlineStr">
        <is>
          <t>Capital expenditures</t>
        </is>
      </c>
      <c r="B11" s="4" t="inlineStr">
        <is>
          <t xml:space="preserve"> </t>
        </is>
      </c>
      <c r="C11" s="4" t="inlineStr">
        <is>
          <t xml:space="preserve"> </t>
        </is>
      </c>
      <c r="D11" s="6" t="n">
        <v>62323</v>
      </c>
      <c r="F11" s="5" t="n">
        <v>63091</v>
      </c>
      <c r="H11" s="5" t="n">
        <v>22277</v>
      </c>
      <c r="J11" s="4" t="inlineStr">
        <is>
          <t xml:space="preserve"> </t>
        </is>
      </c>
    </row>
    <row r="12">
      <c r="A12" s="4" t="inlineStr">
        <is>
          <t>Maximum [Member]</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Average Project Duration Period</t>
        </is>
      </c>
      <c r="B14" s="4" t="inlineStr">
        <is>
          <t xml:space="preserve"> </t>
        </is>
      </c>
      <c r="C14" s="4" t="inlineStr">
        <is>
          <t xml:space="preserve"> </t>
        </is>
      </c>
      <c r="D14" s="4" t="inlineStr">
        <is>
          <t>36 months</t>
        </is>
      </c>
      <c r="F14" s="4" t="inlineStr">
        <is>
          <t xml:space="preserve"> </t>
        </is>
      </c>
      <c r="H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Average Project Duration Period</t>
        </is>
      </c>
      <c r="B17" s="4" t="inlineStr">
        <is>
          <t xml:space="preserve"> </t>
        </is>
      </c>
      <c r="C17" s="4" t="inlineStr">
        <is>
          <t xml:space="preserve"> </t>
        </is>
      </c>
      <c r="D17" s="4" t="inlineStr">
        <is>
          <t>18 months</t>
        </is>
      </c>
      <c r="F17" s="4" t="inlineStr">
        <is>
          <t xml:space="preserve"> </t>
        </is>
      </c>
      <c r="H17" s="4" t="inlineStr">
        <is>
          <t xml:space="preserve"> </t>
        </is>
      </c>
      <c r="J17" s="4" t="inlineStr">
        <is>
          <t xml:space="preserve"> </t>
        </is>
      </c>
    </row>
    <row r="18">
      <c r="A18" s="4" t="inlineStr">
        <is>
          <t>Gas mineral rights [Member]</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Depletion expense</t>
        </is>
      </c>
      <c r="B20" s="4" t="inlineStr">
        <is>
          <t xml:space="preserve"> </t>
        </is>
      </c>
      <c r="C20" s="4" t="inlineStr">
        <is>
          <t xml:space="preserve"> </t>
        </is>
      </c>
      <c r="D20" s="6" t="n">
        <v>365</v>
      </c>
      <c r="F20" s="6" t="n">
        <v>489</v>
      </c>
      <c r="H20" s="6" t="n">
        <v>515</v>
      </c>
      <c r="J20" s="4" t="inlineStr">
        <is>
          <t xml:space="preserve"> </t>
        </is>
      </c>
    </row>
    <row r="21"/>
    <row r="22">
      <c r="A22" s="4" t="inlineStr">
        <is>
          <t>[1] Significant expenses regularly provided to the CODM. Significant expenses regularly provided to the CODM. Significant expenses regularly provided to the CODM.</t>
        </is>
      </c>
    </row>
  </sheetData>
  <mergeCells count="8">
    <mergeCell ref="A1:A2"/>
    <mergeCell ref="B1:C1"/>
    <mergeCell ref="D1:J1"/>
    <mergeCell ref="D2:E2"/>
    <mergeCell ref="F2:G2"/>
    <mergeCell ref="H2:I2"/>
    <mergeCell ref="A21:J21"/>
    <mergeCell ref="A22:J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and Intangible Assets (Details) - USD ($) $ in Thousands</t>
        </is>
      </c>
      <c r="B1" s="2" t="inlineStr">
        <is>
          <t>Dec. 31, 2024</t>
        </is>
      </c>
      <c r="C1" s="2" t="inlineStr">
        <is>
          <t>Dec. 31, 2023</t>
        </is>
      </c>
    </row>
    <row r="2">
      <c r="A2" s="3" t="inlineStr">
        <is>
          <t>Schedule Of Intangible Assets And Goodwill [Line Items]</t>
        </is>
      </c>
      <c r="B2" s="4" t="inlineStr">
        <is>
          <t xml:space="preserve"> </t>
        </is>
      </c>
      <c r="C2" s="4" t="inlineStr">
        <is>
          <t xml:space="preserve"> </t>
        </is>
      </c>
    </row>
    <row r="3">
      <c r="A3" s="4" t="inlineStr">
        <is>
          <t>Goodwill</t>
        </is>
      </c>
      <c r="B3" s="6" t="n">
        <v>60</v>
      </c>
      <c r="C3" s="6" t="n">
        <v>60</v>
      </c>
    </row>
    <row r="4">
      <c r="A4" s="3" t="inlineStr">
        <is>
          <t>Indefinite-lived Intangible Assets (Excluding Goodwill) [Abstract]</t>
        </is>
      </c>
      <c r="B4" s="4" t="inlineStr">
        <is>
          <t xml:space="preserve"> </t>
        </is>
      </c>
      <c r="C4" s="4" t="inlineStr">
        <is>
          <t xml:space="preserve"> </t>
        </is>
      </c>
    </row>
    <row r="5">
      <c r="A5" s="4" t="inlineStr">
        <is>
          <t>Intangible assets with indefinite lives</t>
        </is>
      </c>
      <c r="B5" s="5" t="n">
        <v>230</v>
      </c>
      <c r="C5" s="5" t="n">
        <v>329</v>
      </c>
    </row>
    <row r="6">
      <c r="A6" s="3" t="inlineStr">
        <is>
          <t>Finite-Lived Intangible Assets, Net [Abstract]</t>
        </is>
      </c>
      <c r="B6" s="4" t="inlineStr">
        <is>
          <t xml:space="preserve"> </t>
        </is>
      </c>
      <c r="C6" s="4" t="inlineStr">
        <is>
          <t xml:space="preserve"> </t>
        </is>
      </c>
    </row>
    <row r="7">
      <c r="A7" s="4" t="inlineStr">
        <is>
          <t>Intangible assets with finite lives</t>
        </is>
      </c>
      <c r="B7" s="5" t="n">
        <v>17823</v>
      </c>
      <c r="C7" s="5" t="n">
        <v>18032</v>
      </c>
    </row>
    <row r="8">
      <c r="A8" s="4" t="inlineStr">
        <is>
          <t>Total Goodwill and Intangible Assets</t>
        </is>
      </c>
      <c r="B8" s="5" t="n">
        <v>18113</v>
      </c>
      <c r="C8" s="5" t="n">
        <v>18421</v>
      </c>
    </row>
    <row r="9">
      <c r="A9" s="4" t="inlineStr">
        <is>
          <t>Interconnection [Member]</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Intangible assets with finite lives</t>
        </is>
      </c>
      <c r="B11" s="5" t="n">
        <v>14614</v>
      </c>
      <c r="C11" s="5" t="n">
        <v>14584</v>
      </c>
    </row>
    <row r="12">
      <c r="A12" s="4" t="inlineStr">
        <is>
          <t>Customer Contracts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Intangible assets with finite lives</t>
        </is>
      </c>
      <c r="B14" s="5" t="n">
        <v>3209</v>
      </c>
      <c r="C14" s="5" t="n">
        <v>3448</v>
      </c>
    </row>
    <row r="15">
      <c r="A15" s="4" t="inlineStr">
        <is>
          <t>Land Use Rights [Member]</t>
        </is>
      </c>
      <c r="B15" s="4" t="inlineStr">
        <is>
          <t xml:space="preserve"> </t>
        </is>
      </c>
      <c r="C15" s="4" t="inlineStr">
        <is>
          <t xml:space="preserve"> </t>
        </is>
      </c>
    </row>
    <row r="16">
      <c r="A16" s="3" t="inlineStr">
        <is>
          <t>Indefinite-lived Intangible Assets (Excluding Goodwill) [Abstract]</t>
        </is>
      </c>
      <c r="B16" s="4" t="inlineStr">
        <is>
          <t xml:space="preserve"> </t>
        </is>
      </c>
      <c r="C16" s="4" t="inlineStr">
        <is>
          <t xml:space="preserve"> </t>
        </is>
      </c>
    </row>
    <row r="17">
      <c r="A17" s="4" t="inlineStr">
        <is>
          <t>Intangible assets with indefinite lives</t>
        </is>
      </c>
      <c r="B17" s="6" t="n">
        <v>230</v>
      </c>
      <c r="C17" s="6" t="n">
        <v>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and Intangible Assets (Parenthetical) (Details) - USD ($) $ in Thousands</t>
        </is>
      </c>
      <c r="B1" s="2" t="inlineStr">
        <is>
          <t>Dec. 31, 2024</t>
        </is>
      </c>
      <c r="C1" s="2" t="inlineStr">
        <is>
          <t>Dec. 31, 2023</t>
        </is>
      </c>
    </row>
    <row r="2">
      <c r="A2" s="4" t="inlineStr">
        <is>
          <t>Interconnection [Member]</t>
        </is>
      </c>
      <c r="B2" s="4" t="inlineStr">
        <is>
          <t xml:space="preserve"> </t>
        </is>
      </c>
      <c r="C2" s="4" t="inlineStr">
        <is>
          <t xml:space="preserve"> </t>
        </is>
      </c>
    </row>
    <row r="3">
      <c r="A3" s="3" t="inlineStr">
        <is>
          <t>Schedule Of Intangible Assets And Goodwill [Line Items]</t>
        </is>
      </c>
      <c r="B3" s="4" t="inlineStr">
        <is>
          <t xml:space="preserve"> </t>
        </is>
      </c>
      <c r="C3" s="4" t="inlineStr">
        <is>
          <t xml:space="preserve"> </t>
        </is>
      </c>
    </row>
    <row r="4">
      <c r="A4" s="4" t="inlineStr">
        <is>
          <t>Finite lived intangible assets accumulated amortization</t>
        </is>
      </c>
      <c r="B4" s="6" t="n">
        <v>4593</v>
      </c>
      <c r="C4" s="6" t="n">
        <v>3847</v>
      </c>
    </row>
    <row r="5">
      <c r="A5" s="4" t="inlineStr">
        <is>
          <t>Customer Contracts [Member]</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Finite lived intangible assets accumulated amortization</t>
        </is>
      </c>
      <c r="B7" s="6" t="n">
        <v>17476</v>
      </c>
      <c r="C7" s="6" t="n">
        <v>172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986</v>
      </c>
      <c r="C4" s="6" t="n">
        <v>972</v>
      </c>
      <c r="D4" s="6" t="n">
        <v>887</v>
      </c>
    </row>
    <row r="5">
      <c r="A5" s="4" t="inlineStr">
        <is>
          <t>Customer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intangible asset useful life</t>
        </is>
      </c>
      <c r="B7" s="4" t="inlineStr">
        <is>
          <t>13 years</t>
        </is>
      </c>
      <c r="C7" s="4" t="inlineStr">
        <is>
          <t xml:space="preserve"> </t>
        </is>
      </c>
      <c r="D7" s="4" t="inlineStr">
        <is>
          <t xml:space="preserve"> </t>
        </is>
      </c>
    </row>
    <row r="8">
      <c r="A8" s="4" t="inlineStr">
        <is>
          <t>Interconnection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 lived intangible asset useful life</t>
        </is>
      </c>
      <c r="B10" s="4" t="inlineStr">
        <is>
          <t>1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inite-lived intangible assets future amortization expense (Detail) $ in Thousands</t>
        </is>
      </c>
      <c r="B1" s="2" t="inlineStr">
        <is>
          <t>Dec. 31, 2024 USD ($)</t>
        </is>
      </c>
    </row>
    <row r="2">
      <c r="A2" s="4" t="inlineStr">
        <is>
          <t>Customer Contracts [Member]</t>
        </is>
      </c>
      <c r="B2" s="4" t="inlineStr">
        <is>
          <t xml:space="preserve"> </t>
        </is>
      </c>
    </row>
    <row r="3">
      <c r="A3" s="3" t="inlineStr">
        <is>
          <t>Finite Lived Intangible Assets Future Amortization Expense [Line Items]</t>
        </is>
      </c>
      <c r="B3" s="4" t="inlineStr">
        <is>
          <t xml:space="preserve"> </t>
        </is>
      </c>
    </row>
    <row r="4">
      <c r="A4" s="4" t="inlineStr">
        <is>
          <t>2025</t>
        </is>
      </c>
      <c r="B4" s="6" t="n">
        <v>242</v>
      </c>
    </row>
    <row r="5">
      <c r="A5" s="4" t="inlineStr">
        <is>
          <t>2026</t>
        </is>
      </c>
      <c r="B5" s="5" t="n">
        <v>242</v>
      </c>
    </row>
    <row r="6">
      <c r="A6" s="4" t="inlineStr">
        <is>
          <t>2027</t>
        </is>
      </c>
      <c r="B6" s="5" t="n">
        <v>242</v>
      </c>
    </row>
    <row r="7">
      <c r="A7" s="4" t="inlineStr">
        <is>
          <t>2028</t>
        </is>
      </c>
      <c r="B7" s="5" t="n">
        <v>242</v>
      </c>
    </row>
    <row r="8">
      <c r="A8" s="4" t="inlineStr">
        <is>
          <t>2029</t>
        </is>
      </c>
      <c r="B8" s="5" t="n">
        <v>242</v>
      </c>
    </row>
    <row r="9">
      <c r="A9" s="4" t="inlineStr">
        <is>
          <t>Thereafter</t>
        </is>
      </c>
      <c r="B9" s="5" t="n">
        <v>1999</v>
      </c>
    </row>
    <row r="10">
      <c r="A10" s="4" t="inlineStr">
        <is>
          <t>Interconnection [Member]</t>
        </is>
      </c>
      <c r="B10" s="4" t="inlineStr">
        <is>
          <t xml:space="preserve"> </t>
        </is>
      </c>
    </row>
    <row r="11">
      <c r="A11" s="3" t="inlineStr">
        <is>
          <t>Finite Lived Intangible Assets Future Amortization Expense [Line Items]</t>
        </is>
      </c>
      <c r="B11" s="4" t="inlineStr">
        <is>
          <t xml:space="preserve"> </t>
        </is>
      </c>
    </row>
    <row r="12">
      <c r="A12" s="4" t="inlineStr">
        <is>
          <t>2025</t>
        </is>
      </c>
      <c r="B12" s="5" t="n">
        <v>737</v>
      </c>
    </row>
    <row r="13">
      <c r="A13" s="4" t="inlineStr">
        <is>
          <t>2026</t>
        </is>
      </c>
      <c r="B13" s="5" t="n">
        <v>737</v>
      </c>
    </row>
    <row r="14">
      <c r="A14" s="4" t="inlineStr">
        <is>
          <t>2027</t>
        </is>
      </c>
      <c r="B14" s="5" t="n">
        <v>737</v>
      </c>
    </row>
    <row r="15">
      <c r="A15" s="4" t="inlineStr">
        <is>
          <t>2028</t>
        </is>
      </c>
      <c r="B15" s="5" t="n">
        <v>737</v>
      </c>
    </row>
    <row r="16">
      <c r="A16" s="4" t="inlineStr">
        <is>
          <t>2029</t>
        </is>
      </c>
      <c r="B16" s="5" t="n">
        <v>737</v>
      </c>
    </row>
    <row r="17">
      <c r="A17" s="4" t="inlineStr">
        <is>
          <t>Thereafter</t>
        </is>
      </c>
      <c r="B17" s="6" t="n">
        <v>109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 - USD ($) $ in Thousands</t>
        </is>
      </c>
      <c r="B1" s="2" t="inlineStr">
        <is>
          <t>12 Months Ended</t>
        </is>
      </c>
    </row>
    <row r="2">
      <c r="B2" s="2" t="inlineStr">
        <is>
          <t>Dec. 31, 2024</t>
        </is>
      </c>
      <c r="C2" s="2" t="inlineStr">
        <is>
          <t>Dec. 31, 2022</t>
        </is>
      </c>
    </row>
    <row r="3">
      <c r="A3" s="4" t="inlineStr">
        <is>
          <t>Changes in estimate</t>
        </is>
      </c>
      <c r="B3" s="6" t="n">
        <v>218</v>
      </c>
      <c r="C3" s="4" t="inlineStr">
        <is>
          <t xml:space="preserve"> </t>
        </is>
      </c>
    </row>
    <row r="4">
      <c r="A4" s="4" t="inlineStr">
        <is>
          <t>Liabilities associated with properties sold</t>
        </is>
      </c>
      <c r="B4" s="5" t="n">
        <v>225</v>
      </c>
      <c r="C4" s="6" t="n">
        <v>104</v>
      </c>
    </row>
    <row r="5">
      <c r="A5" s="4" t="inlineStr">
        <is>
          <t>RNG [Member]</t>
        </is>
      </c>
      <c r="B5" s="4" t="inlineStr">
        <is>
          <t xml:space="preserve"> </t>
        </is>
      </c>
      <c r="C5" s="4" t="inlineStr">
        <is>
          <t xml:space="preserve"> </t>
        </is>
      </c>
    </row>
    <row r="6">
      <c r="A6" s="4" t="inlineStr">
        <is>
          <t>Changes in estimate</t>
        </is>
      </c>
      <c r="B6" s="5" t="n">
        <v>218</v>
      </c>
      <c r="C6" s="4" t="inlineStr">
        <is>
          <t xml:space="preserve"> </t>
        </is>
      </c>
    </row>
    <row r="7">
      <c r="A7" s="4" t="inlineStr">
        <is>
          <t>REG [Member]</t>
        </is>
      </c>
      <c r="B7" s="4" t="inlineStr">
        <is>
          <t xml:space="preserve"> </t>
        </is>
      </c>
      <c r="C7" s="4" t="inlineStr">
        <is>
          <t xml:space="preserve"> </t>
        </is>
      </c>
    </row>
    <row r="8">
      <c r="A8" s="4" t="inlineStr">
        <is>
          <t>Liabilities associated with properties sold</t>
        </is>
      </c>
      <c r="B8" s="6" t="n">
        <v>-225</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ummary of   Activity Associated with Asset Retirement Obligations (Detail) - USD ($) $ in Thousand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 beginning of period</t>
        </is>
      </c>
      <c r="B4" s="6" t="n">
        <v>5900</v>
      </c>
      <c r="C4" s="6" t="n">
        <v>5493</v>
      </c>
      <c r="D4" s="6" t="n">
        <v>5301</v>
      </c>
    </row>
    <row r="5">
      <c r="A5" s="4" t="inlineStr">
        <is>
          <t>Accretion expense</t>
        </is>
      </c>
      <c r="B5" s="5" t="n">
        <v>445</v>
      </c>
      <c r="C5" s="5" t="n">
        <v>407</v>
      </c>
      <c r="D5" s="5" t="n">
        <v>296</v>
      </c>
    </row>
    <row r="6">
      <c r="A6" s="4" t="inlineStr">
        <is>
          <t>Changes in estimate</t>
        </is>
      </c>
      <c r="B6" s="5" t="n">
        <v>218</v>
      </c>
      <c r="C6" s="4" t="inlineStr">
        <is>
          <t xml:space="preserve"> </t>
        </is>
      </c>
      <c r="D6" s="4" t="inlineStr">
        <is>
          <t xml:space="preserve"> </t>
        </is>
      </c>
    </row>
    <row r="7">
      <c r="A7" s="4" t="inlineStr">
        <is>
          <t>Liabilities associated with properties sold</t>
        </is>
      </c>
      <c r="B7" s="5" t="n">
        <v>-225</v>
      </c>
      <c r="C7" s="4" t="inlineStr">
        <is>
          <t xml:space="preserve"> </t>
        </is>
      </c>
      <c r="D7" s="5" t="n">
        <v>-104</v>
      </c>
    </row>
    <row r="8">
      <c r="A8" s="4" t="inlineStr">
        <is>
          <t>Asset retirement obligations - end of period</t>
        </is>
      </c>
      <c r="B8" s="6" t="n">
        <v>6338</v>
      </c>
      <c r="C8" s="6" t="n">
        <v>5900</v>
      </c>
      <c r="D8" s="6" t="n">
        <v>54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erivative Instruments - Summary of cash gains/losses and non-cash gains/losses (Detail)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loss) gain</t>
        </is>
      </c>
      <c r="B4" s="6" t="n">
        <v>-486</v>
      </c>
      <c r="C4" s="6" t="n">
        <v>-560</v>
      </c>
      <c r="D4" s="6" t="n">
        <v>-5177</v>
      </c>
    </row>
    <row r="5">
      <c r="A5" s="4" t="inlineStr">
        <is>
          <t>Derivative, Gain (Loss), Statement of Income or Comprehensive Income [Extensible Enumeration]</t>
        </is>
      </c>
      <c r="B5" s="4" t="inlineStr">
        <is>
          <t>Net Income (Loss)</t>
        </is>
      </c>
      <c r="C5" s="4" t="inlineStr">
        <is>
          <t>Net Income (Loss)</t>
        </is>
      </c>
      <c r="D5" s="4" t="inlineStr">
        <is>
          <t>Net Income (Loss)</t>
        </is>
      </c>
    </row>
    <row r="6">
      <c r="A6" s="4" t="inlineStr">
        <is>
          <t>Commodity contrac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loss) gain</t>
        </is>
      </c>
      <c r="B8" s="6" t="n">
        <v>0</v>
      </c>
      <c r="C8" s="6" t="n">
        <v>0</v>
      </c>
      <c r="D8" s="6" t="n">
        <v>-7829</v>
      </c>
    </row>
    <row r="9">
      <c r="A9" s="4" t="inlineStr">
        <is>
          <t>Interest rate swap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loss) gain</t>
        </is>
      </c>
      <c r="B11" s="6" t="n">
        <v>-486</v>
      </c>
      <c r="C11" s="6" t="n">
        <v>-560</v>
      </c>
      <c r="D11" s="6" t="n">
        <v>26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Assets and Liabilities Measured at Fair Value on a Recurring Basis (Detail)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6338</v>
      </c>
      <c r="C3" s="6" t="n">
        <v>-5900</v>
      </c>
      <c r="D3" s="6" t="n">
        <v>-5493</v>
      </c>
      <c r="E3" s="6" t="n">
        <v>-5301</v>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terest rate swap derivative asset</t>
        </is>
      </c>
      <c r="B6" s="5" t="n">
        <v>769</v>
      </c>
      <c r="C6" s="5" t="n">
        <v>1255</v>
      </c>
      <c r="D6" s="4" t="inlineStr">
        <is>
          <t xml:space="preserve"> </t>
        </is>
      </c>
      <c r="E6" s="4" t="inlineStr">
        <is>
          <t xml:space="preserve"> </t>
        </is>
      </c>
    </row>
    <row r="7">
      <c r="A7" s="4" t="inlineStr">
        <is>
          <t>Asset retirement obligations</t>
        </is>
      </c>
      <c r="B7" s="5" t="n">
        <v>-6338</v>
      </c>
      <c r="C7" s="5" t="n">
        <v>-5900</v>
      </c>
      <c r="D7" s="4" t="inlineStr">
        <is>
          <t xml:space="preserve"> </t>
        </is>
      </c>
      <c r="E7" s="4" t="inlineStr">
        <is>
          <t xml:space="preserve"> </t>
        </is>
      </c>
    </row>
    <row r="8">
      <c r="A8" s="4" t="inlineStr">
        <is>
          <t>Pico earn-out liability</t>
        </is>
      </c>
      <c r="B8" s="5" t="n">
        <v>-3406</v>
      </c>
      <c r="C8" s="5" t="n">
        <v>-5109</v>
      </c>
      <c r="D8" s="4" t="inlineStr">
        <is>
          <t xml:space="preserve"> </t>
        </is>
      </c>
      <c r="E8" s="4" t="inlineStr">
        <is>
          <t xml:space="preserve"> </t>
        </is>
      </c>
    </row>
    <row r="9">
      <c r="A9" s="4" t="inlineStr">
        <is>
          <t>Fair Value, Net Asset (Liability)</t>
        </is>
      </c>
      <c r="B9" s="5" t="n">
        <v>-8975</v>
      </c>
      <c r="C9" s="5" t="n">
        <v>-9754</v>
      </c>
      <c r="D9" s="4" t="inlineStr">
        <is>
          <t xml:space="preserve"> </t>
        </is>
      </c>
      <c r="E9" s="4" t="inlineStr">
        <is>
          <t xml:space="preserve"> </t>
        </is>
      </c>
    </row>
    <row r="10">
      <c r="A10" s="4" t="inlineStr">
        <is>
          <t>Fair Value, Recurring [Member] | Level 1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terest rate swap derivative asset</t>
        </is>
      </c>
      <c r="B12" s="5" t="n">
        <v>0</v>
      </c>
      <c r="C12" s="5" t="n">
        <v>0</v>
      </c>
      <c r="D12" s="4" t="inlineStr">
        <is>
          <t xml:space="preserve"> </t>
        </is>
      </c>
      <c r="E12" s="4" t="inlineStr">
        <is>
          <t xml:space="preserve"> </t>
        </is>
      </c>
    </row>
    <row r="13">
      <c r="A13" s="4" t="inlineStr">
        <is>
          <t>Asset retirement obligations</t>
        </is>
      </c>
      <c r="B13" s="5" t="n">
        <v>0</v>
      </c>
      <c r="C13" s="5" t="n">
        <v>0</v>
      </c>
      <c r="D13" s="4" t="inlineStr">
        <is>
          <t xml:space="preserve"> </t>
        </is>
      </c>
      <c r="E13" s="4" t="inlineStr">
        <is>
          <t xml:space="preserve"> </t>
        </is>
      </c>
    </row>
    <row r="14">
      <c r="A14" s="4" t="inlineStr">
        <is>
          <t>Pico earn-out liability</t>
        </is>
      </c>
      <c r="B14" s="5" t="n">
        <v>0</v>
      </c>
      <c r="C14" s="5" t="n">
        <v>0</v>
      </c>
      <c r="D14" s="4" t="inlineStr">
        <is>
          <t xml:space="preserve"> </t>
        </is>
      </c>
      <c r="E14" s="4" t="inlineStr">
        <is>
          <t xml:space="preserve"> </t>
        </is>
      </c>
    </row>
    <row r="15">
      <c r="A15" s="4" t="inlineStr">
        <is>
          <t>Fair Value, Net Asset (Liability)</t>
        </is>
      </c>
      <c r="B15" s="5" t="n">
        <v>0</v>
      </c>
      <c r="C15" s="5" t="n">
        <v>0</v>
      </c>
      <c r="D15" s="4" t="inlineStr">
        <is>
          <t xml:space="preserve"> </t>
        </is>
      </c>
      <c r="E15" s="4" t="inlineStr">
        <is>
          <t xml:space="preserve"> </t>
        </is>
      </c>
    </row>
    <row r="16">
      <c r="A16" s="4" t="inlineStr">
        <is>
          <t>Fair Value, Recurring [Member] | Level 2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terest rate swap derivative asset</t>
        </is>
      </c>
      <c r="B18" s="5" t="n">
        <v>769</v>
      </c>
      <c r="C18" s="5" t="n">
        <v>1255</v>
      </c>
      <c r="D18" s="4" t="inlineStr">
        <is>
          <t xml:space="preserve"> </t>
        </is>
      </c>
      <c r="E18" s="4" t="inlineStr">
        <is>
          <t xml:space="preserve"> </t>
        </is>
      </c>
    </row>
    <row r="19">
      <c r="A19" s="4" t="inlineStr">
        <is>
          <t>Asset retirement obligations</t>
        </is>
      </c>
      <c r="B19" s="5" t="n">
        <v>0</v>
      </c>
      <c r="C19" s="5" t="n">
        <v>0</v>
      </c>
      <c r="D19" s="4" t="inlineStr">
        <is>
          <t xml:space="preserve"> </t>
        </is>
      </c>
      <c r="E19" s="4" t="inlineStr">
        <is>
          <t xml:space="preserve"> </t>
        </is>
      </c>
    </row>
    <row r="20">
      <c r="A20" s="4" t="inlineStr">
        <is>
          <t>Pico earn-out liability</t>
        </is>
      </c>
      <c r="B20" s="5" t="n">
        <v>0</v>
      </c>
      <c r="C20" s="5" t="n">
        <v>0</v>
      </c>
      <c r="D20" s="4" t="inlineStr">
        <is>
          <t xml:space="preserve"> </t>
        </is>
      </c>
      <c r="E20" s="4" t="inlineStr">
        <is>
          <t xml:space="preserve"> </t>
        </is>
      </c>
    </row>
    <row r="21">
      <c r="A21" s="4" t="inlineStr">
        <is>
          <t>Fair Value, Net Asset (Liability)</t>
        </is>
      </c>
      <c r="B21" s="5" t="n">
        <v>769</v>
      </c>
      <c r="C21" s="5" t="n">
        <v>1255</v>
      </c>
      <c r="D21" s="4" t="inlineStr">
        <is>
          <t xml:space="preserve"> </t>
        </is>
      </c>
      <c r="E21" s="4" t="inlineStr">
        <is>
          <t xml:space="preserve"> </t>
        </is>
      </c>
    </row>
    <row r="22">
      <c r="A22" s="4" t="inlineStr">
        <is>
          <t>Fair Value, Recurring [Member] |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terest rate swap derivative asset</t>
        </is>
      </c>
      <c r="B24" s="5" t="n">
        <v>0</v>
      </c>
      <c r="C24" s="5" t="n">
        <v>0</v>
      </c>
      <c r="D24" s="4" t="inlineStr">
        <is>
          <t xml:space="preserve"> </t>
        </is>
      </c>
      <c r="E24" s="4" t="inlineStr">
        <is>
          <t xml:space="preserve"> </t>
        </is>
      </c>
    </row>
    <row r="25">
      <c r="A25" s="4" t="inlineStr">
        <is>
          <t>Asset retirement obligations</t>
        </is>
      </c>
      <c r="B25" s="5" t="n">
        <v>-6338</v>
      </c>
      <c r="C25" s="5" t="n">
        <v>-5900</v>
      </c>
      <c r="D25" s="4" t="inlineStr">
        <is>
          <t xml:space="preserve"> </t>
        </is>
      </c>
      <c r="E25" s="4" t="inlineStr">
        <is>
          <t xml:space="preserve"> </t>
        </is>
      </c>
    </row>
    <row r="26">
      <c r="A26" s="4" t="inlineStr">
        <is>
          <t>Pico earn-out liability</t>
        </is>
      </c>
      <c r="B26" s="5" t="n">
        <v>-3406</v>
      </c>
      <c r="C26" s="5" t="n">
        <v>-5109</v>
      </c>
      <c r="D26" s="4" t="inlineStr">
        <is>
          <t xml:space="preserve"> </t>
        </is>
      </c>
      <c r="E26" s="4" t="inlineStr">
        <is>
          <t xml:space="preserve"> </t>
        </is>
      </c>
    </row>
    <row r="27">
      <c r="A27" s="4" t="inlineStr">
        <is>
          <t>Fair Value, Net Asset (Liability)</t>
        </is>
      </c>
      <c r="B27" s="6" t="n">
        <v>-9744</v>
      </c>
      <c r="C27" s="6" t="n">
        <v>-11009</v>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734</v>
      </c>
      <c r="C4" s="6" t="n">
        <v>14948</v>
      </c>
      <c r="D4" s="6" t="n">
        <v>35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of Financial Instruments - Additional Information (Details)</t>
        </is>
      </c>
      <c r="B1" s="2" t="inlineStr">
        <is>
          <t>12 Months Ended</t>
        </is>
      </c>
    </row>
    <row r="2">
      <c r="B2" s="2" t="inlineStr">
        <is>
          <t>Dec. 31, 2024 USD ($) StandardCubicFeetPerMinute</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iabilities, transfers from Level 1 to Level 3 | $</t>
        </is>
      </c>
      <c r="B4" s="6" t="n">
        <v>0</v>
      </c>
      <c r="C4" s="6" t="n">
        <v>0</v>
      </c>
    </row>
    <row r="5">
      <c r="A5" s="4" t="inlineStr">
        <is>
          <t>Fair value of assets, transfers from Level 1 to Level 3 | $</t>
        </is>
      </c>
      <c r="B5" s="6" t="n">
        <v>0</v>
      </c>
      <c r="C5" s="6" t="n">
        <v>0</v>
      </c>
    </row>
    <row r="6">
      <c r="A6" s="4" t="inlineStr">
        <is>
          <t>Max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discounted maximum earnout percentage</t>
        </is>
      </c>
      <c r="B8" s="8" t="n">
        <v>0.2</v>
      </c>
      <c r="C8" s="4" t="inlineStr">
        <is>
          <t xml:space="preserve"> </t>
        </is>
      </c>
    </row>
    <row r="9">
      <c r="A9" s="4" t="inlineStr">
        <is>
          <t>Average inlet gas production | StandardCubicFeetPerMinute</t>
        </is>
      </c>
      <c r="B9" s="5" t="n">
        <v>944</v>
      </c>
      <c r="C9" s="4" t="inlineStr">
        <is>
          <t xml:space="preserve"> </t>
        </is>
      </c>
    </row>
    <row r="10">
      <c r="A10" s="4" t="inlineStr">
        <is>
          <t>Minimum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discounted maximum earnout percentage</t>
        </is>
      </c>
      <c r="B12" s="8" t="n">
        <v>0.05</v>
      </c>
      <c r="C12" s="4" t="inlineStr">
        <is>
          <t xml:space="preserve"> </t>
        </is>
      </c>
    </row>
    <row r="13">
      <c r="A13" s="4" t="inlineStr">
        <is>
          <t>Average inlet gas production | StandardCubicFeetPerMinute</t>
        </is>
      </c>
      <c r="B13" s="5" t="n">
        <v>641</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6" t="n">
        <v>2701</v>
      </c>
      <c r="C3" s="6" t="n">
        <v>3983</v>
      </c>
    </row>
    <row r="4">
      <c r="A4" s="4" t="inlineStr">
        <is>
          <t>Payroll and related benefits</t>
        </is>
      </c>
      <c r="B4" s="5" t="n">
        <v>3401</v>
      </c>
      <c r="C4" s="5" t="n">
        <v>2355</v>
      </c>
    </row>
    <row r="5">
      <c r="A5" s="4" t="inlineStr">
        <is>
          <t>Royalty</t>
        </is>
      </c>
      <c r="B5" s="5" t="n">
        <v>1266</v>
      </c>
      <c r="C5" s="5" t="n">
        <v>3897</v>
      </c>
    </row>
    <row r="6">
      <c r="A6" s="4" t="inlineStr">
        <is>
          <t>Utility</t>
        </is>
      </c>
      <c r="B6" s="5" t="n">
        <v>1655</v>
      </c>
      <c r="C6" s="5" t="n">
        <v>1653</v>
      </c>
    </row>
    <row r="7">
      <c r="A7" s="4" t="inlineStr">
        <is>
          <t>Accrued interest</t>
        </is>
      </c>
      <c r="B7" s="5" t="n">
        <v>962</v>
      </c>
      <c r="C7" s="5" t="n">
        <v>827</v>
      </c>
    </row>
    <row r="8">
      <c r="A8" s="4" t="inlineStr">
        <is>
          <t>Other</t>
        </is>
      </c>
      <c r="B8" s="5" t="n">
        <v>84</v>
      </c>
      <c r="C8" s="5" t="n">
        <v>74</v>
      </c>
    </row>
    <row r="9">
      <c r="A9" s="4" t="inlineStr">
        <is>
          <t>Accrued liabilities</t>
        </is>
      </c>
      <c r="B9" s="6" t="n">
        <v>10069</v>
      </c>
      <c r="C9" s="6" t="n">
        <v>127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Dec. 31, 2024</t>
        </is>
      </c>
      <c r="C1" s="2" t="inlineStr">
        <is>
          <t>Dec. 31, 2023</t>
        </is>
      </c>
    </row>
    <row r="2">
      <c r="A2" s="3" t="inlineStr">
        <is>
          <t>Long-Term Debt, by Current and Noncurrent [Abstract]</t>
        </is>
      </c>
      <c r="B2" s="4" t="inlineStr">
        <is>
          <t xml:space="preserve"> </t>
        </is>
      </c>
      <c r="C2" s="4" t="inlineStr">
        <is>
          <t xml:space="preserve"> </t>
        </is>
      </c>
    </row>
    <row r="3">
      <c r="A3" s="4" t="inlineStr">
        <is>
          <t>Term loans</t>
        </is>
      </c>
      <c r="B3" s="6" t="n">
        <v>56000</v>
      </c>
      <c r="C3" s="6" t="n">
        <v>64000</v>
      </c>
    </row>
    <row r="4">
      <c r="A4" s="4" t="inlineStr">
        <is>
          <t>Less: current principal maturities</t>
        </is>
      </c>
      <c r="B4" s="5" t="n">
        <v>-12000</v>
      </c>
      <c r="C4" s="5" t="n">
        <v>-8000</v>
      </c>
    </row>
    <row r="5">
      <c r="A5" s="4" t="inlineStr">
        <is>
          <t>Less: debt issuance costs (on long-term debt)</t>
        </is>
      </c>
      <c r="B5" s="5" t="n">
        <v>-237</v>
      </c>
      <c r="C5" s="5" t="n">
        <v>-386</v>
      </c>
    </row>
    <row r="6">
      <c r="A6" s="4" t="inlineStr">
        <is>
          <t>Long-term debt</t>
        </is>
      </c>
      <c r="B6" s="5" t="n">
        <v>43763</v>
      </c>
      <c r="C6" s="5" t="n">
        <v>55614</v>
      </c>
    </row>
    <row r="7">
      <c r="A7" s="4" t="inlineStr">
        <is>
          <t>Current portion of long-term debt</t>
        </is>
      </c>
      <c r="B7" s="5" t="n">
        <v>11853</v>
      </c>
      <c r="C7" s="5" t="n">
        <v>7886</v>
      </c>
    </row>
    <row r="8">
      <c r="A8" s="4" t="inlineStr">
        <is>
          <t>Total debt</t>
        </is>
      </c>
      <c r="B8" s="6" t="n">
        <v>55616</v>
      </c>
      <c r="C8" s="6" t="n">
        <v>6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Additional Information (Detail) - USD ($)</t>
        </is>
      </c>
      <c r="D1" s="2" t="inlineStr">
        <is>
          <t>12 Months Ended</t>
        </is>
      </c>
    </row>
    <row r="2">
      <c r="B2" s="2" t="inlineStr">
        <is>
          <t>Dec. 21, 2021</t>
        </is>
      </c>
      <c r="C2" s="2" t="inlineStr">
        <is>
          <t>Sep. 12, 2019</t>
        </is>
      </c>
      <c r="D2" s="2" t="inlineStr">
        <is>
          <t>Dec. 31, 2024</t>
        </is>
      </c>
      <c r="E2" s="2" t="inlineStr">
        <is>
          <t>Dec. 31, 2023</t>
        </is>
      </c>
      <c r="F2" s="2" t="inlineStr">
        <is>
          <t>Dec.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11" t="n">
        <v>0.0601</v>
      </c>
      <c r="E4" s="11" t="n">
        <v>0.0611</v>
      </c>
      <c r="F4" s="4" t="inlineStr">
        <is>
          <t xml:space="preserve"> </t>
        </is>
      </c>
    </row>
    <row r="5">
      <c r="A5" s="4" t="inlineStr">
        <is>
          <t>Debt Issuance Costs, Net</t>
        </is>
      </c>
      <c r="B5" s="4" t="inlineStr">
        <is>
          <t xml:space="preserve"> </t>
        </is>
      </c>
      <c r="C5" s="4" t="inlineStr">
        <is>
          <t xml:space="preserve"> </t>
        </is>
      </c>
      <c r="D5" s="6" t="n">
        <v>326000</v>
      </c>
      <c r="E5" s="4" t="inlineStr">
        <is>
          <t xml:space="preserve"> </t>
        </is>
      </c>
      <c r="F5" s="4" t="inlineStr">
        <is>
          <t xml:space="preserve"> </t>
        </is>
      </c>
    </row>
    <row r="6">
      <c r="A6" s="4" t="inlineStr">
        <is>
          <t>Debt Issuance Costs, capitalized</t>
        </is>
      </c>
      <c r="B6" s="4" t="inlineStr">
        <is>
          <t xml:space="preserve"> </t>
        </is>
      </c>
      <c r="C6" s="4" t="inlineStr">
        <is>
          <t xml:space="preserve"> </t>
        </is>
      </c>
      <c r="D6" s="5" t="n">
        <v>1701000</v>
      </c>
      <c r="E6" s="4" t="inlineStr">
        <is>
          <t xml:space="preserve"> </t>
        </is>
      </c>
      <c r="F6" s="4" t="inlineStr">
        <is>
          <t xml:space="preserve"> </t>
        </is>
      </c>
    </row>
    <row r="7">
      <c r="A7" s="4" t="inlineStr">
        <is>
          <t>Amortized debt issuance expense</t>
        </is>
      </c>
      <c r="B7" s="4" t="inlineStr">
        <is>
          <t xml:space="preserve"> </t>
        </is>
      </c>
      <c r="C7" s="4" t="inlineStr">
        <is>
          <t xml:space="preserve"> </t>
        </is>
      </c>
      <c r="D7" s="5" t="n">
        <v>360000</v>
      </c>
      <c r="E7" s="6" t="n">
        <v>367000</v>
      </c>
      <c r="F7" s="6" t="n">
        <v>412000</v>
      </c>
    </row>
    <row r="8">
      <c r="A8" s="4" t="inlineStr">
        <is>
          <t>Unamortized debt issuance cost</t>
        </is>
      </c>
      <c r="B8" s="4" t="inlineStr">
        <is>
          <t xml:space="preserve"> </t>
        </is>
      </c>
      <c r="C8" s="4" t="inlineStr">
        <is>
          <t xml:space="preserve"> </t>
        </is>
      </c>
      <c r="D8" s="5" t="n">
        <v>479</v>
      </c>
      <c r="E8" s="5" t="n">
        <v>723</v>
      </c>
      <c r="F8" s="4" t="inlineStr">
        <is>
          <t xml:space="preserve"> </t>
        </is>
      </c>
    </row>
    <row r="9">
      <c r="A9" s="4" t="inlineStr">
        <is>
          <t>Long-term debt</t>
        </is>
      </c>
      <c r="B9" s="4" t="inlineStr">
        <is>
          <t xml:space="preserve"> </t>
        </is>
      </c>
      <c r="C9" s="4" t="inlineStr">
        <is>
          <t xml:space="preserve"> </t>
        </is>
      </c>
      <c r="D9" s="5" t="n">
        <v>43763000</v>
      </c>
      <c r="E9" s="6" t="n">
        <v>55614000</v>
      </c>
      <c r="F9" s="4" t="inlineStr">
        <is>
          <t xml:space="preserve"> </t>
        </is>
      </c>
    </row>
    <row r="10">
      <c r="A10" s="4" t="inlineStr">
        <is>
          <t>Payment of debt modification charges</t>
        </is>
      </c>
      <c r="B10" s="4" t="inlineStr">
        <is>
          <t xml:space="preserve"> </t>
        </is>
      </c>
      <c r="C10" s="4" t="inlineStr">
        <is>
          <t xml:space="preserve"> </t>
        </is>
      </c>
      <c r="D10" s="5" t="n">
        <v>2027000</v>
      </c>
      <c r="E10" s="4" t="inlineStr">
        <is>
          <t xml:space="preserve"> </t>
        </is>
      </c>
      <c r="F10" s="4" t="inlineStr">
        <is>
          <t xml:space="preserve"> </t>
        </is>
      </c>
    </row>
    <row r="11">
      <c r="A11" s="4" t="inlineStr">
        <is>
          <t>Term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5" t="n">
        <v>56000000</v>
      </c>
      <c r="E13" s="4" t="inlineStr">
        <is>
          <t xml:space="preserve"> </t>
        </is>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4" t="inlineStr">
        <is>
          <t xml:space="preserve"> </t>
        </is>
      </c>
      <c r="D16" s="5" t="n">
        <v>117815000</v>
      </c>
      <c r="E16" s="4" t="inlineStr">
        <is>
          <t xml:space="preserve"> </t>
        </is>
      </c>
      <c r="F16" s="4" t="inlineStr">
        <is>
          <t xml:space="preserve"> </t>
        </is>
      </c>
    </row>
    <row r="17">
      <c r="A17" s="4" t="inlineStr">
        <is>
          <t>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Amount Outstanding During Period</t>
        </is>
      </c>
      <c r="B19" s="4" t="inlineStr">
        <is>
          <t xml:space="preserve"> </t>
        </is>
      </c>
      <c r="C19" s="4" t="inlineStr">
        <is>
          <t xml:space="preserve"> </t>
        </is>
      </c>
      <c r="D19" s="6" t="n">
        <v>2185000</v>
      </c>
      <c r="E19" s="4" t="inlineStr">
        <is>
          <t xml:space="preserve"> </t>
        </is>
      </c>
      <c r="F19" s="4" t="inlineStr">
        <is>
          <t xml:space="preserve"> </t>
        </is>
      </c>
    </row>
    <row r="20">
      <c r="A20" s="4" t="inlineStr">
        <is>
          <t>MEH [Member] | Second Amend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t>
        </is>
      </c>
      <c r="B22" s="4" t="inlineStr">
        <is>
          <t xml:space="preserve"> </t>
        </is>
      </c>
      <c r="C22" s="6" t="n">
        <v>80000000</v>
      </c>
      <c r="D22" s="4" t="inlineStr">
        <is>
          <t xml:space="preserve"> </t>
        </is>
      </c>
      <c r="E22" s="4" t="inlineStr">
        <is>
          <t xml:space="preserve"> </t>
        </is>
      </c>
      <c r="F22" s="4" t="inlineStr">
        <is>
          <t xml:space="preserve"> </t>
        </is>
      </c>
    </row>
    <row r="23">
      <c r="A23" s="4" t="inlineStr">
        <is>
          <t>Repayment of long term debt</t>
        </is>
      </c>
      <c r="B23" s="4" t="inlineStr">
        <is>
          <t xml:space="preserve"> </t>
        </is>
      </c>
      <c r="C23" s="5" t="n">
        <v>38250000</v>
      </c>
      <c r="D23" s="4" t="inlineStr">
        <is>
          <t xml:space="preserve"> </t>
        </is>
      </c>
      <c r="E23" s="4" t="inlineStr">
        <is>
          <t xml:space="preserve"> </t>
        </is>
      </c>
      <c r="F23" s="4" t="inlineStr">
        <is>
          <t xml:space="preserve"> </t>
        </is>
      </c>
    </row>
    <row r="24">
      <c r="A24" s="4" t="inlineStr">
        <is>
          <t>MEH [Member] | Fourth Amend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urrent Borrowing Capacity</t>
        </is>
      </c>
      <c r="B26" s="6" t="n">
        <v>120000000</v>
      </c>
      <c r="C26" s="4" t="inlineStr">
        <is>
          <t xml:space="preserve"> </t>
        </is>
      </c>
      <c r="D26" s="4" t="inlineStr">
        <is>
          <t xml:space="preserve"> </t>
        </is>
      </c>
      <c r="E26" s="4" t="inlineStr">
        <is>
          <t xml:space="preserve"> </t>
        </is>
      </c>
      <c r="F26" s="4" t="inlineStr">
        <is>
          <t xml:space="preserve"> </t>
        </is>
      </c>
    </row>
    <row r="27">
      <c r="A27" s="4" t="inlineStr">
        <is>
          <t>Long-term debt</t>
        </is>
      </c>
      <c r="B27" s="5" t="n">
        <v>80000000</v>
      </c>
      <c r="C27" s="4" t="inlineStr">
        <is>
          <t xml:space="preserve"> </t>
        </is>
      </c>
      <c r="D27" s="4" t="inlineStr">
        <is>
          <t xml:space="preserve"> </t>
        </is>
      </c>
      <c r="E27" s="4" t="inlineStr">
        <is>
          <t xml:space="preserve"> </t>
        </is>
      </c>
      <c r="F27" s="4" t="inlineStr">
        <is>
          <t xml:space="preserve"> </t>
        </is>
      </c>
    </row>
    <row r="28">
      <c r="A28" s="4" t="inlineStr">
        <is>
          <t>MEH [Member] | Term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Periodic Payment, Principal</t>
        </is>
      </c>
      <c r="B30" s="4" t="inlineStr">
        <is>
          <t xml:space="preserve"> </t>
        </is>
      </c>
      <c r="C30" s="6" t="n">
        <v>2500000</v>
      </c>
      <c r="D30" s="4" t="inlineStr">
        <is>
          <t xml:space="preserve"> </t>
        </is>
      </c>
      <c r="E30" s="4" t="inlineStr">
        <is>
          <t xml:space="preserve"> </t>
        </is>
      </c>
      <c r="F30" s="4" t="inlineStr">
        <is>
          <t xml:space="preserve"> </t>
        </is>
      </c>
    </row>
    <row r="31">
      <c r="A31" s="4" t="inlineStr">
        <is>
          <t>MEH [Member] | Term Loans [Member] | Through Two Thousand And Twenty Fou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Periodic Payment, Principal</t>
        </is>
      </c>
      <c r="B33" s="5" t="n">
        <v>2000000</v>
      </c>
      <c r="C33" s="4" t="inlineStr">
        <is>
          <t xml:space="preserve"> </t>
        </is>
      </c>
      <c r="D33" s="4" t="inlineStr">
        <is>
          <t xml:space="preserve"> </t>
        </is>
      </c>
      <c r="E33" s="4" t="inlineStr">
        <is>
          <t xml:space="preserve"> </t>
        </is>
      </c>
      <c r="F33" s="4" t="inlineStr">
        <is>
          <t xml:space="preserve"> </t>
        </is>
      </c>
    </row>
    <row r="34">
      <c r="A34" s="4" t="inlineStr">
        <is>
          <t>MEH [Member] | Term Loans [Member] | From Two Thousand And Twenty Five And Upto Two Thousand And Twetny Six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Periodic Payment, Principal</t>
        </is>
      </c>
      <c r="B36" s="5" t="n">
        <v>3000000</v>
      </c>
      <c r="C36" s="4" t="inlineStr">
        <is>
          <t xml:space="preserve"> </t>
        </is>
      </c>
      <c r="D36" s="4" t="inlineStr">
        <is>
          <t xml:space="preserve"> </t>
        </is>
      </c>
      <c r="E36" s="4" t="inlineStr">
        <is>
          <t xml:space="preserve"> </t>
        </is>
      </c>
      <c r="F36" s="4" t="inlineStr">
        <is>
          <t xml:space="preserve"> </t>
        </is>
      </c>
    </row>
    <row r="37">
      <c r="A37" s="4" t="inlineStr">
        <is>
          <t>Debt Instrument, Periodic Payment Terms, Balloon Payment to be Paid</t>
        </is>
      </c>
      <c r="B37" s="6" t="n">
        <v>32000000</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nnual principal maturities of long-term debt (Detail) - USD ($) $ in Thousands</t>
        </is>
      </c>
      <c r="B1" s="2" t="inlineStr">
        <is>
          <t>Dec. 31, 2024</t>
        </is>
      </c>
      <c r="C1" s="2" t="inlineStr">
        <is>
          <t>Dec. 31, 2023</t>
        </is>
      </c>
    </row>
    <row r="2">
      <c r="A2" s="3" t="inlineStr">
        <is>
          <t>Summary of annual principal maturities of long - term debt</t>
        </is>
      </c>
      <c r="B2" s="4" t="inlineStr">
        <is>
          <t xml:space="preserve"> </t>
        </is>
      </c>
      <c r="C2" s="4" t="inlineStr">
        <is>
          <t xml:space="preserve"> </t>
        </is>
      </c>
    </row>
    <row r="3">
      <c r="A3" s="4" t="inlineStr">
        <is>
          <t>2025</t>
        </is>
      </c>
      <c r="B3" s="6" t="n">
        <v>12000</v>
      </c>
      <c r="C3" s="4" t="inlineStr">
        <is>
          <t xml:space="preserve"> </t>
        </is>
      </c>
    </row>
    <row r="4">
      <c r="A4" s="4" t="inlineStr">
        <is>
          <t>2026</t>
        </is>
      </c>
      <c r="B4" s="5" t="n">
        <v>44000</v>
      </c>
      <c r="C4" s="4" t="inlineStr">
        <is>
          <t xml:space="preserve"> </t>
        </is>
      </c>
    </row>
    <row r="5">
      <c r="A5" s="4" t="inlineStr">
        <is>
          <t>Total</t>
        </is>
      </c>
      <c r="B5" s="6" t="n">
        <v>56000</v>
      </c>
      <c r="C5" s="6" t="n">
        <v>6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Deferred Tax Assets, Valuation Allowance</t>
        </is>
      </c>
      <c r="B4" s="6" t="n">
        <v>4542</v>
      </c>
      <c r="C4" s="6" t="n">
        <v>3950</v>
      </c>
    </row>
    <row r="5">
      <c r="A5" s="4" t="inlineStr">
        <is>
          <t>Unrecognized tax benefits</t>
        </is>
      </c>
      <c r="B5" s="5" t="n">
        <v>0</v>
      </c>
      <c r="C5" s="5" t="n">
        <v>0</v>
      </c>
    </row>
    <row r="6">
      <c r="A6" s="4" t="inlineStr">
        <is>
          <t>Unrecognized tax benefits income tax penalties and interest accrued</t>
        </is>
      </c>
      <c r="B6" s="5" t="n">
        <v>0</v>
      </c>
      <c r="C6" s="6" t="n">
        <v>0</v>
      </c>
    </row>
    <row r="7">
      <c r="A7" s="4" t="inlineStr">
        <is>
          <t>Mnk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Deferred Tax Assets, Valuation Allowance</t>
        </is>
      </c>
      <c r="B9" s="6" t="n">
        <v>565</v>
      </c>
      <c r="C9" s="4" t="inlineStr">
        <is>
          <t xml:space="preserve"> </t>
        </is>
      </c>
    </row>
    <row r="10">
      <c r="A10" s="4" t="inlineStr">
        <is>
          <t>Internal Revenue Service (IRS)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Years subject to examination by income tax</t>
        </is>
      </c>
      <c r="B12" s="4" t="inlineStr">
        <is>
          <t>2021 2022 2023</t>
        </is>
      </c>
      <c r="C12" s="4" t="inlineStr">
        <is>
          <t xml:space="preserve"> </t>
        </is>
      </c>
    </row>
    <row r="13">
      <c r="A13" s="4" t="inlineStr">
        <is>
          <t>Domestic Country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es carry forward</t>
        </is>
      </c>
      <c r="B15" s="6" t="n">
        <v>12985</v>
      </c>
      <c r="C15" s="4" t="inlineStr">
        <is>
          <t xml:space="preserve"> </t>
        </is>
      </c>
    </row>
    <row r="16">
      <c r="A16" s="4" t="inlineStr">
        <is>
          <t>Domestic Country [Member] | 2039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Tax credit carry forward</t>
        </is>
      </c>
      <c r="B18" s="6" t="n">
        <v>12274</v>
      </c>
      <c r="C18" s="4" t="inlineStr">
        <is>
          <t xml:space="preserve"> </t>
        </is>
      </c>
    </row>
    <row r="19">
      <c r="A19" s="4" t="inlineStr">
        <is>
          <t>Tax credit carry forward period period of expiry</t>
        </is>
      </c>
      <c r="B19" s="4" t="inlineStr">
        <is>
          <t>20 years</t>
        </is>
      </c>
      <c r="C19" s="4" t="inlineStr">
        <is>
          <t xml:space="preserve"> </t>
        </is>
      </c>
    </row>
    <row r="20">
      <c r="A20" s="4" t="inlineStr">
        <is>
          <t>State and Local Jurisdiction [Member]</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Net operating losses carry forward</t>
        </is>
      </c>
      <c r="B22" s="6" t="n">
        <v>3596</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6" t="n">
        <v>1041</v>
      </c>
      <c r="C4" s="6" t="n">
        <v>1006</v>
      </c>
      <c r="D4" s="6" t="n">
        <v>321</v>
      </c>
    </row>
    <row r="5">
      <c r="A5" s="4" t="inlineStr">
        <is>
          <t>State</t>
        </is>
      </c>
      <c r="B5" s="5" t="n">
        <v>597</v>
      </c>
      <c r="C5" s="5" t="n">
        <v>536</v>
      </c>
      <c r="D5" s="5" t="n">
        <v>1109</v>
      </c>
    </row>
    <row r="6">
      <c r="A6" s="4" t="inlineStr">
        <is>
          <t>Current expense</t>
        </is>
      </c>
      <c r="B6" s="5" t="n">
        <v>1638</v>
      </c>
      <c r="C6" s="5" t="n">
        <v>1542</v>
      </c>
      <c r="D6" s="5" t="n">
        <v>1430</v>
      </c>
    </row>
    <row r="7">
      <c r="A7" s="3" t="inlineStr">
        <is>
          <t>Deferred expense</t>
        </is>
      </c>
      <c r="B7" s="4" t="inlineStr">
        <is>
          <t xml:space="preserve"> </t>
        </is>
      </c>
      <c r="C7" s="4" t="inlineStr">
        <is>
          <t xml:space="preserve"> </t>
        </is>
      </c>
      <c r="D7" s="4" t="inlineStr">
        <is>
          <t xml:space="preserve"> </t>
        </is>
      </c>
    </row>
    <row r="8">
      <c r="A8" s="4" t="inlineStr">
        <is>
          <t>Federal</t>
        </is>
      </c>
      <c r="B8" s="5" t="n">
        <v>635</v>
      </c>
      <c r="C8" s="5" t="n">
        <v>1869</v>
      </c>
      <c r="D8" s="5" t="n">
        <v>6446</v>
      </c>
    </row>
    <row r="9">
      <c r="A9" s="4" t="inlineStr">
        <is>
          <t>State</t>
        </is>
      </c>
      <c r="B9" s="5" t="n">
        <v>170</v>
      </c>
      <c r="C9" s="5" t="n">
        <v>7</v>
      </c>
      <c r="D9" s="5" t="n">
        <v>172</v>
      </c>
    </row>
    <row r="10">
      <c r="A10" s="4" t="inlineStr">
        <is>
          <t>Deferred expense</t>
        </is>
      </c>
      <c r="B10" s="5" t="n">
        <v>805</v>
      </c>
      <c r="C10" s="5" t="n">
        <v>1876</v>
      </c>
      <c r="D10" s="5" t="n">
        <v>6618</v>
      </c>
    </row>
    <row r="11">
      <c r="A11" s="4" t="inlineStr">
        <is>
          <t>Total income tax expense</t>
        </is>
      </c>
      <c r="B11" s="5" t="n">
        <v>2443</v>
      </c>
      <c r="C11" s="5" t="n">
        <v>3418</v>
      </c>
      <c r="D11" s="5" t="n">
        <v>8048</v>
      </c>
    </row>
    <row r="12">
      <c r="A12" s="4" t="inlineStr">
        <is>
          <t>Tax provision at federal statutory rate of 21%</t>
        </is>
      </c>
      <c r="B12" s="5" t="n">
        <v>2557</v>
      </c>
      <c r="C12" s="5" t="n">
        <v>3857</v>
      </c>
      <c r="D12" s="5" t="n">
        <v>9081</v>
      </c>
    </row>
    <row r="13">
      <c r="A13" s="4" t="inlineStr">
        <is>
          <t>State tax provision</t>
        </is>
      </c>
      <c r="B13" s="5" t="n">
        <v>615</v>
      </c>
      <c r="C13" s="5" t="n">
        <v>430</v>
      </c>
      <c r="D13" s="5" t="n">
        <v>998</v>
      </c>
    </row>
    <row r="14">
      <c r="A14" s="4" t="inlineStr">
        <is>
          <t>Permanent differences</t>
        </is>
      </c>
      <c r="B14" s="5" t="n">
        <v>144</v>
      </c>
      <c r="C14" s="5" t="n">
        <v>114</v>
      </c>
      <c r="D14" s="5" t="n">
        <v>15</v>
      </c>
    </row>
    <row r="15">
      <c r="A15" s="4" t="inlineStr">
        <is>
          <t>Stock compensation</t>
        </is>
      </c>
      <c r="B15" s="5" t="n">
        <v>1298</v>
      </c>
      <c r="C15" s="5" t="n">
        <v>-175</v>
      </c>
      <c r="D15" s="5" t="n">
        <v>-24</v>
      </c>
    </row>
    <row r="16">
      <c r="A16" s="4" t="inlineStr">
        <is>
          <t>162(m) compensation limitation</t>
        </is>
      </c>
      <c r="B16" s="5" t="n">
        <v>184</v>
      </c>
      <c r="C16" s="5" t="n">
        <v>1530</v>
      </c>
      <c r="D16" s="5" t="n">
        <v>0</v>
      </c>
    </row>
    <row r="17">
      <c r="A17" s="4" t="inlineStr">
        <is>
          <t>Valuation allowance</t>
        </is>
      </c>
      <c r="B17" s="5" t="n">
        <v>27</v>
      </c>
      <c r="C17" s="5" t="n">
        <v>0</v>
      </c>
      <c r="D17" s="5" t="n">
        <v>50</v>
      </c>
    </row>
    <row r="18">
      <c r="A18" s="4" t="inlineStr">
        <is>
          <t>Production tax credit</t>
        </is>
      </c>
      <c r="B18" s="5" t="n">
        <v>-2382</v>
      </c>
      <c r="C18" s="5" t="n">
        <v>-2324</v>
      </c>
      <c r="D18" s="5" t="n">
        <v>-2052</v>
      </c>
    </row>
    <row r="19">
      <c r="A19" s="4" t="inlineStr">
        <is>
          <t>Return to provision</t>
        </is>
      </c>
      <c r="B19" s="5" t="n">
        <v>0</v>
      </c>
      <c r="C19" s="5" t="n">
        <v>0</v>
      </c>
      <c r="D19" s="5" t="n">
        <v>-20</v>
      </c>
    </row>
    <row r="20">
      <c r="A20" s="4" t="inlineStr">
        <is>
          <t>Other</t>
        </is>
      </c>
      <c r="B20" s="6" t="n">
        <v>0</v>
      </c>
      <c r="C20" s="6" t="n">
        <v>-14</v>
      </c>
      <c r="D2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4100</v>
      </c>
      <c r="C3" s="6" t="n">
        <v>4107</v>
      </c>
    </row>
    <row r="4">
      <c r="A4" s="4" t="inlineStr">
        <is>
          <t>Federal tax credits</t>
        </is>
      </c>
      <c r="B4" s="5" t="n">
        <v>12274</v>
      </c>
      <c r="C4" s="5" t="n">
        <v>13042</v>
      </c>
    </row>
    <row r="5">
      <c r="A5" s="4" t="inlineStr">
        <is>
          <t>Book reserves</t>
        </is>
      </c>
      <c r="B5" s="5" t="n">
        <v>1824</v>
      </c>
      <c r="C5" s="5" t="n">
        <v>1397</v>
      </c>
    </row>
    <row r="6">
      <c r="A6" s="4" t="inlineStr">
        <is>
          <t>Intangible asset amortization</t>
        </is>
      </c>
      <c r="B6" s="5" t="n">
        <v>5297</v>
      </c>
      <c r="C6" s="5" t="n">
        <v>5799</v>
      </c>
    </row>
    <row r="7">
      <c r="A7" s="4" t="inlineStr">
        <is>
          <t>Stock compensation</t>
        </is>
      </c>
      <c r="B7" s="5" t="n">
        <v>1657</v>
      </c>
      <c r="C7" s="5" t="n">
        <v>1370</v>
      </c>
    </row>
    <row r="8">
      <c r="A8" s="4" t="inlineStr">
        <is>
          <t>Impairment</t>
        </is>
      </c>
      <c r="B8" s="5" t="n">
        <v>387</v>
      </c>
      <c r="C8" s="5" t="n">
        <v>306</v>
      </c>
    </row>
    <row r="9">
      <c r="A9" s="4" t="inlineStr">
        <is>
          <t>Lease liabilities</t>
        </is>
      </c>
      <c r="B9" s="5" t="n">
        <v>2815</v>
      </c>
      <c r="C9" s="5" t="n">
        <v>1009</v>
      </c>
    </row>
    <row r="10">
      <c r="A10" s="4" t="inlineStr">
        <is>
          <t>VIE Loss on investment</t>
        </is>
      </c>
      <c r="B10" s="5" t="n">
        <v>565</v>
      </c>
      <c r="C10" s="5" t="n">
        <v>0</v>
      </c>
    </row>
    <row r="11">
      <c r="A11" s="4" t="inlineStr">
        <is>
          <t>Total deferred tax assets</t>
        </is>
      </c>
      <c r="B11" s="5" t="n">
        <v>28919</v>
      </c>
      <c r="C11" s="5" t="n">
        <v>27030</v>
      </c>
    </row>
    <row r="12">
      <c r="A12" s="4" t="inlineStr">
        <is>
          <t>Less: valuation analysis</t>
        </is>
      </c>
      <c r="B12" s="5" t="n">
        <v>-4542</v>
      </c>
      <c r="C12" s="5" t="n">
        <v>-3950</v>
      </c>
    </row>
    <row r="13">
      <c r="A13" s="4" t="inlineStr">
        <is>
          <t>Net deferred tax assets</t>
        </is>
      </c>
      <c r="B13" s="5" t="n">
        <v>24377</v>
      </c>
      <c r="C13" s="5" t="n">
        <v>23080</v>
      </c>
    </row>
    <row r="14">
      <c r="A14" s="3" t="inlineStr">
        <is>
          <t>Deferred tax liabilities:</t>
        </is>
      </c>
      <c r="B14" s="4" t="inlineStr">
        <is>
          <t xml:space="preserve"> </t>
        </is>
      </c>
      <c r="C14" s="4" t="inlineStr">
        <is>
          <t xml:space="preserve"> </t>
        </is>
      </c>
    </row>
    <row r="15">
      <c r="A15" s="4" t="inlineStr">
        <is>
          <t>Property depreciation</t>
        </is>
      </c>
      <c r="B15" s="5" t="n">
        <v>-20319</v>
      </c>
      <c r="C15" s="5" t="n">
        <v>-20048</v>
      </c>
    </row>
    <row r="16">
      <c r="A16" s="4" t="inlineStr">
        <is>
          <t>Right of use assets</t>
        </is>
      </c>
      <c r="B16" s="5" t="n">
        <v>-2786</v>
      </c>
      <c r="C16" s="5" t="n">
        <v>-956</v>
      </c>
    </row>
    <row r="17">
      <c r="A17" s="4" t="inlineStr">
        <is>
          <t>Total deferred tax liabilities</t>
        </is>
      </c>
      <c r="B17" s="5" t="n">
        <v>-23105</v>
      </c>
      <c r="C17" s="5" t="n">
        <v>-21004</v>
      </c>
    </row>
    <row r="18">
      <c r="A18" s="4" t="inlineStr">
        <is>
          <t>Net Deferred tax assets</t>
        </is>
      </c>
      <c r="B18" s="6" t="n">
        <v>1272</v>
      </c>
      <c r="C18" s="6" t="n">
        <v>20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Fair Value of MRI EICP Options and Valuation Assumptions (Detail)</t>
        </is>
      </c>
      <c r="B1" s="2" t="inlineStr">
        <is>
          <t>12 Months Ended</t>
        </is>
      </c>
    </row>
    <row r="2">
      <c r="B2" s="2" t="inlineStr">
        <is>
          <t>Dec. 31, 2024 $ / shares shares</t>
        </is>
      </c>
    </row>
    <row r="3">
      <c r="A3" s="4" t="inlineStr">
        <is>
          <t>MRI EICP [Member]</t>
        </is>
      </c>
      <c r="B3" s="4" t="inlineStr">
        <is>
          <t xml:space="preserve"> </t>
        </is>
      </c>
    </row>
    <row r="4">
      <c r="A4" s="3" t="inlineStr">
        <is>
          <t>Share-Based Compensation Arrangement by Share-Based Payment Award [Line Items]</t>
        </is>
      </c>
      <c r="B4" s="4" t="inlineStr">
        <is>
          <t xml:space="preserve"> </t>
        </is>
      </c>
    </row>
    <row r="5">
      <c r="A5" s="4" t="inlineStr">
        <is>
          <t>Options awarded | shares</t>
        </is>
      </c>
      <c r="B5" s="5" t="n">
        <v>225000</v>
      </c>
    </row>
    <row r="6">
      <c r="A6" s="4" t="inlineStr">
        <is>
          <t>Grant-date fair value | $ / shares</t>
        </is>
      </c>
      <c r="B6" s="7" t="n">
        <v>5.72</v>
      </c>
    </row>
    <row r="7">
      <c r="A7" s="4" t="inlineStr">
        <is>
          <t>MRI EICP [Member] | Maximum [Member]</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1" t="n">
        <v>0.0465</v>
      </c>
    </row>
    <row r="10">
      <c r="A10" s="4" t="inlineStr">
        <is>
          <t>Expected volatility, maximum</t>
        </is>
      </c>
      <c r="B10" s="8" t="n">
        <v>0.73</v>
      </c>
    </row>
    <row r="11">
      <c r="A11" s="4" t="inlineStr">
        <is>
          <t>Expected option life</t>
        </is>
      </c>
      <c r="B11" s="4" t="inlineStr">
        <is>
          <t>5 years 6 months</t>
        </is>
      </c>
    </row>
    <row r="12">
      <c r="A12" s="4" t="inlineStr">
        <is>
          <t>MRI EICP [Member] | Minimum [Member]</t>
        </is>
      </c>
      <c r="B12" s="4" t="inlineStr">
        <is>
          <t xml:space="preserve"> </t>
        </is>
      </c>
    </row>
    <row r="13">
      <c r="A13" s="3" t="inlineStr">
        <is>
          <t>Share-Based Compensation Arrangement by Share-Based Payment Award [Line Items]</t>
        </is>
      </c>
      <c r="B13" s="4" t="inlineStr">
        <is>
          <t xml:space="preserve"> </t>
        </is>
      </c>
    </row>
    <row r="14">
      <c r="A14" s="4" t="inlineStr">
        <is>
          <t>Risk-free interest rate</t>
        </is>
      </c>
      <c r="B14" s="11" t="n">
        <v>0.0444</v>
      </c>
    </row>
    <row r="15">
      <c r="A15" s="4" t="inlineStr">
        <is>
          <t>Expected volatility, minimum</t>
        </is>
      </c>
      <c r="B15" s="8" t="n">
        <v>0.71</v>
      </c>
    </row>
    <row r="16">
      <c r="A16" s="4" t="inlineStr">
        <is>
          <t>Expected option life</t>
        </is>
      </c>
      <c r="B16" s="4" t="inlineStr">
        <is>
          <t>3 years 6 months</t>
        </is>
      </c>
    </row>
    <row r="17">
      <c r="A17" s="4" t="inlineStr">
        <is>
          <t>MRI EICP April 2023 Awards [Member]</t>
        </is>
      </c>
      <c r="B17" s="4" t="inlineStr">
        <is>
          <t xml:space="preserve"> </t>
        </is>
      </c>
    </row>
    <row r="18">
      <c r="A18" s="3" t="inlineStr">
        <is>
          <t>Share-Based Compensation Arrangement by Share-Based Payment Award [Line Items]</t>
        </is>
      </c>
      <c r="B18" s="4" t="inlineStr">
        <is>
          <t xml:space="preserve"> </t>
        </is>
      </c>
    </row>
    <row r="19">
      <c r="A19" s="4" t="inlineStr">
        <is>
          <t>Options awarded | shares</t>
        </is>
      </c>
      <c r="B19" s="5" t="n">
        <v>2100000</v>
      </c>
    </row>
    <row r="20">
      <c r="A20" s="4" t="inlineStr">
        <is>
          <t>Grant-date fair value | $ / shares</t>
        </is>
      </c>
      <c r="B20" s="7" t="n">
        <v>4.25</v>
      </c>
    </row>
    <row r="21">
      <c r="A21" s="4" t="inlineStr">
        <is>
          <t>MRI EICP April 2023 Awards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Risk-free interest rate</t>
        </is>
      </c>
      <c r="B23" s="11" t="n">
        <v>0.0397</v>
      </c>
    </row>
    <row r="24">
      <c r="A24" s="4" t="inlineStr">
        <is>
          <t>Expected volatility, maximum</t>
        </is>
      </c>
      <c r="B24" s="8" t="n">
        <v>0.8</v>
      </c>
    </row>
    <row r="25">
      <c r="A25" s="4" t="inlineStr">
        <is>
          <t>Expected option life</t>
        </is>
      </c>
      <c r="B25" s="4" t="inlineStr">
        <is>
          <t>5 years 6 months</t>
        </is>
      </c>
    </row>
    <row r="26">
      <c r="A26" s="4" t="inlineStr">
        <is>
          <t>MRI EICP April 2023 Awards [Member] | Minimum [Member]</t>
        </is>
      </c>
      <c r="B26" s="4" t="inlineStr">
        <is>
          <t xml:space="preserve"> </t>
        </is>
      </c>
    </row>
    <row r="27">
      <c r="A27" s="3" t="inlineStr">
        <is>
          <t>Share-Based Compensation Arrangement by Share-Based Payment Award [Line Items]</t>
        </is>
      </c>
      <c r="B27" s="4" t="inlineStr">
        <is>
          <t xml:space="preserve"> </t>
        </is>
      </c>
    </row>
    <row r="28">
      <c r="A28" s="4" t="inlineStr">
        <is>
          <t>Risk-free interest rate</t>
        </is>
      </c>
      <c r="B28" s="11" t="n">
        <v>0.0371</v>
      </c>
    </row>
    <row r="29">
      <c r="A29" s="4" t="inlineStr">
        <is>
          <t>Expected volatility, minimum</t>
        </is>
      </c>
      <c r="B29" s="8" t="n">
        <v>0.78</v>
      </c>
    </row>
    <row r="30">
      <c r="A30" s="4" t="inlineStr">
        <is>
          <t>Expected option life</t>
        </is>
      </c>
      <c r="B30" s="4" t="inlineStr">
        <is>
          <t>3 years 6 months</t>
        </is>
      </c>
    </row>
    <row r="31">
      <c r="A31" s="4" t="inlineStr">
        <is>
          <t>MRI EICP January 2023 Awards [Member]</t>
        </is>
      </c>
      <c r="B31" s="4" t="inlineStr">
        <is>
          <t xml:space="preserve"> </t>
        </is>
      </c>
    </row>
    <row r="32">
      <c r="A32" s="3" t="inlineStr">
        <is>
          <t>Share-Based Compensation Arrangement by Share-Based Payment Award [Line Items]</t>
        </is>
      </c>
      <c r="B32" s="4" t="inlineStr">
        <is>
          <t xml:space="preserve"> </t>
        </is>
      </c>
    </row>
    <row r="33">
      <c r="A33" s="4" t="inlineStr">
        <is>
          <t>Options awarded | shares</t>
        </is>
      </c>
      <c r="B33" s="5" t="n">
        <v>950214</v>
      </c>
    </row>
    <row r="34">
      <c r="A34" s="4" t="inlineStr">
        <is>
          <t>Risk-free interest rate</t>
        </is>
      </c>
      <c r="B34" s="11" t="n">
        <v>0.005</v>
      </c>
    </row>
    <row r="35">
      <c r="A35" s="4" t="inlineStr">
        <is>
          <t>Expected volatility</t>
        </is>
      </c>
      <c r="B35" s="8" t="n">
        <v>0.32</v>
      </c>
    </row>
    <row r="36">
      <c r="A36" s="4" t="inlineStr">
        <is>
          <t>Expected option life</t>
        </is>
      </c>
      <c r="B36" s="4" t="inlineStr">
        <is>
          <t>5 years 6 months</t>
        </is>
      </c>
    </row>
    <row r="37">
      <c r="A37" s="4" t="inlineStr">
        <is>
          <t>Grant-date fair value | $ / shares</t>
        </is>
      </c>
      <c r="B37" s="7" t="n">
        <v>3.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utstanding Activity of Options,Restricted Stock and Restricted Stock Units under MRI EICP (Detail) - MRI EICP [Member] - $ / shares</t>
        </is>
      </c>
      <c r="B1" s="2" t="inlineStr">
        <is>
          <t>12 Months Ended</t>
        </is>
      </c>
    </row>
    <row r="2">
      <c r="B2" s="2" t="inlineStr">
        <is>
          <t>Dec. 31, 2024</t>
        </is>
      </c>
      <c r="C2" s="2" t="inlineStr">
        <is>
          <t>Dec. 31, 2023</t>
        </is>
      </c>
    </row>
    <row r="3">
      <c r="A3" s="4" t="inlineStr">
        <is>
          <t>Restrict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eginning of period</t>
        </is>
      </c>
      <c r="B5" s="5" t="n">
        <v>1638678</v>
      </c>
      <c r="C5" s="5" t="n">
        <v>2028301</v>
      </c>
    </row>
    <row r="6">
      <c r="A6" s="4" t="inlineStr">
        <is>
          <t>Number of Shares, Granted</t>
        </is>
      </c>
      <c r="B6" s="5" t="n">
        <v>0</v>
      </c>
      <c r="C6" s="5" t="n">
        <v>0</v>
      </c>
    </row>
    <row r="7">
      <c r="A7" s="4" t="inlineStr">
        <is>
          <t>Number of Shares, Vested</t>
        </is>
      </c>
      <c r="B7" s="5" t="n">
        <v>-1012570</v>
      </c>
      <c r="C7" s="5" t="n">
        <v>-316228</v>
      </c>
    </row>
    <row r="8">
      <c r="A8" s="4" t="inlineStr">
        <is>
          <t>Number of Shares, Forfeited</t>
        </is>
      </c>
      <c r="B8" s="5" t="n">
        <v>0</v>
      </c>
      <c r="C8" s="5" t="n">
        <v>-73395</v>
      </c>
    </row>
    <row r="9">
      <c r="A9" s="4" t="inlineStr">
        <is>
          <t>Number of Shares, End of period</t>
        </is>
      </c>
      <c r="B9" s="5" t="n">
        <v>626108</v>
      </c>
      <c r="C9" s="5" t="n">
        <v>1638678</v>
      </c>
    </row>
    <row r="10">
      <c r="A10" s="4" t="inlineStr">
        <is>
          <t>Weighted Average Grant Date Fair Value, Beginning of period</t>
        </is>
      </c>
      <c r="B10" s="7" t="n">
        <v>11.91</v>
      </c>
      <c r="C10" s="9" t="n">
        <v>11.8</v>
      </c>
    </row>
    <row r="11">
      <c r="A11" s="4" t="inlineStr">
        <is>
          <t>Weighted Average Grant Date Fair Value, Granted</t>
        </is>
      </c>
      <c r="B11" s="5" t="n">
        <v>0</v>
      </c>
      <c r="C11" s="5" t="n">
        <v>0</v>
      </c>
    </row>
    <row r="12">
      <c r="A12" s="4" t="inlineStr">
        <is>
          <t>Weighted Average Grant Date Fair Value, Vested</t>
        </is>
      </c>
      <c r="B12" s="12" t="n">
        <v>11.89</v>
      </c>
      <c r="C12" s="12" t="n">
        <v>11.38</v>
      </c>
    </row>
    <row r="13">
      <c r="A13" s="4" t="inlineStr">
        <is>
          <t>Weighted Average Grant Date Fair Value, Forfeited</t>
        </is>
      </c>
      <c r="B13" s="5" t="n">
        <v>0</v>
      </c>
      <c r="C13" s="12" t="n">
        <v>11.38</v>
      </c>
    </row>
    <row r="14">
      <c r="A14" s="4" t="inlineStr">
        <is>
          <t>Weighted Average Grant Date Fair Value, End of period</t>
        </is>
      </c>
      <c r="B14" s="7" t="n">
        <v>11.93</v>
      </c>
      <c r="C14" s="7" t="n">
        <v>11.91</v>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Beginning of period</t>
        </is>
      </c>
      <c r="B17" s="5" t="n">
        <v>150000</v>
      </c>
      <c r="C17" s="5" t="n">
        <v>280000</v>
      </c>
    </row>
    <row r="18">
      <c r="A18" s="4" t="inlineStr">
        <is>
          <t>Number of Shares, Granted</t>
        </is>
      </c>
      <c r="B18" s="5" t="n">
        <v>80000</v>
      </c>
      <c r="C18" s="5" t="n">
        <v>0</v>
      </c>
    </row>
    <row r="19">
      <c r="A19" s="4" t="inlineStr">
        <is>
          <t>Number of Shares, Vested</t>
        </is>
      </c>
      <c r="B19" s="5" t="n">
        <v>-60000</v>
      </c>
      <c r="C19" s="5" t="n">
        <v>-50000</v>
      </c>
    </row>
    <row r="20">
      <c r="A20" s="4" t="inlineStr">
        <is>
          <t>Number of Shares, Forfeited</t>
        </is>
      </c>
      <c r="B20" s="5" t="n">
        <v>0</v>
      </c>
      <c r="C20" s="5" t="n">
        <v>-80000</v>
      </c>
    </row>
    <row r="21">
      <c r="A21" s="4" t="inlineStr">
        <is>
          <t>Number of Shares, End of period</t>
        </is>
      </c>
      <c r="B21" s="5" t="n">
        <v>170000</v>
      </c>
      <c r="C21" s="5" t="n">
        <v>150000</v>
      </c>
    </row>
    <row r="22">
      <c r="A22" s="4" t="inlineStr">
        <is>
          <t>Weighted Average Grant Date Fair Value, Beginning of period</t>
        </is>
      </c>
      <c r="B22" s="7" t="n">
        <v>10.09</v>
      </c>
      <c r="C22" s="7" t="n">
        <v>10.13</v>
      </c>
    </row>
    <row r="23">
      <c r="A23" s="4" t="inlineStr">
        <is>
          <t>Weighted Average Grant Date Fair Value, Granted</t>
        </is>
      </c>
      <c r="B23" s="12" t="n">
        <v>4.41</v>
      </c>
      <c r="C23" s="5" t="n">
        <v>0</v>
      </c>
    </row>
    <row r="24">
      <c r="A24" s="4" t="inlineStr">
        <is>
          <t>Weighted Average Grant Date Fair Value, Vested</t>
        </is>
      </c>
      <c r="B24" s="12" t="n">
        <v>9.49</v>
      </c>
      <c r="C24" s="12" t="n">
        <v>10.09</v>
      </c>
    </row>
    <row r="25">
      <c r="A25" s="4" t="inlineStr">
        <is>
          <t>Weighted Average Grant Date Fair Value, Forfeited</t>
        </is>
      </c>
      <c r="B25" s="5" t="n">
        <v>0</v>
      </c>
      <c r="C25" s="12" t="n">
        <v>10.23</v>
      </c>
    </row>
    <row r="26">
      <c r="A26" s="4" t="inlineStr">
        <is>
          <t>Weighted Average Grant Date Fair Value, End of period</t>
        </is>
      </c>
      <c r="B26" s="7" t="n">
        <v>7.63</v>
      </c>
      <c r="C26" s="7" t="n">
        <v>10.09</v>
      </c>
    </row>
    <row r="27">
      <c r="A27" s="4" t="inlineStr">
        <is>
          <t>Employee Stock Optio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Beginning of period</t>
        </is>
      </c>
      <c r="B29" s="5" t="n">
        <v>2325000</v>
      </c>
      <c r="C29" s="5" t="n">
        <v>0</v>
      </c>
    </row>
    <row r="30">
      <c r="A30" s="4" t="inlineStr">
        <is>
          <t>Number of Shares, Granted</t>
        </is>
      </c>
      <c r="B30" s="5" t="n">
        <v>0</v>
      </c>
      <c r="C30" s="5" t="n">
        <v>2325000</v>
      </c>
    </row>
    <row r="31">
      <c r="A31" s="4" t="inlineStr">
        <is>
          <t>Number of Shares, Vested</t>
        </is>
      </c>
      <c r="B31" s="5" t="n">
        <v>0</v>
      </c>
      <c r="C31" s="5" t="n">
        <v>0</v>
      </c>
    </row>
    <row r="32">
      <c r="A32" s="4" t="inlineStr">
        <is>
          <t>Number of Shares, Forfeited</t>
        </is>
      </c>
      <c r="B32" s="5" t="n">
        <v>0</v>
      </c>
      <c r="C32" s="5" t="n">
        <v>0</v>
      </c>
    </row>
    <row r="33">
      <c r="A33" s="4" t="inlineStr">
        <is>
          <t>Number of Shares, End of period</t>
        </is>
      </c>
      <c r="B33" s="5" t="n">
        <v>2325000</v>
      </c>
      <c r="C33" s="5" t="n">
        <v>2325000</v>
      </c>
    </row>
    <row r="34">
      <c r="A34" s="4" t="inlineStr">
        <is>
          <t>Weighted Average Grant Date Fair Value, Beginning of period</t>
        </is>
      </c>
      <c r="B34" s="7" t="n">
        <v>7.04</v>
      </c>
      <c r="C34" s="6" t="n">
        <v>0</v>
      </c>
    </row>
    <row r="35">
      <c r="A35" s="4" t="inlineStr">
        <is>
          <t>Weighted Average Grant Date Fair Value, Granted</t>
        </is>
      </c>
      <c r="B35" s="5" t="n">
        <v>0</v>
      </c>
      <c r="C35" s="12" t="n">
        <v>7.04</v>
      </c>
    </row>
    <row r="36">
      <c r="A36" s="4" t="inlineStr">
        <is>
          <t>Weighted Average Grant Date Fair Value, Vested</t>
        </is>
      </c>
      <c r="B36" s="5" t="n">
        <v>0</v>
      </c>
      <c r="C36" s="5" t="n">
        <v>0</v>
      </c>
    </row>
    <row r="37">
      <c r="A37" s="4" t="inlineStr">
        <is>
          <t>Weighted Average Grant Date Fair Value, Forfeited</t>
        </is>
      </c>
      <c r="B37" s="5" t="n">
        <v>0</v>
      </c>
      <c r="C37" s="5" t="n">
        <v>0</v>
      </c>
    </row>
    <row r="38">
      <c r="A38" s="4" t="inlineStr">
        <is>
          <t>Weighted Average Grant Date Fair Value, End of period</t>
        </is>
      </c>
      <c r="B38" s="7" t="n">
        <v>7.04</v>
      </c>
      <c r="C38" s="7" t="n">
        <v>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 SECURITY. We have processes in place for identifying, assessing and managing material risks associated with cybersecurity threats. For a discussion of how risks from cybersecurity threats affect our business, please see our Risk Factors discussion under the heading, “Cybersecurity and Information Technology Risks” in this Form 10-K. Risk Management and Strategy Enterprise risk management is the responsibility of our executive management team consisting of our chief executive officer, chief financial officer, chief legal officer and our vice presidents of operations, business development and environmental, health and safety. Our executive management team meets on a weekly basis and discusses cybersecurity on an ad hoc basis when it is relevant. Our director of Information Technology, who reports directly to our chief executive officer, and our director of Internal Audit are primarily responsible for management of cybersecurity risk. Our director of Information Technology is an active ISC 2 accredited member with 15 years of information technology experience, namely in developing solutions focused on private and hybrid cloud computing systems for small scale organizat ions. In accordance with our overall enterprise risk management process, our executive management team supervises our director of Information Technology to assess, identify, report and manage material risks from cybersecurity threats and relies on our director of Internal Audit to assess, identify and report those risks. A s part of this process, we rely significantly on third-party providers to assist us with our cybersecurity risk management and strategy. These providers supply ongoing services including consulting services, access to a virtual CISO, threat monitoring and detection, threat response and mitigation strategies, updates on emerging trends and developments with policy and procedure guidance. Other service providers offer targeted assistance such as security and forensic expertise on an as needed basis. We also maintain cybersecurity insurance. With respect to our employees, we run a multi-faceted security awareness program that includes regular, mandatory trainings for our personnel on data protection and malware detection, policy and process awareness, periodic phishing simulations and other kinds of preparedness testing. As part of our Sarbanes-Oxley controls, our Internal Audit department tests our IT policies including those pertaining to passwords, backup and recovery, user access, change control and hardware and software maintenance. These audits assess key information security and cybersecurity risks in the environment that may affect the confidentiality, integrity and availability of financial reporting systems and data. Additionally, key employees complete a survey containing questions about cybersecurity in connection with the quarterly Sarbanes-Oxley certification process. If any control deficiencies that represent material cybersecurity risks are identified in connection with these audits, those would be reported to the Audit Committee and Board of Directors . We also obtain SOC 2 certifications from certain of our third-party service providers. As of the date of this Annual Report on Form 10-K, we have not implemented formal processes to oversee and identify risks from cybersecurity threats associated with our use of third parties. We are working toward the implementation of a third-party risk management program. We believe that this program will better enable us to identify and manage material risks from cybersecurity threats related to our third-party service providers. As of December 31, 2024, we have not identified any risks from cybersecurity threats (including any previous cybersecurity incidents) that have materially affected us, our business strategy, our results of operations or our financial condition. For a discussion of risks from cybersecurity threats that could be reasonably likely to materially affect us, please see our Risk Factors discussion under the heading, “Cybersecurity and Information Technology Risks” in this Form 10-K . Governance The Audit Committee is tasked with overseeing our risks related to cybersecurity , including reviewing the state of our cybersecurity, emerging cybersecurity developments and threats, and our strategy to mitigate cybersecurity risks. From time to time, members of our executive management team and our directors of Information Technology and Internal Audit provide updates to the Audit Committee and the Board of Directors regarding cybersecurity incidents and cybersecurity planning . </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 xml:space="preserve">As of December 31, 2024, we have not identified any risks from cybersecurity threats (including any previous cybersecurity incidents) that have materially affected us, our business strategy, our results of operations or our financial condition. For a discussion of risks from cybersecurity threats that could be reasonably likely to materially affect us, please see our Risk Factors discussion under the heading, “Cybersecurity and Information Technology Risks” in this Form 10-K . </t>
        </is>
      </c>
    </row>
    <row r="7">
      <c r="A7" s="4" t="inlineStr">
        <is>
          <t>Cybersecurity Risk Board Committee or Subcommittee Responsible for Oversight [Text Block]</t>
        </is>
      </c>
      <c r="B7" s="4" t="inlineStr">
        <is>
          <t xml:space="preserve"> If any control deficiencies that represent material cybersecurity risks are identified in connection with these audits, those would be reported to the Audit Committee and Board of Directors . We also obtain SOC 2 certifications from certain of our third-party service providers.</t>
        </is>
      </c>
    </row>
    <row r="8">
      <c r="A8" s="4" t="inlineStr">
        <is>
          <t>Cybersecurity Risk Process for Informing Board Committee or Subcommittee Responsible for Oversight [Text Block]</t>
        </is>
      </c>
      <c r="B8" s="4" t="inlineStr">
        <is>
          <t>The Audit Committee is tasked with overseeing our risks related to cybersecurity , including reviewing the state of our cybersecurity, emerging cybersecurity developments and threats, and our strategy to mitigate cybersecurity risks. From time to time, members of our executive management team and our directors of Information Technology and Internal Audit provide updates to the Audit Committee and the Board of Directors regarding cybersecurity incidents and cybersecurity planning</t>
        </is>
      </c>
    </row>
    <row r="9">
      <c r="A9" s="4" t="inlineStr">
        <is>
          <t>Cybersecurity Risk Role of Management [Text Block]</t>
        </is>
      </c>
      <c r="B9" s="4" t="inlineStr">
        <is>
          <t>Our executive management team meets on a weekly basis and discusses cybersecurity on an ad hoc basis when it is relevant. Our director of Information Technology, who reports directly to our chief executive officer, and our director of Internal Audit are primarily responsible for management of cybersecurity risk. Our director of Information Technology is an active ISC 2 accredited member with 15 years of information technology experience, namely in developing solutions focused on private and hybrid cloud computing systems for small scale organizat ions. In accordance with our overall enterprise risk management process, our executive management team supervises our director of Information Technology to assess, identify, report and manage material risks from cybersecurity threats and relies on our director of Internal Audit to assess, identify and report those risk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 xml:space="preserve">The Audit Committee is tasked with overseeing our risks related to cybersecurity , including reviewing the state of our cybersecurity, emerging cybersecurity developments and threats, and our strategy to mitigate cybersecurity risks. </t>
        </is>
      </c>
    </row>
    <row r="12">
      <c r="A12" s="4" t="inlineStr">
        <is>
          <t>Cybersecurity Risk Management Expertise of Management Responsible [Text Block]</t>
        </is>
      </c>
      <c r="B12" s="4" t="inlineStr">
        <is>
          <t>Our director of Information Technology is an active ISC 2 accredited member with 15 years of information technology experienc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9" customWidth="1" min="5" max="5"/>
    <col width="22" customWidth="1" min="6" max="6"/>
    <col width="22" customWidth="1" min="7" max="7"/>
  </cols>
  <sheetData>
    <row r="1">
      <c r="A1" s="1" t="inlineStr">
        <is>
          <t>Share-Based Compensation - Additional Information (Detail) $ / shares in Units, $ in Thousands</t>
        </is>
      </c>
      <c r="D1" s="2" t="inlineStr">
        <is>
          <t>3 Months Ended</t>
        </is>
      </c>
      <c r="E1" s="2" t="inlineStr">
        <is>
          <t>12 Months Ended</t>
        </is>
      </c>
    </row>
    <row r="2">
      <c r="B2" s="2" t="inlineStr">
        <is>
          <t>May 31, 2022 USD ($)</t>
        </is>
      </c>
      <c r="C2" s="2" t="inlineStr">
        <is>
          <t>Jan. 31, 2021 $ / shares shares</t>
        </is>
      </c>
      <c r="D2" s="2" t="inlineStr">
        <is>
          <t>Sep. 30, 2024 USD ($)</t>
        </is>
      </c>
      <c r="E2" s="2" t="inlineStr">
        <is>
          <t>Dec. 31, 2024 USD ($) Employees shares</t>
        </is>
      </c>
      <c r="F2" s="2" t="inlineStr">
        <is>
          <t>Dec. 31, 2023 USD ($)</t>
        </is>
      </c>
      <c r="G2" s="2" t="inlineStr">
        <is>
          <t>Dec. 31, 2022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2911</v>
      </c>
      <c r="E4" s="6" t="n">
        <v>9959</v>
      </c>
      <c r="F4" s="6" t="n">
        <v>8318</v>
      </c>
      <c r="G4" s="6" t="n">
        <v>9836</v>
      </c>
    </row>
    <row r="5">
      <c r="A5" s="4" t="inlineStr">
        <is>
          <t>MRI EIC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withheld | shares</t>
        </is>
      </c>
      <c r="B7" s="4" t="inlineStr">
        <is>
          <t xml:space="preserve"> </t>
        </is>
      </c>
      <c r="C7" s="5" t="n">
        <v>950214</v>
      </c>
      <c r="D7" s="4" t="inlineStr">
        <is>
          <t xml:space="preserve"> </t>
        </is>
      </c>
      <c r="E7" s="4" t="inlineStr">
        <is>
          <t xml:space="preserve"> </t>
        </is>
      </c>
      <c r="F7" s="4" t="inlineStr">
        <is>
          <t xml:space="preserve"> </t>
        </is>
      </c>
      <c r="G7" s="4" t="inlineStr">
        <is>
          <t xml:space="preserve"> </t>
        </is>
      </c>
    </row>
    <row r="8">
      <c r="A8" s="4" t="inlineStr">
        <is>
          <t>Exercise price of common stock | $ / shares</t>
        </is>
      </c>
      <c r="B8" s="4" t="inlineStr">
        <is>
          <t xml:space="preserve"> </t>
        </is>
      </c>
      <c r="C8" s="7" t="n">
        <v>11.38</v>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6" t="n">
        <v>8543</v>
      </c>
      <c r="F9" s="4" t="inlineStr">
        <is>
          <t xml:space="preserve"> </t>
        </is>
      </c>
      <c r="G9" s="4" t="inlineStr">
        <is>
          <t xml:space="preserve"> </t>
        </is>
      </c>
    </row>
    <row r="10">
      <c r="A10" s="4" t="inlineStr">
        <is>
          <t>Unrecognised compensation expense recognised, Perio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Non-Qualifi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4" t="inlineStr">
        <is>
          <t xml:space="preserve"> </t>
        </is>
      </c>
      <c r="E13" s="6" t="n">
        <v>2629</v>
      </c>
      <c r="F13" s="5" t="n">
        <v>1692</v>
      </c>
      <c r="G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6" t="n">
        <v>1470</v>
      </c>
      <c r="F16" s="5" t="n">
        <v>1723</v>
      </c>
      <c r="G16" s="5" t="n">
        <v>6979</v>
      </c>
    </row>
    <row r="17">
      <c r="A17" s="4" t="inlineStr">
        <is>
          <t>Share-Based Compensation Arrangement by Share-Based Payment Award, Maximum Number of Shares Per Employee | shares</t>
        </is>
      </c>
      <c r="B17" s="4" t="inlineStr">
        <is>
          <t xml:space="preserve"> </t>
        </is>
      </c>
      <c r="C17" s="4" t="inlineStr">
        <is>
          <t xml:space="preserve"> </t>
        </is>
      </c>
      <c r="D17" s="4" t="inlineStr">
        <is>
          <t xml:space="preserve"> </t>
        </is>
      </c>
      <c r="E17" s="5" t="n">
        <v>1250000</v>
      </c>
      <c r="F17" s="4" t="inlineStr">
        <is>
          <t xml:space="preserve"> </t>
        </is>
      </c>
      <c r="G17" s="4" t="inlineStr">
        <is>
          <t xml:space="preserve"> </t>
        </is>
      </c>
    </row>
    <row r="18">
      <c r="A18" s="4" t="inlineStr">
        <is>
          <t>Number of employees | Employees</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row r="19">
      <c r="A19" s="4" t="inlineStr">
        <is>
          <t>Time Based Restricted Stock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6" t="n">
        <v>5866</v>
      </c>
      <c r="F21" s="6" t="n">
        <v>4908</v>
      </c>
      <c r="G21" s="6" t="n">
        <v>2863</v>
      </c>
    </row>
    <row r="22">
      <c r="A22" s="4" t="inlineStr">
        <is>
          <t>Share-Based compensation arrangement by share-Based payment award, equity instruments other than options, revalued amount</t>
        </is>
      </c>
      <c r="B22" s="6" t="n">
        <v>15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8" t="n">
        <v>0.5</v>
      </c>
      <c r="C4" s="4" t="inlineStr">
        <is>
          <t xml:space="preserve"> </t>
        </is>
      </c>
      <c r="D4" s="4" t="inlineStr">
        <is>
          <t xml:space="preserve"> </t>
        </is>
      </c>
    </row>
    <row r="5">
      <c r="A5" s="4" t="inlineStr">
        <is>
          <t>Defined contribution plan, employer matching contribution, percent of employees' gross pay</t>
        </is>
      </c>
      <c r="B5" s="8" t="n">
        <v>0.04</v>
      </c>
      <c r="C5" s="4" t="inlineStr">
        <is>
          <t xml:space="preserve"> </t>
        </is>
      </c>
      <c r="D5" s="4" t="inlineStr">
        <is>
          <t xml:space="preserve"> </t>
        </is>
      </c>
    </row>
    <row r="6">
      <c r="A6" s="4" t="inlineStr">
        <is>
          <t>Defined contribution plan, cost</t>
        </is>
      </c>
      <c r="B6" s="6" t="n">
        <v>796</v>
      </c>
      <c r="C6" s="6" t="n">
        <v>640</v>
      </c>
      <c r="D6" s="6" t="n">
        <v>589</v>
      </c>
    </row>
    <row r="7">
      <c r="A7" s="4" t="inlineStr">
        <is>
          <t>Safe Harbor Contributi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maximum annual contributions per employee, percent</t>
        </is>
      </c>
      <c r="B9" s="8" t="n">
        <v>0.03</v>
      </c>
      <c r="C9" s="4" t="inlineStr">
        <is>
          <t xml:space="preserve"> </t>
        </is>
      </c>
      <c r="D9" s="4" t="inlineStr">
        <is>
          <t xml:space="preserve"> </t>
        </is>
      </c>
    </row>
    <row r="10">
      <c r="A10" s="4" t="inlineStr">
        <is>
          <t>Defined contribution plan, employer matching contribution, vesting period</t>
        </is>
      </c>
      <c r="B10" s="4" t="inlineStr">
        <is>
          <t>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2" customWidth="1" min="5" max="5"/>
    <col width="22" customWidth="1" min="6" max="6"/>
    <col width="22" customWidth="1" min="7" max="7"/>
    <col width="29" customWidth="1" min="8" max="8"/>
    <col width="22" customWidth="1" min="9" max="9"/>
    <col width="22" customWidth="1" min="10" max="10"/>
    <col width="22" customWidth="1" min="11" max="11"/>
  </cols>
  <sheetData>
    <row r="1">
      <c r="A1" s="1" t="inlineStr">
        <is>
          <t>Related-Party Transactions - Additional Information (Detail) $ in Thousands</t>
        </is>
      </c>
      <c r="F1" s="2" t="inlineStr">
        <is>
          <t>1 Months Ended</t>
        </is>
      </c>
      <c r="H1" s="2" t="inlineStr">
        <is>
          <t>12 Months Ended</t>
        </is>
      </c>
    </row>
    <row r="2">
      <c r="B2" s="2" t="inlineStr">
        <is>
          <t>Mar. 02, 2025 USD ($) shares</t>
        </is>
      </c>
      <c r="C2" s="2" t="inlineStr">
        <is>
          <t>Jun. 21, 2023 shares</t>
        </is>
      </c>
      <c r="D2" s="2" t="inlineStr">
        <is>
          <t>Dec. 22, 2022 USD ($) shares</t>
        </is>
      </c>
      <c r="E2" s="2" t="inlineStr">
        <is>
          <t>Jan. 26, 2021 USD ($)</t>
        </is>
      </c>
      <c r="F2" s="2" t="inlineStr">
        <is>
          <t>Dec. 31, 2021 USD ($)</t>
        </is>
      </c>
      <c r="G2" s="2" t="inlineStr">
        <is>
          <t>Dec. 31, 2021 ZAR (R)</t>
        </is>
      </c>
      <c r="H2" s="2" t="inlineStr">
        <is>
          <t>Dec. 31, 2024 USD ($) shares</t>
        </is>
      </c>
      <c r="I2" s="2" t="inlineStr">
        <is>
          <t>Dec. 31, 2023 USD ($)</t>
        </is>
      </c>
      <c r="J2" s="2" t="inlineStr">
        <is>
          <t>Dec. 31, 2022 USD ($)</t>
        </is>
      </c>
      <c r="K2" s="2" t="inlineStr">
        <is>
          <t>Dec. 2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llateral shares | shares</t>
        </is>
      </c>
      <c r="B4" s="4" t="inlineStr">
        <is>
          <t xml:space="preserve"> </t>
        </is>
      </c>
      <c r="C4" s="5" t="n">
        <v>976623</v>
      </c>
      <c r="D4" s="5" t="n">
        <v>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224</v>
      </c>
      <c r="I5" s="6" t="n">
        <v>90175</v>
      </c>
      <c r="J5" s="4" t="inlineStr">
        <is>
          <t xml:space="preserve"> </t>
        </is>
      </c>
      <c r="K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528</v>
      </c>
      <c r="I6" s="5" t="n">
        <v>29350</v>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llateral shares | shares</t>
        </is>
      </c>
      <c r="B9" s="5" t="n">
        <v>9766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Maturity Period</t>
        </is>
      </c>
      <c r="B10" s="4" t="inlineStr">
        <is>
          <t>Dec. 31,  203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receivable from related parties current</t>
        </is>
      </c>
      <c r="B13" s="4" t="inlineStr">
        <is>
          <t xml:space="preserve"> </t>
        </is>
      </c>
      <c r="C13" s="4" t="inlineStr">
        <is>
          <t xml:space="preserve"> </t>
        </is>
      </c>
      <c r="D13" s="6" t="n">
        <v>8940</v>
      </c>
      <c r="E13" s="4" t="inlineStr">
        <is>
          <t xml:space="preserve"> </t>
        </is>
      </c>
      <c r="F13" s="4" t="inlineStr">
        <is>
          <t xml:space="preserve"> </t>
        </is>
      </c>
      <c r="G13" s="4" t="inlineStr">
        <is>
          <t xml:space="preserve"> </t>
        </is>
      </c>
      <c r="H13" s="4" t="inlineStr">
        <is>
          <t xml:space="preserve"> </t>
        </is>
      </c>
      <c r="I13" s="5" t="n">
        <v>10040</v>
      </c>
      <c r="J13" s="4" t="inlineStr">
        <is>
          <t xml:space="preserve"> </t>
        </is>
      </c>
      <c r="K13" s="6" t="n">
        <v>7140</v>
      </c>
    </row>
    <row r="14">
      <c r="A14" s="4" t="inlineStr">
        <is>
          <t>Related Party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receivable from related parties current</t>
        </is>
      </c>
      <c r="B16" s="6" t="n">
        <v>106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5</v>
      </c>
      <c r="I19" s="4" t="inlineStr">
        <is>
          <t xml:space="preserve"> </t>
        </is>
      </c>
      <c r="J19" s="4" t="inlineStr">
        <is>
          <t xml:space="preserve"> </t>
        </is>
      </c>
      <c r="K19" s="4" t="inlineStr">
        <is>
          <t xml:space="preserve"> </t>
        </is>
      </c>
    </row>
    <row r="20">
      <c r="A20" s="4"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2</v>
      </c>
      <c r="I20" s="4" t="inlineStr">
        <is>
          <t xml:space="preserve"> </t>
        </is>
      </c>
      <c r="J20" s="4" t="inlineStr">
        <is>
          <t xml:space="preserve"> </t>
        </is>
      </c>
      <c r="K20" s="4" t="inlineStr">
        <is>
          <t xml:space="preserve"> </t>
        </is>
      </c>
    </row>
    <row r="21">
      <c r="A21" s="4" t="inlineStr">
        <is>
          <t>Long 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v>
      </c>
      <c r="I21" s="4" t="inlineStr">
        <is>
          <t xml:space="preserve"> </t>
        </is>
      </c>
      <c r="J21" s="4" t="inlineStr">
        <is>
          <t xml:space="preserve"> </t>
        </is>
      </c>
      <c r="K21" s="4" t="inlineStr">
        <is>
          <t xml:space="preserve"> </t>
        </is>
      </c>
    </row>
    <row r="22">
      <c r="A22" s="4" t="inlineStr">
        <is>
          <t>Investment in subsidiaries elimination in 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178</v>
      </c>
      <c r="I22" s="4" t="inlineStr">
        <is>
          <t xml:space="preserve"> </t>
        </is>
      </c>
      <c r="J22" s="4" t="inlineStr">
        <is>
          <t xml:space="preserve"> </t>
        </is>
      </c>
      <c r="K22" s="4" t="inlineStr">
        <is>
          <t xml:space="preserve"> </t>
        </is>
      </c>
    </row>
    <row r="23">
      <c r="A23" s="4" t="inlineStr">
        <is>
          <t>MNK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llateral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76623</v>
      </c>
      <c r="I25" s="4" t="inlineStr">
        <is>
          <t xml:space="preserve"> </t>
        </is>
      </c>
      <c r="J25" s="4" t="inlineStr">
        <is>
          <t xml:space="preserve"> </t>
        </is>
      </c>
      <c r="K25" s="4" t="inlineStr">
        <is>
          <t xml:space="preserve"> </t>
        </is>
      </c>
    </row>
    <row r="26">
      <c r="A26" s="4" t="inlineStr">
        <is>
          <t>MNK [Member] | Treasury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309</v>
      </c>
      <c r="I28" s="4" t="inlineStr">
        <is>
          <t xml:space="preserve"> </t>
        </is>
      </c>
      <c r="J28" s="4" t="inlineStr">
        <is>
          <t xml:space="preserve"> </t>
        </is>
      </c>
      <c r="K28" s="4" t="inlineStr">
        <is>
          <t xml:space="preserve"> </t>
        </is>
      </c>
    </row>
    <row r="29">
      <c r="A29" s="4" t="inlineStr">
        <is>
          <t>MNK [Member] | Loans Advanced To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towards advances to related parties</t>
        </is>
      </c>
      <c r="B31" s="4" t="inlineStr">
        <is>
          <t xml:space="preserve"> </t>
        </is>
      </c>
      <c r="C31" s="4" t="inlineStr">
        <is>
          <t xml:space="preserve"> </t>
        </is>
      </c>
      <c r="D31" s="4" t="inlineStr">
        <is>
          <t xml:space="preserve"> </t>
        </is>
      </c>
      <c r="E31" s="6" t="n">
        <v>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NK [Member]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t loan principle and accrued interest</t>
        </is>
      </c>
      <c r="B34" s="4" t="inlineStr">
        <is>
          <t xml:space="preserve"> </t>
        </is>
      </c>
      <c r="C34" s="4" t="inlineStr">
        <is>
          <t xml:space="preserve"> </t>
        </is>
      </c>
      <c r="D34" s="4" t="inlineStr">
        <is>
          <t xml:space="preserve"> </t>
        </is>
      </c>
      <c r="E34" s="4" t="inlineStr">
        <is>
          <t xml:space="preserve"> </t>
        </is>
      </c>
      <c r="F34" s="6" t="n">
        <v>650</v>
      </c>
      <c r="G34" s="13" t="n">
        <v>11713</v>
      </c>
      <c r="H34" s="4" t="inlineStr">
        <is>
          <t xml:space="preserve"> </t>
        </is>
      </c>
      <c r="I34" s="4" t="inlineStr">
        <is>
          <t xml:space="preserve"> </t>
        </is>
      </c>
      <c r="J34" s="4" t="inlineStr">
        <is>
          <t xml:space="preserve"> </t>
        </is>
      </c>
      <c r="K34" s="4" t="inlineStr">
        <is>
          <t xml:space="preserve"> </t>
        </is>
      </c>
    </row>
    <row r="35">
      <c r="A35" s="4" t="inlineStr">
        <is>
          <t>MNK [Member] | Related Party | RP47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Dec. 31,  2024</t>
        </is>
      </c>
      <c r="G37" s="4" t="inlineStr">
        <is>
          <t>Dec. 31,  2024</t>
        </is>
      </c>
      <c r="H37" s="4" t="inlineStr">
        <is>
          <t xml:space="preserve"> </t>
        </is>
      </c>
      <c r="I37" s="4" t="inlineStr">
        <is>
          <t xml:space="preserve"> </t>
        </is>
      </c>
      <c r="J37" s="4" t="inlineStr">
        <is>
          <t xml:space="preserve"> </t>
        </is>
      </c>
      <c r="K37" s="4" t="inlineStr">
        <is>
          <t xml:space="preserve"> </t>
        </is>
      </c>
    </row>
    <row r="38">
      <c r="A38" s="4" t="inlineStr">
        <is>
          <t>MNK [Member] | Related Party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amount | R</t>
        </is>
      </c>
      <c r="B40" s="4" t="inlineStr">
        <is>
          <t xml:space="preserve"> </t>
        </is>
      </c>
      <c r="C40" s="4" t="inlineStr">
        <is>
          <t xml:space="preserve"> </t>
        </is>
      </c>
      <c r="D40" s="4" t="inlineStr">
        <is>
          <t xml:space="preserve"> </t>
        </is>
      </c>
      <c r="E40" s="4" t="inlineStr">
        <is>
          <t xml:space="preserve"> </t>
        </is>
      </c>
      <c r="F40" s="4" t="inlineStr">
        <is>
          <t xml:space="preserve"> </t>
        </is>
      </c>
      <c r="G40" s="13" t="n">
        <v>10000</v>
      </c>
      <c r="H40" s="4" t="inlineStr">
        <is>
          <t xml:space="preserve"> </t>
        </is>
      </c>
      <c r="I40" s="4" t="inlineStr">
        <is>
          <t xml:space="preserve"> </t>
        </is>
      </c>
      <c r="J40" s="4" t="inlineStr">
        <is>
          <t xml:space="preserve"> </t>
        </is>
      </c>
      <c r="K40" s="4" t="inlineStr">
        <is>
          <t xml:space="preserve"> </t>
        </is>
      </c>
    </row>
    <row r="41">
      <c r="A41" s="4" t="inlineStr">
        <is>
          <t>MNK And Hosken Consolidated Investment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imbursments received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1</v>
      </c>
      <c r="I43" s="5" t="n">
        <v>156</v>
      </c>
      <c r="J43" s="6" t="n">
        <v>68</v>
      </c>
      <c r="K43" s="4" t="inlineStr">
        <is>
          <t xml:space="preserve"> </t>
        </is>
      </c>
    </row>
    <row r="44">
      <c r="A44" s="4" t="inlineStr">
        <is>
          <t>MNK And Hosken Consolidated Investments Limited [Member]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u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v>
      </c>
      <c r="I46" s="6" t="n">
        <v>11</v>
      </c>
      <c r="J46" s="4" t="inlineStr">
        <is>
          <t xml:space="preserve"> </t>
        </is>
      </c>
      <c r="K46" s="4" t="inlineStr">
        <is>
          <t xml:space="preserve"> </t>
        </is>
      </c>
    </row>
  </sheetData>
  <mergeCells count="3">
    <mergeCell ref="A1:A2"/>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otal Assets and Capital expenditures by segment are also provided within the tables below.</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Information - Summary of Operating Revenue and Significant Expenses, by Segment (Detail) - USD ($) $ in Thousands</t>
        </is>
      </c>
      <c r="B1" s="2" t="inlineStr">
        <is>
          <t>12 Months Ended</t>
        </is>
      </c>
    </row>
    <row r="2">
      <c r="B2" s="2" t="inlineStr">
        <is>
          <t>Dec. 31, 2024</t>
        </is>
      </c>
      <c r="D2" s="2" t="inlineStr">
        <is>
          <t>Dec. 31, 2023</t>
        </is>
      </c>
      <c r="F2" s="2" t="inlineStr">
        <is>
          <t>Dec. 31, 2022</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row>
    <row r="4">
      <c r="A4" s="4" t="inlineStr">
        <is>
          <t>Total operating revenues</t>
        </is>
      </c>
      <c r="B4" s="6" t="n">
        <v>175736</v>
      </c>
      <c r="D4" s="6" t="n">
        <v>174904</v>
      </c>
      <c r="F4" s="6" t="n">
        <v>205559</v>
      </c>
    </row>
    <row r="5">
      <c r="A5" s="4" t="inlineStr">
        <is>
          <t>Payroll and related expenses</t>
        </is>
      </c>
      <c r="B5" s="5" t="n">
        <v>34589</v>
      </c>
      <c r="C5" s="4" t="inlineStr">
        <is>
          <t>[1]</t>
        </is>
      </c>
      <c r="D5" s="5" t="n">
        <v>29866</v>
      </c>
      <c r="E5" s="4" t="inlineStr">
        <is>
          <t>[2]</t>
        </is>
      </c>
      <c r="F5" s="5" t="n">
        <v>28084</v>
      </c>
      <c r="G5" s="4" t="inlineStr">
        <is>
          <t>[3]</t>
        </is>
      </c>
    </row>
    <row r="6">
      <c r="A6" s="4" t="inlineStr">
        <is>
          <t>Wellfield operating and maintenance</t>
        </is>
      </c>
      <c r="B6" s="5" t="n">
        <v>8641</v>
      </c>
      <c r="C6" s="4" t="inlineStr">
        <is>
          <t>[1]</t>
        </is>
      </c>
      <c r="D6" s="5" t="n">
        <v>5739</v>
      </c>
      <c r="E6" s="4" t="inlineStr">
        <is>
          <t>[2]</t>
        </is>
      </c>
      <c r="F6" s="5" t="n">
        <v>3993</v>
      </c>
      <c r="G6" s="4" t="inlineStr">
        <is>
          <t>[3]</t>
        </is>
      </c>
    </row>
    <row r="7">
      <c r="A7" s="4" t="inlineStr">
        <is>
          <t>Plant expense</t>
        </is>
      </c>
      <c r="B7" s="5" t="n">
        <v>3395</v>
      </c>
      <c r="C7" s="4" t="inlineStr">
        <is>
          <t>[1]</t>
        </is>
      </c>
      <c r="D7" s="5" t="n">
        <v>3680</v>
      </c>
      <c r="E7" s="4" t="inlineStr">
        <is>
          <t>[2]</t>
        </is>
      </c>
      <c r="F7" s="5" t="n">
        <v>3123</v>
      </c>
      <c r="G7" s="4" t="inlineStr">
        <is>
          <t>[3]</t>
        </is>
      </c>
    </row>
    <row r="8">
      <c r="A8" s="4" t="inlineStr">
        <is>
          <t>Waste disposal</t>
        </is>
      </c>
      <c r="B8" s="5" t="n">
        <v>2407</v>
      </c>
      <c r="C8" s="4" t="inlineStr">
        <is>
          <t>[1]</t>
        </is>
      </c>
      <c r="D8" s="5" t="n">
        <v>2127</v>
      </c>
      <c r="E8" s="4" t="inlineStr">
        <is>
          <t>[2]</t>
        </is>
      </c>
      <c r="F8" s="5" t="n">
        <v>2103</v>
      </c>
      <c r="G8" s="4" t="inlineStr">
        <is>
          <t>[3]</t>
        </is>
      </c>
    </row>
    <row r="9">
      <c r="A9" s="4" t="inlineStr">
        <is>
          <t>Preventative maintenance</t>
        </is>
      </c>
      <c r="B9" s="5" t="n">
        <v>17284</v>
      </c>
      <c r="C9" s="4" t="inlineStr">
        <is>
          <t>[1]</t>
        </is>
      </c>
      <c r="D9" s="5" t="n">
        <v>14024</v>
      </c>
      <c r="E9" s="4" t="inlineStr">
        <is>
          <t>[2]</t>
        </is>
      </c>
      <c r="F9" s="5" t="n">
        <v>14387</v>
      </c>
      <c r="G9" s="4" t="inlineStr">
        <is>
          <t>[3]</t>
        </is>
      </c>
    </row>
    <row r="10">
      <c r="A10" s="4" t="inlineStr">
        <is>
          <t>Breakdown expenses</t>
        </is>
      </c>
      <c r="B10" s="5" t="n">
        <v>2205</v>
      </c>
      <c r="C10" s="4" t="inlineStr">
        <is>
          <t>[1]</t>
        </is>
      </c>
      <c r="D10" s="5" t="n">
        <v>3543</v>
      </c>
      <c r="E10" s="4" t="inlineStr">
        <is>
          <t>[2]</t>
        </is>
      </c>
      <c r="F10" s="5" t="n">
        <v>2452</v>
      </c>
      <c r="G10" s="4" t="inlineStr">
        <is>
          <t>[3]</t>
        </is>
      </c>
    </row>
    <row r="11">
      <c r="A11" s="4" t="inlineStr">
        <is>
          <t>Utility expense</t>
        </is>
      </c>
      <c r="B11" s="5" t="n">
        <v>15881</v>
      </c>
      <c r="C11" s="4" t="inlineStr">
        <is>
          <t>[1]</t>
        </is>
      </c>
      <c r="D11" s="5" t="n">
        <v>15747</v>
      </c>
      <c r="E11" s="4" t="inlineStr">
        <is>
          <t>[2]</t>
        </is>
      </c>
      <c r="F11" s="5" t="n">
        <v>17884</v>
      </c>
      <c r="G11" s="4" t="inlineStr">
        <is>
          <t>[3]</t>
        </is>
      </c>
    </row>
    <row r="12">
      <c r="A12" s="4" t="inlineStr">
        <is>
          <t>Insurance</t>
        </is>
      </c>
      <c r="B12" s="5" t="n">
        <v>5488</v>
      </c>
      <c r="C12" s="4" t="inlineStr">
        <is>
          <t>[1]</t>
        </is>
      </c>
      <c r="D12" s="5" t="n">
        <v>5951</v>
      </c>
      <c r="E12" s="4" t="inlineStr">
        <is>
          <t>[2]</t>
        </is>
      </c>
      <c r="F12" s="5" t="n">
        <v>5893</v>
      </c>
      <c r="G12" s="4" t="inlineStr">
        <is>
          <t>[3]</t>
        </is>
      </c>
    </row>
    <row r="13">
      <c r="A13" s="4" t="inlineStr">
        <is>
          <t>Professional and IT fees</t>
        </is>
      </c>
      <c r="B13" s="5" t="n">
        <v>4141</v>
      </c>
      <c r="C13" s="4" t="inlineStr">
        <is>
          <t>[1]</t>
        </is>
      </c>
      <c r="D13" s="5" t="n">
        <v>5399</v>
      </c>
      <c r="E13" s="4" t="inlineStr">
        <is>
          <t>[2]</t>
        </is>
      </c>
      <c r="F13" s="5" t="n">
        <v>5967</v>
      </c>
      <c r="G13" s="4" t="inlineStr">
        <is>
          <t>[3]</t>
        </is>
      </c>
    </row>
    <row r="14">
      <c r="A14" s="4" t="inlineStr">
        <is>
          <t>Royalties, transportation, gathering and production fuel</t>
        </is>
      </c>
      <c r="B14" s="5" t="n">
        <v>31502</v>
      </c>
      <c r="C14" s="4" t="inlineStr">
        <is>
          <t>[1]</t>
        </is>
      </c>
      <c r="D14" s="5" t="n">
        <v>34861</v>
      </c>
      <c r="E14" s="4" t="inlineStr">
        <is>
          <t>[2]</t>
        </is>
      </c>
      <c r="F14" s="5" t="n">
        <v>44163</v>
      </c>
      <c r="G14" s="4" t="inlineStr">
        <is>
          <t>[3]</t>
        </is>
      </c>
    </row>
    <row r="15">
      <c r="A15" s="4" t="inlineStr">
        <is>
          <t>Depreciation, depletion and amortization</t>
        </is>
      </c>
      <c r="B15" s="5" t="n">
        <v>23515</v>
      </c>
      <c r="C15" s="4" t="inlineStr">
        <is>
          <t>[1]</t>
        </is>
      </c>
      <c r="D15" s="5" t="n">
        <v>21158</v>
      </c>
      <c r="E15" s="4" t="inlineStr">
        <is>
          <t>[2]</t>
        </is>
      </c>
      <c r="F15" s="5" t="n">
        <v>20700</v>
      </c>
      <c r="G15" s="4" t="inlineStr">
        <is>
          <t>[3]</t>
        </is>
      </c>
    </row>
    <row r="16">
      <c r="A16" s="4" t="inlineStr">
        <is>
          <t>Impairment</t>
        </is>
      </c>
      <c r="B16" s="5" t="n">
        <v>1586</v>
      </c>
      <c r="C16" s="4" t="inlineStr">
        <is>
          <t>[1]</t>
        </is>
      </c>
      <c r="D16" s="5" t="n">
        <v>902</v>
      </c>
      <c r="E16" s="4" t="inlineStr">
        <is>
          <t>[2]</t>
        </is>
      </c>
      <c r="F16" s="5" t="n">
        <v>4852</v>
      </c>
      <c r="G16" s="4" t="inlineStr">
        <is>
          <t>[3]</t>
        </is>
      </c>
    </row>
    <row r="17">
      <c r="A17" s="4" t="inlineStr">
        <is>
          <t>Other operating expenses</t>
        </is>
      </c>
      <c r="B17" s="5" t="n">
        <v>8979</v>
      </c>
      <c r="C17" s="4" t="inlineStr">
        <is>
          <t>[1],[4],[5]</t>
        </is>
      </c>
      <c r="D17" s="5" t="n">
        <v>8267</v>
      </c>
      <c r="E17" s="4" t="inlineStr">
        <is>
          <t>[2],[6],[7]</t>
        </is>
      </c>
      <c r="F17" s="5" t="n">
        <v>7392</v>
      </c>
      <c r="G17" s="4" t="inlineStr">
        <is>
          <t>[3],[8],[9]</t>
        </is>
      </c>
    </row>
    <row r="18">
      <c r="A18" s="4" t="inlineStr">
        <is>
          <t>Total operating expenses</t>
        </is>
      </c>
      <c r="B18" s="5" t="n">
        <v>159613</v>
      </c>
      <c r="D18" s="5" t="n">
        <v>151264</v>
      </c>
      <c r="F18" s="5" t="n">
        <v>160993</v>
      </c>
    </row>
    <row r="19">
      <c r="A19" s="4" t="inlineStr">
        <is>
          <t>Operating income (loss)</t>
        </is>
      </c>
      <c r="B19" s="5" t="n">
        <v>16123</v>
      </c>
      <c r="D19" s="5" t="n">
        <v>23640</v>
      </c>
      <c r="F19" s="5" t="n">
        <v>44566</v>
      </c>
    </row>
    <row r="20">
      <c r="A20" s="4" t="inlineStr">
        <is>
          <t>Interest expense</t>
        </is>
      </c>
      <c r="B20" s="5" t="n">
        <v>5277</v>
      </c>
      <c r="D20" s="5" t="n">
        <v>5753</v>
      </c>
      <c r="F20" s="5" t="n">
        <v>1792</v>
      </c>
    </row>
    <row r="21">
      <c r="A21" s="4" t="inlineStr">
        <is>
          <t>Other income</t>
        </is>
      </c>
      <c r="B21" s="5" t="n">
        <v>-1331</v>
      </c>
      <c r="D21" s="5" t="n">
        <v>-479</v>
      </c>
      <c r="F21" s="5" t="n">
        <v>-468</v>
      </c>
    </row>
    <row r="22">
      <c r="A22" s="4" t="inlineStr">
        <is>
          <t>Income before income taxes</t>
        </is>
      </c>
      <c r="B22" s="5" t="n">
        <v>12177</v>
      </c>
      <c r="D22" s="5" t="n">
        <v>18366</v>
      </c>
      <c r="F22" s="5" t="n">
        <v>43242</v>
      </c>
    </row>
    <row r="23">
      <c r="A23" s="4" t="inlineStr">
        <is>
          <t>Total assets</t>
        </is>
      </c>
      <c r="B23" s="5" t="n">
        <v>349015</v>
      </c>
      <c r="D23" s="5" t="n">
        <v>350238</v>
      </c>
      <c r="F23" s="5" t="n">
        <v>332316</v>
      </c>
    </row>
    <row r="24">
      <c r="A24" s="4" t="inlineStr">
        <is>
          <t>Capital expenditures</t>
        </is>
      </c>
      <c r="B24" s="5" t="n">
        <v>62323</v>
      </c>
      <c r="D24" s="5" t="n">
        <v>63091</v>
      </c>
      <c r="F24" s="5" t="n">
        <v>22277</v>
      </c>
    </row>
    <row r="25">
      <c r="A25" s="4" t="inlineStr">
        <is>
          <t>RNG [Member]</t>
        </is>
      </c>
      <c r="B25" s="4" t="inlineStr">
        <is>
          <t xml:space="preserve"> </t>
        </is>
      </c>
      <c r="D25" s="4" t="inlineStr">
        <is>
          <t xml:space="preserve"> </t>
        </is>
      </c>
      <c r="F25" s="4" t="inlineStr">
        <is>
          <t xml:space="preserve"> </t>
        </is>
      </c>
    </row>
    <row r="26">
      <c r="A26" s="3" t="inlineStr">
        <is>
          <t>Segment Reporting, Reconciling Item for Operating Profit (Loss) from Segment to Consolidated [Line Items]</t>
        </is>
      </c>
      <c r="B26" s="4" t="inlineStr">
        <is>
          <t xml:space="preserve"> </t>
        </is>
      </c>
      <c r="D26" s="4" t="inlineStr">
        <is>
          <t xml:space="preserve"> </t>
        </is>
      </c>
      <c r="F26" s="4" t="inlineStr">
        <is>
          <t xml:space="preserve"> </t>
        </is>
      </c>
    </row>
    <row r="27">
      <c r="A27" s="4" t="inlineStr">
        <is>
          <t>Total operating revenues</t>
        </is>
      </c>
      <c r="B27" s="5" t="n">
        <v>157983</v>
      </c>
      <c r="D27" s="5" t="n">
        <v>156455</v>
      </c>
      <c r="F27" s="5" t="n">
        <v>196218</v>
      </c>
    </row>
    <row r="28">
      <c r="A28" s="4" t="inlineStr">
        <is>
          <t>Payroll and related expenses</t>
        </is>
      </c>
      <c r="B28" s="5" t="n">
        <v>8516</v>
      </c>
      <c r="C28" s="4" t="inlineStr">
        <is>
          <t>[1]</t>
        </is>
      </c>
      <c r="D28" s="5" t="n">
        <v>7620</v>
      </c>
      <c r="E28" s="4" t="inlineStr">
        <is>
          <t>[2]</t>
        </is>
      </c>
      <c r="F28" s="5" t="n">
        <v>6722</v>
      </c>
      <c r="G28" s="4" t="inlineStr">
        <is>
          <t>[3]</t>
        </is>
      </c>
    </row>
    <row r="29">
      <c r="A29" s="4" t="inlineStr">
        <is>
          <t>Wellfield operating and maintenance</t>
        </is>
      </c>
      <c r="B29" s="5" t="n">
        <v>5104</v>
      </c>
      <c r="C29" s="4" t="inlineStr">
        <is>
          <t>[1]</t>
        </is>
      </c>
      <c r="D29" s="5" t="n">
        <v>3659</v>
      </c>
      <c r="E29" s="4" t="inlineStr">
        <is>
          <t>[2]</t>
        </is>
      </c>
      <c r="F29" s="5" t="n">
        <v>2127</v>
      </c>
      <c r="G29" s="4" t="inlineStr">
        <is>
          <t>[3]</t>
        </is>
      </c>
    </row>
    <row r="30">
      <c r="A30" s="4" t="inlineStr">
        <is>
          <t>Plant expense</t>
        </is>
      </c>
      <c r="B30" s="5" t="n">
        <v>2262</v>
      </c>
      <c r="C30" s="4" t="inlineStr">
        <is>
          <t>[1]</t>
        </is>
      </c>
      <c r="D30" s="5" t="n">
        <v>2874</v>
      </c>
      <c r="E30" s="4" t="inlineStr">
        <is>
          <t>[2]</t>
        </is>
      </c>
      <c r="F30" s="5" t="n">
        <v>2446</v>
      </c>
      <c r="G30" s="4" t="inlineStr">
        <is>
          <t>[3]</t>
        </is>
      </c>
    </row>
    <row r="31">
      <c r="A31" s="4" t="inlineStr">
        <is>
          <t>Waste disposal</t>
        </is>
      </c>
      <c r="B31" s="5" t="n">
        <v>2353</v>
      </c>
      <c r="C31" s="4" t="inlineStr">
        <is>
          <t>[1]</t>
        </is>
      </c>
      <c r="D31" s="5" t="n">
        <v>2103</v>
      </c>
      <c r="E31" s="4" t="inlineStr">
        <is>
          <t>[2]</t>
        </is>
      </c>
      <c r="F31" s="5" t="n">
        <v>2034</v>
      </c>
      <c r="G31" s="4" t="inlineStr">
        <is>
          <t>[3]</t>
        </is>
      </c>
    </row>
    <row r="32">
      <c r="A32" s="4" t="inlineStr">
        <is>
          <t>Preventative maintenance</t>
        </is>
      </c>
      <c r="B32" s="5" t="n">
        <v>13677</v>
      </c>
      <c r="C32" s="4" t="inlineStr">
        <is>
          <t>[1]</t>
        </is>
      </c>
      <c r="D32" s="5" t="n">
        <v>10202</v>
      </c>
      <c r="E32" s="4" t="inlineStr">
        <is>
          <t>[2]</t>
        </is>
      </c>
      <c r="F32" s="5" t="n">
        <v>8173</v>
      </c>
      <c r="G32" s="4" t="inlineStr">
        <is>
          <t>[3]</t>
        </is>
      </c>
    </row>
    <row r="33">
      <c r="A33" s="4" t="inlineStr">
        <is>
          <t>Breakdown expenses</t>
        </is>
      </c>
      <c r="B33" s="5" t="n">
        <v>1736</v>
      </c>
      <c r="C33" s="4" t="inlineStr">
        <is>
          <t>[1]</t>
        </is>
      </c>
      <c r="D33" s="5" t="n">
        <v>2711</v>
      </c>
      <c r="E33" s="4" t="inlineStr">
        <is>
          <t>[2]</t>
        </is>
      </c>
      <c r="F33" s="5" t="n">
        <v>1809</v>
      </c>
      <c r="G33" s="4" t="inlineStr">
        <is>
          <t>[3]</t>
        </is>
      </c>
    </row>
    <row r="34">
      <c r="A34" s="4" t="inlineStr">
        <is>
          <t>Utility expense</t>
        </is>
      </c>
      <c r="B34" s="5" t="n">
        <v>15571</v>
      </c>
      <c r="C34" s="4" t="inlineStr">
        <is>
          <t>[1]</t>
        </is>
      </c>
      <c r="D34" s="5" t="n">
        <v>15168</v>
      </c>
      <c r="E34" s="4" t="inlineStr">
        <is>
          <t>[2]</t>
        </is>
      </c>
      <c r="F34" s="5" t="n">
        <v>17266</v>
      </c>
      <c r="G34" s="4" t="inlineStr">
        <is>
          <t>[3]</t>
        </is>
      </c>
    </row>
    <row r="35">
      <c r="A35" s="4" t="inlineStr">
        <is>
          <t>Insurance</t>
        </is>
      </c>
      <c r="B35" s="5" t="n">
        <v>0</v>
      </c>
      <c r="C35" s="4" t="inlineStr">
        <is>
          <t>[1]</t>
        </is>
      </c>
      <c r="D35" s="5" t="n">
        <v>0</v>
      </c>
      <c r="E35" s="4" t="inlineStr">
        <is>
          <t>[2]</t>
        </is>
      </c>
      <c r="F35" s="5" t="n">
        <v>0</v>
      </c>
      <c r="G35" s="4" t="inlineStr">
        <is>
          <t>[3]</t>
        </is>
      </c>
    </row>
    <row r="36">
      <c r="A36" s="4" t="inlineStr">
        <is>
          <t>Professional and IT fees</t>
        </is>
      </c>
      <c r="B36" s="5" t="n">
        <v>0</v>
      </c>
      <c r="C36" s="4" t="inlineStr">
        <is>
          <t>[1]</t>
        </is>
      </c>
      <c r="D36" s="5" t="n">
        <v>0</v>
      </c>
      <c r="E36" s="4" t="inlineStr">
        <is>
          <t>[2]</t>
        </is>
      </c>
      <c r="F36" s="5" t="n">
        <v>0</v>
      </c>
      <c r="G36" s="4" t="inlineStr">
        <is>
          <t>[3]</t>
        </is>
      </c>
    </row>
    <row r="37">
      <c r="A37" s="4" t="inlineStr">
        <is>
          <t>Royalties, transportation, gathering and production fuel</t>
        </is>
      </c>
      <c r="B37" s="5" t="n">
        <v>29529</v>
      </c>
      <c r="C37" s="4" t="inlineStr">
        <is>
          <t>[1]</t>
        </is>
      </c>
      <c r="D37" s="5" t="n">
        <v>32876</v>
      </c>
      <c r="E37" s="4" t="inlineStr">
        <is>
          <t>[2]</t>
        </is>
      </c>
      <c r="F37" s="5" t="n">
        <v>42339</v>
      </c>
      <c r="G37" s="4" t="inlineStr">
        <is>
          <t>[3]</t>
        </is>
      </c>
    </row>
    <row r="38">
      <c r="A38" s="4" t="inlineStr">
        <is>
          <t>Depreciation, depletion and amortization</t>
        </is>
      </c>
      <c r="B38" s="5" t="n">
        <v>18192</v>
      </c>
      <c r="C38" s="4" t="inlineStr">
        <is>
          <t>[1]</t>
        </is>
      </c>
      <c r="D38" s="5" t="n">
        <v>15720</v>
      </c>
      <c r="E38" s="4" t="inlineStr">
        <is>
          <t>[2]</t>
        </is>
      </c>
      <c r="F38" s="5" t="n">
        <v>14967</v>
      </c>
      <c r="G38" s="4" t="inlineStr">
        <is>
          <t>[3]</t>
        </is>
      </c>
    </row>
    <row r="39">
      <c r="A39" s="4" t="inlineStr">
        <is>
          <t>Impairment</t>
        </is>
      </c>
      <c r="B39" s="5" t="n">
        <v>843</v>
      </c>
      <c r="C39" s="4" t="inlineStr">
        <is>
          <t>[1]</t>
        </is>
      </c>
      <c r="D39" s="5" t="n">
        <v>777</v>
      </c>
      <c r="E39" s="4" t="inlineStr">
        <is>
          <t>[2]</t>
        </is>
      </c>
      <c r="F39" s="5" t="n">
        <v>1135</v>
      </c>
      <c r="G39" s="4" t="inlineStr">
        <is>
          <t>[3]</t>
        </is>
      </c>
    </row>
    <row r="40">
      <c r="A40" s="4" t="inlineStr">
        <is>
          <t>Other operating expenses</t>
        </is>
      </c>
      <c r="B40" s="5" t="n">
        <v>4168</v>
      </c>
      <c r="C40" s="4" t="inlineStr">
        <is>
          <t>[1],[4],[5]</t>
        </is>
      </c>
      <c r="D40" s="5" t="n">
        <v>3458</v>
      </c>
      <c r="E40" s="4" t="inlineStr">
        <is>
          <t>[2],[6],[7]</t>
        </is>
      </c>
      <c r="F40" s="5" t="n">
        <v>2761</v>
      </c>
      <c r="G40" s="4" t="inlineStr">
        <is>
          <t>[3],[8],[9]</t>
        </is>
      </c>
    </row>
    <row r="41">
      <c r="A41" s="4" t="inlineStr">
        <is>
          <t>Total operating expenses</t>
        </is>
      </c>
      <c r="B41" s="5" t="n">
        <v>101951</v>
      </c>
      <c r="D41" s="5" t="n">
        <v>97168</v>
      </c>
      <c r="F41" s="5" t="n">
        <v>101779</v>
      </c>
    </row>
    <row r="42">
      <c r="A42" s="4" t="inlineStr">
        <is>
          <t>Operating income (loss)</t>
        </is>
      </c>
      <c r="B42" s="5" t="n">
        <v>56032</v>
      </c>
      <c r="D42" s="5" t="n">
        <v>59287</v>
      </c>
      <c r="F42" s="5" t="n">
        <v>94439</v>
      </c>
    </row>
    <row r="43">
      <c r="A43" s="4" t="inlineStr">
        <is>
          <t>Interest expense</t>
        </is>
      </c>
      <c r="B43" s="5" t="n">
        <v>0</v>
      </c>
      <c r="D43" s="5" t="n">
        <v>0</v>
      </c>
      <c r="F43" s="5" t="n">
        <v>0</v>
      </c>
    </row>
    <row r="44">
      <c r="A44" s="4" t="inlineStr">
        <is>
          <t>Other income</t>
        </is>
      </c>
      <c r="B44" s="5" t="n">
        <v>-32</v>
      </c>
      <c r="D44" s="5" t="n">
        <v>16</v>
      </c>
      <c r="F44" s="5" t="n">
        <v>108</v>
      </c>
    </row>
    <row r="45">
      <c r="A45" s="4" t="inlineStr">
        <is>
          <t>Income before income taxes</t>
        </is>
      </c>
      <c r="B45" s="5" t="n">
        <v>56064</v>
      </c>
      <c r="D45" s="5" t="n">
        <v>59271</v>
      </c>
      <c r="F45" s="5" t="n">
        <v>94331</v>
      </c>
    </row>
    <row r="46">
      <c r="A46" s="4" t="inlineStr">
        <is>
          <t>Total assets</t>
        </is>
      </c>
      <c r="B46" s="5" t="n">
        <v>187438</v>
      </c>
      <c r="D46" s="5" t="n">
        <v>176951</v>
      </c>
      <c r="F46" s="5" t="n">
        <v>151998</v>
      </c>
    </row>
    <row r="47">
      <c r="A47" s="4" t="inlineStr">
        <is>
          <t>Capital expenditures</t>
        </is>
      </c>
      <c r="B47" s="5" t="n">
        <v>25403</v>
      </c>
      <c r="D47" s="5" t="n">
        <v>41325</v>
      </c>
      <c r="F47" s="5" t="n">
        <v>16667</v>
      </c>
    </row>
    <row r="48">
      <c r="A48" s="4" t="inlineStr">
        <is>
          <t>REG [Member]</t>
        </is>
      </c>
      <c r="B48" s="4" t="inlineStr">
        <is>
          <t xml:space="preserve"> </t>
        </is>
      </c>
      <c r="D48" s="4" t="inlineStr">
        <is>
          <t xml:space="preserve"> </t>
        </is>
      </c>
      <c r="F48" s="4" t="inlineStr">
        <is>
          <t xml:space="preserve"> </t>
        </is>
      </c>
    </row>
    <row r="49">
      <c r="A49" s="3" t="inlineStr">
        <is>
          <t>Segment Reporting, Reconciling Item for Operating Profit (Loss) from Segment to Consolidated [Line Items]</t>
        </is>
      </c>
      <c r="B49" s="4" t="inlineStr">
        <is>
          <t xml:space="preserve"> </t>
        </is>
      </c>
      <c r="D49" s="4" t="inlineStr">
        <is>
          <t xml:space="preserve"> </t>
        </is>
      </c>
      <c r="F49" s="4" t="inlineStr">
        <is>
          <t xml:space="preserve"> </t>
        </is>
      </c>
    </row>
    <row r="50">
      <c r="A50" s="4" t="inlineStr">
        <is>
          <t>Total operating revenues</t>
        </is>
      </c>
      <c r="B50" s="5" t="n">
        <v>17753</v>
      </c>
      <c r="D50" s="5" t="n">
        <v>18449</v>
      </c>
      <c r="F50" s="5" t="n">
        <v>17170</v>
      </c>
    </row>
    <row r="51">
      <c r="A51" s="4" t="inlineStr">
        <is>
          <t>Payroll and related expenses</t>
        </is>
      </c>
      <c r="B51" s="5" t="n">
        <v>2226</v>
      </c>
      <c r="C51" s="4" t="inlineStr">
        <is>
          <t>[1]</t>
        </is>
      </c>
      <c r="D51" s="5" t="n">
        <v>1850</v>
      </c>
      <c r="E51" s="4" t="inlineStr">
        <is>
          <t>[2]</t>
        </is>
      </c>
      <c r="F51" s="5" t="n">
        <v>1574</v>
      </c>
      <c r="G51" s="4" t="inlineStr">
        <is>
          <t>[3]</t>
        </is>
      </c>
    </row>
    <row r="52">
      <c r="A52" s="4" t="inlineStr">
        <is>
          <t>Wellfield operating and maintenance</t>
        </is>
      </c>
      <c r="B52" s="5" t="n">
        <v>3537</v>
      </c>
      <c r="C52" s="4" t="inlineStr">
        <is>
          <t>[1]</t>
        </is>
      </c>
      <c r="D52" s="5" t="n">
        <v>2080</v>
      </c>
      <c r="E52" s="4" t="inlineStr">
        <is>
          <t>[2]</t>
        </is>
      </c>
      <c r="F52" s="5" t="n">
        <v>1866</v>
      </c>
      <c r="G52" s="4" t="inlineStr">
        <is>
          <t>[3]</t>
        </is>
      </c>
    </row>
    <row r="53">
      <c r="A53" s="4" t="inlineStr">
        <is>
          <t>Plant expense</t>
        </is>
      </c>
      <c r="B53" s="5" t="n">
        <v>1133</v>
      </c>
      <c r="C53" s="4" t="inlineStr">
        <is>
          <t>[1]</t>
        </is>
      </c>
      <c r="D53" s="5" t="n">
        <v>806</v>
      </c>
      <c r="E53" s="4" t="inlineStr">
        <is>
          <t>[2]</t>
        </is>
      </c>
      <c r="F53" s="5" t="n">
        <v>677</v>
      </c>
      <c r="G53" s="4" t="inlineStr">
        <is>
          <t>[3]</t>
        </is>
      </c>
    </row>
    <row r="54">
      <c r="A54" s="4" t="inlineStr">
        <is>
          <t>Waste disposal</t>
        </is>
      </c>
      <c r="B54" s="5" t="n">
        <v>54</v>
      </c>
      <c r="C54" s="4" t="inlineStr">
        <is>
          <t>[1]</t>
        </is>
      </c>
      <c r="D54" s="5" t="n">
        <v>24</v>
      </c>
      <c r="E54" s="4" t="inlineStr">
        <is>
          <t>[2]</t>
        </is>
      </c>
      <c r="F54" s="5" t="n">
        <v>69</v>
      </c>
      <c r="G54" s="4" t="inlineStr">
        <is>
          <t>[3]</t>
        </is>
      </c>
    </row>
    <row r="55">
      <c r="A55" s="4" t="inlineStr">
        <is>
          <t>Preventative maintenance</t>
        </is>
      </c>
      <c r="B55" s="5" t="n">
        <v>3607</v>
      </c>
      <c r="C55" s="4" t="inlineStr">
        <is>
          <t>[1]</t>
        </is>
      </c>
      <c r="D55" s="5" t="n">
        <v>3822</v>
      </c>
      <c r="E55" s="4" t="inlineStr">
        <is>
          <t>[2]</t>
        </is>
      </c>
      <c r="F55" s="5" t="n">
        <v>6214</v>
      </c>
      <c r="G55" s="4" t="inlineStr">
        <is>
          <t>[3]</t>
        </is>
      </c>
    </row>
    <row r="56">
      <c r="A56" s="4" t="inlineStr">
        <is>
          <t>Breakdown expenses</t>
        </is>
      </c>
      <c r="B56" s="5" t="n">
        <v>469</v>
      </c>
      <c r="C56" s="4" t="inlineStr">
        <is>
          <t>[1]</t>
        </is>
      </c>
      <c r="D56" s="5" t="n">
        <v>832</v>
      </c>
      <c r="E56" s="4" t="inlineStr">
        <is>
          <t>[2]</t>
        </is>
      </c>
      <c r="F56" s="5" t="n">
        <v>643</v>
      </c>
      <c r="G56" s="4" t="inlineStr">
        <is>
          <t>[3]</t>
        </is>
      </c>
    </row>
    <row r="57">
      <c r="A57" s="4" t="inlineStr">
        <is>
          <t>Utility expense</t>
        </is>
      </c>
      <c r="B57" s="5" t="n">
        <v>310</v>
      </c>
      <c r="C57" s="4" t="inlineStr">
        <is>
          <t>[1]</t>
        </is>
      </c>
      <c r="D57" s="5" t="n">
        <v>579</v>
      </c>
      <c r="E57" s="4" t="inlineStr">
        <is>
          <t>[2]</t>
        </is>
      </c>
      <c r="F57" s="5" t="n">
        <v>618</v>
      </c>
      <c r="G57" s="4" t="inlineStr">
        <is>
          <t>[3]</t>
        </is>
      </c>
    </row>
    <row r="58">
      <c r="A58" s="4" t="inlineStr">
        <is>
          <t>Insurance</t>
        </is>
      </c>
      <c r="B58" s="5" t="n">
        <v>0</v>
      </c>
      <c r="C58" s="4" t="inlineStr">
        <is>
          <t>[1]</t>
        </is>
      </c>
      <c r="D58" s="5" t="n">
        <v>0</v>
      </c>
      <c r="E58" s="4" t="inlineStr">
        <is>
          <t>[2]</t>
        </is>
      </c>
      <c r="F58" s="5" t="n">
        <v>0</v>
      </c>
      <c r="G58" s="4" t="inlineStr">
        <is>
          <t>[3]</t>
        </is>
      </c>
    </row>
    <row r="59">
      <c r="A59" s="4" t="inlineStr">
        <is>
          <t>Professional and IT fees</t>
        </is>
      </c>
      <c r="B59" s="5" t="n">
        <v>0</v>
      </c>
      <c r="C59" s="4" t="inlineStr">
        <is>
          <t>[1]</t>
        </is>
      </c>
      <c r="D59" s="5" t="n">
        <v>0</v>
      </c>
      <c r="E59" s="4" t="inlineStr">
        <is>
          <t>[2]</t>
        </is>
      </c>
      <c r="F59" s="5" t="n">
        <v>0</v>
      </c>
      <c r="G59" s="4" t="inlineStr">
        <is>
          <t>[3]</t>
        </is>
      </c>
    </row>
    <row r="60">
      <c r="A60" s="4" t="inlineStr">
        <is>
          <t>Royalties, transportation, gathering and production fuel</t>
        </is>
      </c>
      <c r="B60" s="5" t="n">
        <v>1973</v>
      </c>
      <c r="C60" s="4" t="inlineStr">
        <is>
          <t>[1]</t>
        </is>
      </c>
      <c r="D60" s="5" t="n">
        <v>1985</v>
      </c>
      <c r="E60" s="4" t="inlineStr">
        <is>
          <t>[2]</t>
        </is>
      </c>
      <c r="F60" s="5" t="n">
        <v>1824</v>
      </c>
      <c r="G60" s="4" t="inlineStr">
        <is>
          <t>[3]</t>
        </is>
      </c>
    </row>
    <row r="61">
      <c r="A61" s="4" t="inlineStr">
        <is>
          <t>Depreciation, depletion and amortization</t>
        </is>
      </c>
      <c r="B61" s="5" t="n">
        <v>5099</v>
      </c>
      <c r="C61" s="4" t="inlineStr">
        <is>
          <t>[1]</t>
        </is>
      </c>
      <c r="D61" s="5" t="n">
        <v>5193</v>
      </c>
      <c r="E61" s="4" t="inlineStr">
        <is>
          <t>[2]</t>
        </is>
      </c>
      <c r="F61" s="5" t="n">
        <v>5443</v>
      </c>
      <c r="G61" s="4" t="inlineStr">
        <is>
          <t>[3]</t>
        </is>
      </c>
    </row>
    <row r="62">
      <c r="A62" s="4" t="inlineStr">
        <is>
          <t>Impairment</t>
        </is>
      </c>
      <c r="B62" s="5" t="n">
        <v>743</v>
      </c>
      <c r="C62" s="4" t="inlineStr">
        <is>
          <t>[1]</t>
        </is>
      </c>
      <c r="D62" s="5" t="n">
        <v>125</v>
      </c>
      <c r="E62" s="4" t="inlineStr">
        <is>
          <t>[2]</t>
        </is>
      </c>
      <c r="F62" s="5" t="n">
        <v>3526</v>
      </c>
      <c r="G62" s="4" t="inlineStr">
        <is>
          <t>[3]</t>
        </is>
      </c>
    </row>
    <row r="63">
      <c r="A63" s="4" t="inlineStr">
        <is>
          <t>Other operating expenses</t>
        </is>
      </c>
      <c r="B63" s="5" t="n">
        <v>1425</v>
      </c>
      <c r="C63" s="4" t="inlineStr">
        <is>
          <t>[1],[4],[5]</t>
        </is>
      </c>
      <c r="D63" s="5" t="n">
        <v>1749</v>
      </c>
      <c r="E63" s="4" t="inlineStr">
        <is>
          <t>[2],[6],[7]</t>
        </is>
      </c>
      <c r="F63" s="5" t="n">
        <v>1736</v>
      </c>
      <c r="G63" s="4" t="inlineStr">
        <is>
          <t>[3],[8],[9]</t>
        </is>
      </c>
    </row>
    <row r="64">
      <c r="A64" s="4" t="inlineStr">
        <is>
          <t>Total operating expenses</t>
        </is>
      </c>
      <c r="B64" s="5" t="n">
        <v>20576</v>
      </c>
      <c r="D64" s="5" t="n">
        <v>19045</v>
      </c>
      <c r="F64" s="5" t="n">
        <v>24190</v>
      </c>
    </row>
    <row r="65">
      <c r="A65" s="4" t="inlineStr">
        <is>
          <t>Operating income (loss)</t>
        </is>
      </c>
      <c r="B65" s="5" t="n">
        <v>-2823</v>
      </c>
      <c r="D65" s="5" t="n">
        <v>-596</v>
      </c>
      <c r="F65" s="5" t="n">
        <v>-7020</v>
      </c>
    </row>
    <row r="66">
      <c r="A66" s="4" t="inlineStr">
        <is>
          <t>Interest expense</t>
        </is>
      </c>
      <c r="B66" s="5" t="n">
        <v>1</v>
      </c>
      <c r="D66" s="5" t="n">
        <v>0</v>
      </c>
      <c r="F66" s="5" t="n">
        <v>0</v>
      </c>
    </row>
    <row r="67">
      <c r="A67" s="4" t="inlineStr">
        <is>
          <t>Other income</t>
        </is>
      </c>
      <c r="B67" s="5" t="n">
        <v>-1011</v>
      </c>
      <c r="D67" s="5" t="n">
        <v>-24</v>
      </c>
      <c r="F67" s="5" t="n">
        <v>-280</v>
      </c>
    </row>
    <row r="68">
      <c r="A68" s="4" t="inlineStr">
        <is>
          <t>Income before income taxes</t>
        </is>
      </c>
      <c r="B68" s="5" t="n">
        <v>-1813</v>
      </c>
      <c r="D68" s="5" t="n">
        <v>-572</v>
      </c>
      <c r="F68" s="5" t="n">
        <v>-6740</v>
      </c>
    </row>
    <row r="69">
      <c r="A69" s="4" t="inlineStr">
        <is>
          <t>Total assets</t>
        </is>
      </c>
      <c r="B69" s="5" t="n">
        <v>107519</v>
      </c>
      <c r="D69" s="5" t="n">
        <v>73369</v>
      </c>
      <c r="F69" s="5" t="n">
        <v>53255</v>
      </c>
    </row>
    <row r="70">
      <c r="A70" s="4" t="inlineStr">
        <is>
          <t>Capital expenditures</t>
        </is>
      </c>
      <c r="B70" s="5" t="n">
        <v>36280</v>
      </c>
      <c r="D70" s="5" t="n">
        <v>21682</v>
      </c>
      <c r="F70" s="5" t="n">
        <v>5033</v>
      </c>
    </row>
    <row r="71">
      <c r="A71" s="4" t="inlineStr">
        <is>
          <t>Corporate [Member]</t>
        </is>
      </c>
      <c r="B71" s="4" t="inlineStr">
        <is>
          <t xml:space="preserve"> </t>
        </is>
      </c>
      <c r="D71" s="4" t="inlineStr">
        <is>
          <t xml:space="preserve"> </t>
        </is>
      </c>
      <c r="F71" s="4" t="inlineStr">
        <is>
          <t xml:space="preserve"> </t>
        </is>
      </c>
    </row>
    <row r="72">
      <c r="A72" s="3" t="inlineStr">
        <is>
          <t>Segment Reporting, Reconciling Item for Operating Profit (Loss) from Segment to Consolidated [Line Items]</t>
        </is>
      </c>
      <c r="B72" s="4" t="inlineStr">
        <is>
          <t xml:space="preserve"> </t>
        </is>
      </c>
      <c r="D72" s="4" t="inlineStr">
        <is>
          <t xml:space="preserve"> </t>
        </is>
      </c>
      <c r="F72" s="4" t="inlineStr">
        <is>
          <t xml:space="preserve"> </t>
        </is>
      </c>
    </row>
    <row r="73">
      <c r="A73" s="4" t="inlineStr">
        <is>
          <t>Total operating revenues</t>
        </is>
      </c>
      <c r="B73" s="5" t="n">
        <v>0</v>
      </c>
      <c r="D73" s="5" t="n">
        <v>0</v>
      </c>
      <c r="F73" s="5" t="n">
        <v>-7829</v>
      </c>
    </row>
    <row r="74">
      <c r="A74" s="4" t="inlineStr">
        <is>
          <t>Payroll and related expenses</t>
        </is>
      </c>
      <c r="B74" s="5" t="n">
        <v>23847</v>
      </c>
      <c r="C74" s="4" t="inlineStr">
        <is>
          <t>[1]</t>
        </is>
      </c>
      <c r="D74" s="5" t="n">
        <v>20396</v>
      </c>
      <c r="E74" s="4" t="inlineStr">
        <is>
          <t>[2]</t>
        </is>
      </c>
      <c r="F74" s="5" t="n">
        <v>19788</v>
      </c>
      <c r="G74" s="4" t="inlineStr">
        <is>
          <t>[3]</t>
        </is>
      </c>
    </row>
    <row r="75">
      <c r="A75" s="4" t="inlineStr">
        <is>
          <t>Wellfield operating and maintenance</t>
        </is>
      </c>
      <c r="B75" s="5" t="n">
        <v>0</v>
      </c>
      <c r="C75" s="4" t="inlineStr">
        <is>
          <t>[1]</t>
        </is>
      </c>
      <c r="D75" s="5" t="n">
        <v>0</v>
      </c>
      <c r="E75" s="4" t="inlineStr">
        <is>
          <t>[2]</t>
        </is>
      </c>
      <c r="F75" s="5" t="n">
        <v>0</v>
      </c>
      <c r="G75" s="4" t="inlineStr">
        <is>
          <t>[3]</t>
        </is>
      </c>
    </row>
    <row r="76">
      <c r="A76" s="4" t="inlineStr">
        <is>
          <t>Plant expense</t>
        </is>
      </c>
      <c r="B76" s="5" t="n">
        <v>0</v>
      </c>
      <c r="C76" s="4" t="inlineStr">
        <is>
          <t>[1]</t>
        </is>
      </c>
      <c r="D76" s="5" t="n">
        <v>0</v>
      </c>
      <c r="E76" s="4" t="inlineStr">
        <is>
          <t>[2]</t>
        </is>
      </c>
      <c r="F76" s="5" t="n">
        <v>0</v>
      </c>
      <c r="G76" s="4" t="inlineStr">
        <is>
          <t>[3]</t>
        </is>
      </c>
    </row>
    <row r="77">
      <c r="A77" s="4" t="inlineStr">
        <is>
          <t>Waste disposal</t>
        </is>
      </c>
      <c r="B77" s="5" t="n">
        <v>0</v>
      </c>
      <c r="C77" s="4" t="inlineStr">
        <is>
          <t>[1]</t>
        </is>
      </c>
      <c r="D77" s="5" t="n">
        <v>0</v>
      </c>
      <c r="E77" s="4" t="inlineStr">
        <is>
          <t>[2]</t>
        </is>
      </c>
      <c r="F77" s="5" t="n">
        <v>0</v>
      </c>
      <c r="G77" s="4" t="inlineStr">
        <is>
          <t>[3]</t>
        </is>
      </c>
    </row>
    <row r="78">
      <c r="A78" s="4" t="inlineStr">
        <is>
          <t>Preventative maintenance</t>
        </is>
      </c>
      <c r="B78" s="5" t="n">
        <v>0</v>
      </c>
      <c r="C78" s="4" t="inlineStr">
        <is>
          <t>[1]</t>
        </is>
      </c>
      <c r="D78" s="5" t="n">
        <v>0</v>
      </c>
      <c r="E78" s="4" t="inlineStr">
        <is>
          <t>[2]</t>
        </is>
      </c>
      <c r="F78" s="5" t="n">
        <v>0</v>
      </c>
      <c r="G78" s="4" t="inlineStr">
        <is>
          <t>[3]</t>
        </is>
      </c>
    </row>
    <row r="79">
      <c r="A79" s="4" t="inlineStr">
        <is>
          <t>Breakdown expenses</t>
        </is>
      </c>
      <c r="B79" s="5" t="n">
        <v>0</v>
      </c>
      <c r="C79" s="4" t="inlineStr">
        <is>
          <t>[1]</t>
        </is>
      </c>
      <c r="D79" s="5" t="n">
        <v>0</v>
      </c>
      <c r="E79" s="4" t="inlineStr">
        <is>
          <t>[2]</t>
        </is>
      </c>
      <c r="F79" s="5" t="n">
        <v>0</v>
      </c>
      <c r="G79" s="4" t="inlineStr">
        <is>
          <t>[3]</t>
        </is>
      </c>
    </row>
    <row r="80">
      <c r="A80" s="4" t="inlineStr">
        <is>
          <t>Utility expense</t>
        </is>
      </c>
      <c r="B80" s="5" t="n">
        <v>0</v>
      </c>
      <c r="C80" s="4" t="inlineStr">
        <is>
          <t>[1]</t>
        </is>
      </c>
      <c r="D80" s="5" t="n">
        <v>0</v>
      </c>
      <c r="E80" s="4" t="inlineStr">
        <is>
          <t>[2]</t>
        </is>
      </c>
      <c r="F80" s="5" t="n">
        <v>0</v>
      </c>
      <c r="G80" s="4" t="inlineStr">
        <is>
          <t>[3]</t>
        </is>
      </c>
    </row>
    <row r="81">
      <c r="A81" s="4" t="inlineStr">
        <is>
          <t>Insurance</t>
        </is>
      </c>
      <c r="B81" s="5" t="n">
        <v>5488</v>
      </c>
      <c r="C81" s="4" t="inlineStr">
        <is>
          <t>[1]</t>
        </is>
      </c>
      <c r="D81" s="5" t="n">
        <v>5951</v>
      </c>
      <c r="E81" s="4" t="inlineStr">
        <is>
          <t>[2]</t>
        </is>
      </c>
      <c r="F81" s="5" t="n">
        <v>5893</v>
      </c>
      <c r="G81" s="4" t="inlineStr">
        <is>
          <t>[3]</t>
        </is>
      </c>
    </row>
    <row r="82">
      <c r="A82" s="4" t="inlineStr">
        <is>
          <t>Professional and IT fees</t>
        </is>
      </c>
      <c r="B82" s="5" t="n">
        <v>4141</v>
      </c>
      <c r="C82" s="4" t="inlineStr">
        <is>
          <t>[1]</t>
        </is>
      </c>
      <c r="D82" s="5" t="n">
        <v>5399</v>
      </c>
      <c r="E82" s="4" t="inlineStr">
        <is>
          <t>[2]</t>
        </is>
      </c>
      <c r="F82" s="5" t="n">
        <v>5967</v>
      </c>
      <c r="G82" s="4" t="inlineStr">
        <is>
          <t>[3]</t>
        </is>
      </c>
    </row>
    <row r="83">
      <c r="A83" s="4" t="inlineStr">
        <is>
          <t>Royalties, transportation, gathering and production fuel</t>
        </is>
      </c>
      <c r="B83" s="5" t="n">
        <v>0</v>
      </c>
      <c r="C83" s="4" t="inlineStr">
        <is>
          <t>[1]</t>
        </is>
      </c>
      <c r="D83" s="5" t="n">
        <v>0</v>
      </c>
      <c r="E83" s="4" t="inlineStr">
        <is>
          <t>[2]</t>
        </is>
      </c>
      <c r="F83" s="5" t="n">
        <v>0</v>
      </c>
      <c r="G83" s="4" t="inlineStr">
        <is>
          <t>[3]</t>
        </is>
      </c>
    </row>
    <row r="84">
      <c r="A84" s="4" t="inlineStr">
        <is>
          <t>Depreciation, depletion and amortization</t>
        </is>
      </c>
      <c r="B84" s="5" t="n">
        <v>224</v>
      </c>
      <c r="C84" s="4" t="inlineStr">
        <is>
          <t>[1]</t>
        </is>
      </c>
      <c r="D84" s="5" t="n">
        <v>245</v>
      </c>
      <c r="E84" s="4" t="inlineStr">
        <is>
          <t>[2]</t>
        </is>
      </c>
      <c r="F84" s="5" t="n">
        <v>290</v>
      </c>
      <c r="G84" s="4" t="inlineStr">
        <is>
          <t>[3]</t>
        </is>
      </c>
    </row>
    <row r="85">
      <c r="A85" s="4" t="inlineStr">
        <is>
          <t>Impairment</t>
        </is>
      </c>
      <c r="B85" s="5" t="n">
        <v>0</v>
      </c>
      <c r="C85" s="4" t="inlineStr">
        <is>
          <t>[1]</t>
        </is>
      </c>
      <c r="D85" s="5" t="n">
        <v>0</v>
      </c>
      <c r="E85" s="4" t="inlineStr">
        <is>
          <t>[2]</t>
        </is>
      </c>
      <c r="F85" s="5" t="n">
        <v>191</v>
      </c>
      <c r="G85" s="4" t="inlineStr">
        <is>
          <t>[3]</t>
        </is>
      </c>
    </row>
    <row r="86">
      <c r="A86" s="4" t="inlineStr">
        <is>
          <t>Other operating expenses</t>
        </is>
      </c>
      <c r="B86" s="5" t="n">
        <v>3386</v>
      </c>
      <c r="C86" s="4" t="inlineStr">
        <is>
          <t>[1],[4],[5]</t>
        </is>
      </c>
      <c r="D86" s="5" t="n">
        <v>3060</v>
      </c>
      <c r="E86" s="4" t="inlineStr">
        <is>
          <t>[2],[6],[7]</t>
        </is>
      </c>
      <c r="F86" s="5" t="n">
        <v>2895</v>
      </c>
      <c r="G86" s="4" t="inlineStr">
        <is>
          <t>[3],[8],[9]</t>
        </is>
      </c>
    </row>
    <row r="87">
      <c r="A87" s="4" t="inlineStr">
        <is>
          <t>Total operating expenses</t>
        </is>
      </c>
      <c r="B87" s="5" t="n">
        <v>37086</v>
      </c>
      <c r="D87" s="5" t="n">
        <v>35051</v>
      </c>
      <c r="F87" s="5" t="n">
        <v>35024</v>
      </c>
    </row>
    <row r="88">
      <c r="A88" s="4" t="inlineStr">
        <is>
          <t>Operating income (loss)</t>
        </is>
      </c>
      <c r="B88" s="5" t="n">
        <v>-37086</v>
      </c>
      <c r="D88" s="5" t="n">
        <v>-35051</v>
      </c>
      <c r="F88" s="5" t="n">
        <v>-42853</v>
      </c>
    </row>
    <row r="89">
      <c r="A89" s="4" t="inlineStr">
        <is>
          <t>Interest expense</t>
        </is>
      </c>
      <c r="B89" s="5" t="n">
        <v>5276</v>
      </c>
      <c r="D89" s="5" t="n">
        <v>5753</v>
      </c>
      <c r="F89" s="5" t="n">
        <v>1792</v>
      </c>
    </row>
    <row r="90">
      <c r="A90" s="4" t="inlineStr">
        <is>
          <t>Other income</t>
        </is>
      </c>
      <c r="B90" s="5" t="n">
        <v>-288</v>
      </c>
      <c r="D90" s="5" t="n">
        <v>-471</v>
      </c>
      <c r="F90" s="5" t="n">
        <v>-296</v>
      </c>
    </row>
    <row r="91">
      <c r="A91" s="4" t="inlineStr">
        <is>
          <t>Income before income taxes</t>
        </is>
      </c>
      <c r="B91" s="5" t="n">
        <v>-42074</v>
      </c>
      <c r="D91" s="5" t="n">
        <v>-40333</v>
      </c>
      <c r="F91" s="5" t="n">
        <v>-44349</v>
      </c>
    </row>
    <row r="92">
      <c r="A92" s="4" t="inlineStr">
        <is>
          <t>Total assets</t>
        </is>
      </c>
      <c r="B92" s="5" t="n">
        <v>54058</v>
      </c>
      <c r="D92" s="5" t="n">
        <v>99918</v>
      </c>
      <c r="F92" s="5" t="n">
        <v>127063</v>
      </c>
    </row>
    <row r="93">
      <c r="A93" s="4" t="inlineStr">
        <is>
          <t>Capital expenditures</t>
        </is>
      </c>
      <c r="B93" s="6" t="n">
        <v>640</v>
      </c>
      <c r="D93" s="6" t="n">
        <v>84</v>
      </c>
      <c r="F93" s="6" t="n">
        <v>577</v>
      </c>
    </row>
    <row r="94"/>
    <row r="95">
      <c r="A95" s="4" t="inlineStr">
        <is>
          <t>[1] Significant expenses regularly provided to the CODM. Significant expenses regularly provided to the CODM. Significant expenses regularly provided to the CODM. The majority of other operating expenses for Corporate are office expenses, board of director and corporate filing fees . The majority of other operating expenses for RNG and REG are consumables, rent, environmental compliance and general and administrative expenses. The majority of other operating expenses for Corporate are office expenses, board of director and corporate filing fees. The majority of other operating expenses for RNG and REG are consumables, rent, environmental compliance and general and administrative expenses. The majority of other operating expenses for Corporate are office expenses, board of director and corporate filing fees. The majority of other operating expenses for RNG and REG are consumables, rent, environmental compliance and general and administrative expenses.</t>
        </is>
      </c>
    </row>
  </sheetData>
  <mergeCells count="7">
    <mergeCell ref="A1:A2"/>
    <mergeCell ref="B1:G1"/>
    <mergeCell ref="B2:C2"/>
    <mergeCell ref="D2:E2"/>
    <mergeCell ref="F2:G2"/>
    <mergeCell ref="A94:G94"/>
    <mergeCell ref="A95:G9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Major Customers (Detail) - Customer Concentration Risk [Member] - Revenue Benchmark [Member]</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1" t="n">
        <v>0.176</v>
      </c>
      <c r="C5" s="8" t="n">
        <v>0.22</v>
      </c>
      <c r="D5" s="8" t="n">
        <v>0.32</v>
      </c>
    </row>
    <row r="6">
      <c r="A6" s="4" t="inlineStr">
        <is>
          <t>Customer B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1" t="n">
        <v>0.157</v>
      </c>
      <c r="C8" s="11" t="n">
        <v>0.117</v>
      </c>
      <c r="D8" s="8" t="n">
        <v>0.17</v>
      </c>
    </row>
    <row r="9">
      <c r="A9" s="4" t="inlineStr">
        <is>
          <t>Customer 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1" t="n">
        <v>0.138</v>
      </c>
      <c r="C11" s="11" t="n">
        <v>0.117</v>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1" t="n">
        <v>0.118</v>
      </c>
      <c r="C14" s="4" t="inlineStr">
        <is>
          <t xml:space="preserve"> </t>
        </is>
      </c>
      <c r="D14" s="4" t="inlineStr">
        <is>
          <t xml:space="preserve"> </t>
        </is>
      </c>
    </row>
    <row r="15">
      <c r="A15" s="4" t="inlineStr">
        <is>
          <t>RNG [Member] | Customer A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1" t="n">
        <v>0.176</v>
      </c>
      <c r="C17" s="8" t="n">
        <v>0.22</v>
      </c>
      <c r="D17" s="8" t="n">
        <v>0.32</v>
      </c>
    </row>
    <row r="18">
      <c r="A18" s="4" t="inlineStr">
        <is>
          <t>RNG [Member] | Customer B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1" t="n">
        <v>0.157</v>
      </c>
      <c r="C20" s="11" t="n">
        <v>0.117</v>
      </c>
      <c r="D20" s="8" t="n">
        <v>0.17</v>
      </c>
    </row>
    <row r="21">
      <c r="A21" s="4" t="inlineStr">
        <is>
          <t>RNG [Member] | Customer C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1" t="n">
        <v>0.138</v>
      </c>
      <c r="C23" s="11" t="n">
        <v>0.117</v>
      </c>
      <c r="D23" s="4" t="inlineStr">
        <is>
          <t xml:space="preserve"> </t>
        </is>
      </c>
    </row>
    <row r="24">
      <c r="A24" s="4" t="inlineStr">
        <is>
          <t>RNG [Member] | Customer D [Memb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1" t="n">
        <v>0.11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mmary of Supplemental information Related to Operating Lease (Detail)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922</v>
      </c>
      <c r="C4" s="6" t="n">
        <v>431</v>
      </c>
      <c r="D4" s="6" t="n">
        <v>385</v>
      </c>
    </row>
    <row r="5">
      <c r="A5" s="4" t="inlineStr">
        <is>
          <t>Weighted average remaining lease term (in years)</t>
        </is>
      </c>
      <c r="B5" s="4" t="inlineStr">
        <is>
          <t>3 years 5 months 23 days</t>
        </is>
      </c>
      <c r="C5" s="4" t="inlineStr">
        <is>
          <t>5 years 2 months 26 days</t>
        </is>
      </c>
      <c r="D5" s="4" t="inlineStr">
        <is>
          <t>5 years 10 months 13 days</t>
        </is>
      </c>
    </row>
    <row r="6">
      <c r="A6" s="4" t="inlineStr">
        <is>
          <t>Weighted average discount rate</t>
        </is>
      </c>
      <c r="B6" s="4" t="inlineStr">
        <is>
          <t xml:space="preserve"> </t>
        </is>
      </c>
      <c r="C6" s="8" t="n">
        <v>0.05</v>
      </c>
      <c r="D6" s="8" t="n">
        <v>0.05</v>
      </c>
    </row>
    <row r="7">
      <c r="A7" s="4" t="inlineStr">
        <is>
          <t>Minimum [Member]</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Weighted average discount rate</t>
        </is>
      </c>
      <c r="B9" s="8" t="n">
        <v>0.0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Weighted average discount rate</t>
        </is>
      </c>
      <c r="B12" s="8"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s (Detail) $ in Thousands</t>
        </is>
      </c>
      <c r="B1" s="2" t="inlineStr">
        <is>
          <t>Dec. 31, 2024 USD ($)</t>
        </is>
      </c>
    </row>
    <row r="2">
      <c r="A2" s="3" t="inlineStr">
        <is>
          <t>Leases [Abstract]</t>
        </is>
      </c>
      <c r="B2" s="4" t="inlineStr">
        <is>
          <t xml:space="preserve"> </t>
        </is>
      </c>
    </row>
    <row r="3">
      <c r="A3" s="4" t="inlineStr">
        <is>
          <t>2025</t>
        </is>
      </c>
      <c r="B3" s="6" t="n">
        <v>2299</v>
      </c>
    </row>
    <row r="4">
      <c r="A4" s="4" t="inlineStr">
        <is>
          <t>2026</t>
        </is>
      </c>
      <c r="B4" s="5" t="n">
        <v>2111</v>
      </c>
    </row>
    <row r="5">
      <c r="A5" s="4" t="inlineStr">
        <is>
          <t>2027</t>
        </is>
      </c>
      <c r="B5" s="5" t="n">
        <v>583</v>
      </c>
    </row>
    <row r="6">
      <c r="A6" s="4" t="inlineStr">
        <is>
          <t>2028</t>
        </is>
      </c>
      <c r="B6" s="5" t="n">
        <v>594</v>
      </c>
    </row>
    <row r="7">
      <c r="A7" s="4" t="inlineStr">
        <is>
          <t>2029</t>
        </is>
      </c>
      <c r="B7" s="5" t="n">
        <v>606</v>
      </c>
    </row>
    <row r="8">
      <c r="A8" s="4" t="inlineStr">
        <is>
          <t>Therafter</t>
        </is>
      </c>
      <c r="B8" s="5" t="n">
        <v>2106</v>
      </c>
    </row>
    <row r="9">
      <c r="A9" s="4" t="inlineStr">
        <is>
          <t>Imputed interest</t>
        </is>
      </c>
      <c r="B9" s="5" t="n">
        <v>-1112</v>
      </c>
    </row>
    <row r="10">
      <c r="A10" s="4" t="inlineStr">
        <is>
          <t>Total</t>
        </is>
      </c>
      <c r="B10" s="6" t="n">
        <v>7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Leases - Summary of Supplemental Information Related To Finance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financing lease liabilities</t>
        </is>
      </c>
      <c r="B4" s="6" t="n">
        <v>73</v>
      </c>
      <c r="C4" s="6" t="n">
        <v>79</v>
      </c>
      <c r="D4" s="6" t="n">
        <v>50</v>
      </c>
    </row>
    <row r="5">
      <c r="A5" s="4" t="inlineStr">
        <is>
          <t>Weighted average remaining lease term (in years)</t>
        </is>
      </c>
      <c r="B5" s="4" t="inlineStr">
        <is>
          <t>2 years 7 days</t>
        </is>
      </c>
      <c r="C5" s="4" t="inlineStr">
        <is>
          <t>3 years 6 months 14 days</t>
        </is>
      </c>
      <c r="D5" s="4" t="inlineStr">
        <is>
          <t>1 year 3 months</t>
        </is>
      </c>
    </row>
    <row r="6">
      <c r="A6" s="4" t="inlineStr">
        <is>
          <t>Weighted average discount rate</t>
        </is>
      </c>
      <c r="B6" s="8" t="n">
        <v>0.05</v>
      </c>
      <c r="C6" s="8" t="n">
        <v>0.05</v>
      </c>
      <c r="D6" s="8" t="n">
        <v>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inance Lease Payments (Detail) $ in Thousands</t>
        </is>
      </c>
      <c r="B1" s="2" t="inlineStr">
        <is>
          <t>Dec. 31, 2024 USD ($)</t>
        </is>
      </c>
    </row>
    <row r="2">
      <c r="A2" s="3" t="inlineStr">
        <is>
          <t>Finance Lease, Liability, to be Paid, Fiscal Year Maturity [Abstract]</t>
        </is>
      </c>
      <c r="B2" s="4" t="inlineStr">
        <is>
          <t xml:space="preserve"> </t>
        </is>
      </c>
    </row>
    <row r="3">
      <c r="A3" s="4" t="inlineStr">
        <is>
          <t>2025</t>
        </is>
      </c>
      <c r="B3" s="6" t="n">
        <v>76</v>
      </c>
    </row>
    <row r="4">
      <c r="A4" s="4" t="inlineStr">
        <is>
          <t>2026</t>
        </is>
      </c>
      <c r="B4" s="5" t="n">
        <v>32</v>
      </c>
    </row>
    <row r="5">
      <c r="A5" s="4" t="inlineStr">
        <is>
          <t>2027</t>
        </is>
      </c>
      <c r="B5" s="5" t="n">
        <v>1</v>
      </c>
    </row>
    <row r="6">
      <c r="A6" s="4" t="inlineStr">
        <is>
          <t>2028</t>
        </is>
      </c>
      <c r="B6" s="5" t="n">
        <v>1</v>
      </c>
    </row>
    <row r="7">
      <c r="A7" s="4" t="inlineStr">
        <is>
          <t>2029</t>
        </is>
      </c>
      <c r="B7" s="5" t="n">
        <v>1</v>
      </c>
    </row>
    <row r="8">
      <c r="A8" s="4" t="inlineStr">
        <is>
          <t>Thereafter</t>
        </is>
      </c>
      <c r="B8" s="5" t="n">
        <v>9</v>
      </c>
    </row>
    <row r="9">
      <c r="A9" s="4" t="inlineStr">
        <is>
          <t>Imputed interest</t>
        </is>
      </c>
      <c r="B9" s="5" t="n">
        <v>-8</v>
      </c>
    </row>
    <row r="10">
      <c r="A10" s="4" t="inlineStr">
        <is>
          <t>Total</t>
        </is>
      </c>
      <c r="B10" s="6" t="n">
        <v>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t>
        </is>
      </c>
      <c r="B4" s="6" t="n">
        <v>859</v>
      </c>
      <c r="C4" s="6" t="n">
        <v>695</v>
      </c>
      <c r="D4" s="6" t="n">
        <v>412</v>
      </c>
    </row>
    <row r="5">
      <c r="A5" s="4" t="inlineStr">
        <is>
          <t>Short term lease expense</t>
        </is>
      </c>
      <c r="B5" s="6" t="n">
        <v>3927</v>
      </c>
      <c r="C5" s="6" t="n">
        <v>2960</v>
      </c>
      <c r="D5" s="6" t="n">
        <v>8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Additional Information (Detail)</t>
        </is>
      </c>
      <c r="B1" s="2" t="inlineStr">
        <is>
          <t>1 Months Ended</t>
        </is>
      </c>
      <c r="C1" s="2" t="inlineStr">
        <is>
          <t>12 Months Ended</t>
        </is>
      </c>
    </row>
    <row r="2">
      <c r="B2" s="2" t="inlineStr">
        <is>
          <t>Dec. 31, 2021</t>
        </is>
      </c>
      <c r="C2" s="2" t="inlineStr">
        <is>
          <t>Dec. 31, 2024</t>
        </is>
      </c>
      <c r="D2" s="2" t="inlineStr">
        <is>
          <t>Dec. 31, 2023</t>
        </is>
      </c>
      <c r="E2" s="2" t="inlineStr">
        <is>
          <t>Dec. 31, 2022</t>
        </is>
      </c>
    </row>
    <row r="3">
      <c r="A3" s="4" t="inlineStr">
        <is>
          <t>MNK [Member] | Related Party | RP47 Loan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Dec. 31,  2024</t>
        </is>
      </c>
      <c r="C5" s="4" t="inlineStr">
        <is>
          <t xml:space="preserve"> </t>
        </is>
      </c>
      <c r="D5" s="4" t="inlineStr">
        <is>
          <t xml:space="preserve"> </t>
        </is>
      </c>
      <c r="E5" s="4" t="inlineStr">
        <is>
          <t xml:space="preserve"> </t>
        </is>
      </c>
    </row>
    <row r="6">
      <c r="A6" s="4" t="inlineStr">
        <is>
          <t>Revenue from Contract with Customer Benchmark [Member] | Geographic Concentration Risk [Member] | Five Geographical Location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venue Performance obligation satisfied to segments, Percentage</t>
        </is>
      </c>
      <c r="B8" s="4" t="inlineStr">
        <is>
          <t xml:space="preserve"> </t>
        </is>
      </c>
      <c r="C8" s="8" t="n">
        <v>0.6899999999999999</v>
      </c>
      <c r="D8" s="8" t="n">
        <v>0.68</v>
      </c>
      <c r="E8" s="8" t="n">
        <v>0.72</v>
      </c>
    </row>
    <row r="9">
      <c r="A9" s="4" t="inlineStr">
        <is>
          <t>Accounts Receivable [Member] | Customer Concentration Risk [Member] | Five Customer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venue Performance obligation satisfied to segments, Percentage</t>
        </is>
      </c>
      <c r="B11" s="4" t="inlineStr">
        <is>
          <t xml:space="preserve"> </t>
        </is>
      </c>
      <c r="C11" s="8" t="n">
        <v>0.76</v>
      </c>
      <c r="D11" s="8" t="n">
        <v>0.71</v>
      </c>
      <c r="E1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Schedule Of Quarterly Financial Information (Detail) - USD ($) $ in Thousands</t>
        </is>
      </c>
      <c r="B1" s="2" t="inlineStr">
        <is>
          <t>12 Months Ended</t>
        </is>
      </c>
    </row>
    <row r="2">
      <c r="B2" s="2" t="inlineStr">
        <is>
          <t>Dec. 31, 2024</t>
        </is>
      </c>
      <c r="C2" s="2" t="inlineStr">
        <is>
          <t>Dec. 31, 2023</t>
        </is>
      </c>
      <c r="D2" s="2" t="inlineStr">
        <is>
          <t>Dec. 31, 2022</t>
        </is>
      </c>
    </row>
    <row r="3">
      <c r="A3" s="3" t="inlineStr">
        <is>
          <t>Quarterly Financial Data [Abstract]</t>
        </is>
      </c>
      <c r="B3" s="4" t="inlineStr">
        <is>
          <t xml:space="preserve"> </t>
        </is>
      </c>
      <c r="C3" s="4" t="inlineStr">
        <is>
          <t xml:space="preserve"> </t>
        </is>
      </c>
      <c r="D3" s="4" t="inlineStr">
        <is>
          <t xml:space="preserve"> </t>
        </is>
      </c>
    </row>
    <row r="4">
      <c r="A4" s="4" t="inlineStr">
        <is>
          <t>Operating Income (Loss)</t>
        </is>
      </c>
      <c r="B4" s="6" t="n">
        <v>16123</v>
      </c>
      <c r="C4" s="6" t="n">
        <v>23640</v>
      </c>
      <c r="D4" s="6" t="n">
        <v>44566</v>
      </c>
    </row>
    <row r="5">
      <c r="A5" s="4" t="inlineStr">
        <is>
          <t>Net Income (Loss)</t>
        </is>
      </c>
      <c r="B5" s="6" t="n">
        <v>9734</v>
      </c>
      <c r="C5" s="6" t="n">
        <v>14948</v>
      </c>
      <c r="D5" s="6" t="n">
        <v>351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Additional Information (Detail) - USD ($) $ in Thousands</t>
        </is>
      </c>
      <c r="B1" s="2" t="inlineStr">
        <is>
          <t>12 Months Ended</t>
        </is>
      </c>
    </row>
    <row r="2">
      <c r="B2" s="2" t="inlineStr">
        <is>
          <t>Dec. 31, 2024</t>
        </is>
      </c>
      <c r="C2" s="2" t="inlineStr">
        <is>
          <t>Dec. 31, 2023</t>
        </is>
      </c>
      <c r="D2" s="2" t="inlineStr">
        <is>
          <t>Dec. 31, 2022</t>
        </is>
      </c>
    </row>
    <row r="3">
      <c r="A3" s="3" t="inlineStr">
        <is>
          <t>Quarterly Financial Information Line Items</t>
        </is>
      </c>
      <c r="B3" s="4" t="inlineStr">
        <is>
          <t xml:space="preserve"> </t>
        </is>
      </c>
      <c r="C3" s="4" t="inlineStr">
        <is>
          <t xml:space="preserve"> </t>
        </is>
      </c>
      <c r="D3" s="4" t="inlineStr">
        <is>
          <t xml:space="preserve"> </t>
        </is>
      </c>
    </row>
    <row r="4">
      <c r="A4" s="4" t="inlineStr">
        <is>
          <t>Gain on insurance proceeds</t>
        </is>
      </c>
      <c r="B4" s="6" t="n">
        <v>0</v>
      </c>
      <c r="C4" s="6" t="n">
        <v>0</v>
      </c>
      <c r="D4" s="6" t="n">
        <v>3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Schedule of Basic and Diluted Income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9734</v>
      </c>
      <c r="C4" s="6" t="n">
        <v>14948</v>
      </c>
      <c r="D4" s="6" t="n">
        <v>35194</v>
      </c>
    </row>
    <row r="5">
      <c r="A5" s="4" t="inlineStr">
        <is>
          <t>Basic weighted-average shares outstanding</t>
        </is>
      </c>
      <c r="B5" s="5" t="n">
        <v>142279079</v>
      </c>
      <c r="C5" s="5" t="n">
        <v>141727905</v>
      </c>
      <c r="D5" s="5" t="n">
        <v>141238851</v>
      </c>
    </row>
    <row r="6">
      <c r="A6" s="4" t="inlineStr">
        <is>
          <t>Dilutive effect of share-based awards</t>
        </is>
      </c>
      <c r="B6" s="5" t="n">
        <v>118414</v>
      </c>
      <c r="C6" s="5" t="n">
        <v>423735</v>
      </c>
      <c r="D6" s="5" t="n">
        <v>1340538</v>
      </c>
    </row>
    <row r="7">
      <c r="A7" s="4" t="inlineStr">
        <is>
          <t>Diluted weighted-average shares outstanding</t>
        </is>
      </c>
      <c r="B7" s="5" t="n">
        <v>142397493</v>
      </c>
      <c r="C7" s="5" t="n">
        <v>142151640</v>
      </c>
      <c r="D7" s="5" t="n">
        <v>142579389</v>
      </c>
    </row>
    <row r="8">
      <c r="A8" s="4" t="inlineStr">
        <is>
          <t>Basic income per share</t>
        </is>
      </c>
      <c r="B8" s="7" t="n">
        <v>0.07000000000000001</v>
      </c>
      <c r="C8" s="7" t="n">
        <v>0.11</v>
      </c>
      <c r="D8" s="7" t="n">
        <v>0.25</v>
      </c>
    </row>
    <row r="9">
      <c r="A9" s="4" t="inlineStr">
        <is>
          <t>Diluted income per share</t>
        </is>
      </c>
      <c r="B9" s="7" t="n">
        <v>0.07000000000000001</v>
      </c>
      <c r="C9" s="7" t="n">
        <v>0.11</v>
      </c>
      <c r="D9" s="7" t="n">
        <v>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4:41Z</dcterms:created>
  <dcterms:modified xmlns:dcterms="http://purl.org/dc/terms/" xmlns:xsi="http://www.w3.org/2001/XMLSchema-instance" xsi:type="dcterms:W3CDTF">2025-03-14T20:34:41Z</dcterms:modified>
</cp:coreProperties>
</file>